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ACQUISITIONS OF REAL ESTATE PRO" sheetId="12" state="visible" r:id="rId12"/>
    <sheet xmlns:r="http://schemas.openxmlformats.org/officeDocument/2006/relationships" name="DISPOSITIONS" sheetId="13" state="visible" r:id="rId13"/>
    <sheet xmlns:r="http://schemas.openxmlformats.org/officeDocument/2006/relationships" name="LOANS RECEIVABLE AND INVESTMENT" sheetId="14" state="visible" r:id="rId14"/>
    <sheet xmlns:r="http://schemas.openxmlformats.org/officeDocument/2006/relationships" name="INVESTMENTS IN UNCONSOLIDATED E"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SENIOR NOTES PAYABLE AND OTHER " sheetId="18" state="visible" r:id="rId18"/>
    <sheet xmlns:r="http://schemas.openxmlformats.org/officeDocument/2006/relationships" name="FAIR VALUES OF FINANCIAL INSTRU" sheetId="19" state="visible" r:id="rId19"/>
    <sheet xmlns:r="http://schemas.openxmlformats.org/officeDocument/2006/relationships" name="LITIGATION"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COMMON SHARE" sheetId="23" state="visible" r:id="rId23"/>
    <sheet xmlns:r="http://schemas.openxmlformats.org/officeDocument/2006/relationships" name="SEGMENT INFORMATION" sheetId="24" state="visible" r:id="rId24"/>
    <sheet xmlns:r="http://schemas.openxmlformats.org/officeDocument/2006/relationships" name="CONDENSED CONSOLIDATING INFORMA"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CONCENTRATION OF CREDIT RISK (T" sheetId="28" state="visible" r:id="rId28"/>
    <sheet xmlns:r="http://schemas.openxmlformats.org/officeDocument/2006/relationships" name="DISPOSITIONS (Tables)" sheetId="29" state="visible" r:id="rId29"/>
    <sheet xmlns:r="http://schemas.openxmlformats.org/officeDocument/2006/relationships" name="LOANS RECEIVABLE AND INVESTME30" sheetId="30" state="visible" r:id="rId30"/>
    <sheet xmlns:r="http://schemas.openxmlformats.org/officeDocument/2006/relationships" name="INTANGIBLES (Tables)" sheetId="31" state="visible" r:id="rId31"/>
    <sheet xmlns:r="http://schemas.openxmlformats.org/officeDocument/2006/relationships" name="OTHER ASSETS (Tables)" sheetId="32" state="visible" r:id="rId32"/>
    <sheet xmlns:r="http://schemas.openxmlformats.org/officeDocument/2006/relationships" name="SENIOR NOTES PAYABLE AND OTHE33" sheetId="33" state="visible" r:id="rId33"/>
    <sheet xmlns:r="http://schemas.openxmlformats.org/officeDocument/2006/relationships" name="FAIR VALUES OF FINANCIAL INST34" sheetId="34" state="visible" r:id="rId34"/>
    <sheet xmlns:r="http://schemas.openxmlformats.org/officeDocument/2006/relationships" name="STOCKHOLDERS' EQUITY (Tables)" sheetId="35" state="visible" r:id="rId35"/>
    <sheet xmlns:r="http://schemas.openxmlformats.org/officeDocument/2006/relationships" name="EARNINGS PER COMMON SHARE (Tabl" sheetId="36" state="visible" r:id="rId36"/>
    <sheet xmlns:r="http://schemas.openxmlformats.org/officeDocument/2006/relationships" name="SEGMENT INFORMATION (Tables)" sheetId="37" state="visible" r:id="rId37"/>
    <sheet xmlns:r="http://schemas.openxmlformats.org/officeDocument/2006/relationships" name="CONDENSED CONSOLIDATING INFOR38" sheetId="38" state="visible" r:id="rId38"/>
    <sheet xmlns:r="http://schemas.openxmlformats.org/officeDocument/2006/relationships" name="DESCRIPTION OF BUSINESS (Detail" sheetId="39" state="visible" r:id="rId39"/>
    <sheet xmlns:r="http://schemas.openxmlformats.org/officeDocument/2006/relationships" name="ACCOUNTING POLICIES - Schedule " sheetId="40" state="visible" r:id="rId40"/>
    <sheet xmlns:r="http://schemas.openxmlformats.org/officeDocument/2006/relationships" name="ACCOUNTING POLICIES - Redeemabl" sheetId="41" state="visible" r:id="rId41"/>
    <sheet xmlns:r="http://schemas.openxmlformats.org/officeDocument/2006/relationships" name="ACCOUNTING POLICIES - Accountin" sheetId="42" state="visible" r:id="rId42"/>
    <sheet xmlns:r="http://schemas.openxmlformats.org/officeDocument/2006/relationships" name="ACCOUNTING POLICIES - Business " sheetId="43" state="visible" r:id="rId43"/>
    <sheet xmlns:r="http://schemas.openxmlformats.org/officeDocument/2006/relationships" name="ACCOUNTING POLICIES - Revenue R" sheetId="44" state="visible" r:id="rId44"/>
    <sheet xmlns:r="http://schemas.openxmlformats.org/officeDocument/2006/relationships" name="ACCOUNTING POLICIES - Recently " sheetId="45" state="visible" r:id="rId45"/>
    <sheet xmlns:r="http://schemas.openxmlformats.org/officeDocument/2006/relationships" name="CONCENTRATION OF CREDIT RISK (D" sheetId="46" state="visible" r:id="rId46"/>
    <sheet xmlns:r="http://schemas.openxmlformats.org/officeDocument/2006/relationships" name="CONCENTRATION OF CREDIT RISK (S" sheetId="47" state="visible" r:id="rId47"/>
    <sheet xmlns:r="http://schemas.openxmlformats.org/officeDocument/2006/relationships" name="ACQUISITIONS OF REAL ESTATE P48" sheetId="48" state="visible" r:id="rId48"/>
    <sheet xmlns:r="http://schemas.openxmlformats.org/officeDocument/2006/relationships" name="DISPOSITIONS - Narrative (Detai" sheetId="49" state="visible" r:id="rId49"/>
    <sheet xmlns:r="http://schemas.openxmlformats.org/officeDocument/2006/relationships" name="DISPOSITIONS - Real Estate Asse" sheetId="50" state="visible" r:id="rId50"/>
    <sheet xmlns:r="http://schemas.openxmlformats.org/officeDocument/2006/relationships" name="LOANS RECEIVABLE AND INVESTME51" sheetId="51" state="visible" r:id="rId51"/>
    <sheet xmlns:r="http://schemas.openxmlformats.org/officeDocument/2006/relationships" name="LOANS RECEIVABLE AND INVESTME52" sheetId="52" state="visible" r:id="rId52"/>
    <sheet xmlns:r="http://schemas.openxmlformats.org/officeDocument/2006/relationships" name="LOANS RECEIVABLE AND INVESTME53" sheetId="53" state="visible" r:id="rId53"/>
    <sheet xmlns:r="http://schemas.openxmlformats.org/officeDocument/2006/relationships" name="INVESTMENTS IN UNCONSOLIDATED54" sheetId="54" state="visible" r:id="rId54"/>
    <sheet xmlns:r="http://schemas.openxmlformats.org/officeDocument/2006/relationships" name="INTANGIBLES (Details)" sheetId="55" state="visible" r:id="rId55"/>
    <sheet xmlns:r="http://schemas.openxmlformats.org/officeDocument/2006/relationships" name="OTHER ASSETS (Details)" sheetId="56" state="visible" r:id="rId56"/>
    <sheet xmlns:r="http://schemas.openxmlformats.org/officeDocument/2006/relationships" name="SENIOR NOTES PAYABLE AND OTHE57" sheetId="57" state="visible" r:id="rId57"/>
    <sheet xmlns:r="http://schemas.openxmlformats.org/officeDocument/2006/relationships" name="SENIOR NOTES PAYABLE AND OTHE58" sheetId="58" state="visible" r:id="rId58"/>
    <sheet xmlns:r="http://schemas.openxmlformats.org/officeDocument/2006/relationships" name="SENIOR NOTES PAYABLE AND OTHE59" sheetId="59" state="visible" r:id="rId59"/>
    <sheet xmlns:r="http://schemas.openxmlformats.org/officeDocument/2006/relationships" name="FAIR VALUES OF FINANCIAL INST60" sheetId="60" state="visible" r:id="rId60"/>
    <sheet xmlns:r="http://schemas.openxmlformats.org/officeDocument/2006/relationships" name="INCOME TAXES (Details)" sheetId="61" state="visible" r:id="rId61"/>
    <sheet xmlns:r="http://schemas.openxmlformats.org/officeDocument/2006/relationships" name="STOCKHOLDERS' EQUITY - Capital " sheetId="62" state="visible" r:id="rId62"/>
    <sheet xmlns:r="http://schemas.openxmlformats.org/officeDocument/2006/relationships" name="STOCKHOLDERS' EQUITY - Summary " sheetId="63" state="visible" r:id="rId63"/>
    <sheet xmlns:r="http://schemas.openxmlformats.org/officeDocument/2006/relationships" name="EARNINGS PER COMMON SHARE (Deta" sheetId="64" state="visible" r:id="rId64"/>
    <sheet xmlns:r="http://schemas.openxmlformats.org/officeDocument/2006/relationships" name="SEGMENT INFORMATION - Income St" sheetId="65" state="visible" r:id="rId65"/>
    <sheet xmlns:r="http://schemas.openxmlformats.org/officeDocument/2006/relationships" name="SEGMENT INFORMATION - Capital E" sheetId="66" state="visible" r:id="rId66"/>
    <sheet xmlns:r="http://schemas.openxmlformats.org/officeDocument/2006/relationships" name="SEGMENT INFORMATION - Revenue a" sheetId="67" state="visible" r:id="rId67"/>
    <sheet xmlns:r="http://schemas.openxmlformats.org/officeDocument/2006/relationships" name="CONDENSED CONSOLIDATING INFOR68" sheetId="68" state="visible" r:id="rId68"/>
    <sheet xmlns:r="http://schemas.openxmlformats.org/officeDocument/2006/relationships" name="CONDENSED CONSOLIDATING INFOR69" sheetId="69" state="visible" r:id="rId69"/>
    <sheet xmlns:r="http://schemas.openxmlformats.org/officeDocument/2006/relationships" name="CONDENSED CONSOLIDATING INFOR70" sheetId="70" state="visible" r:id="rId70"/>
    <sheet xmlns:r="http://schemas.openxmlformats.org/officeDocument/2006/relationships" name="CONDENSED CONSOLIDATING INFOR71" sheetId="71" state="visible" r:id="rId71"/>
  </sheets>
  <definedNames/>
  <calcPr calcId="124519" fullCalcOnLoad="1"/>
</workbook>
</file>

<file path=xl/sharedStrings.xml><?xml version="1.0" encoding="utf-8"?>
<sst xmlns="http://schemas.openxmlformats.org/spreadsheetml/2006/main" uniqueCount="761">
  <si>
    <t>Document and Entity Information - shares</t>
  </si>
  <si>
    <t>9 Months Ended</t>
  </si>
  <si>
    <t>Sep. 30, 2017</t>
  </si>
  <si>
    <t>Oct. 25, 2017</t>
  </si>
  <si>
    <t>Document and Entity Information [Abstract]</t>
  </si>
  <si>
    <t>Entity Registrant Name</t>
  </si>
  <si>
    <t>VENTA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Secured loans receivable and investments, net</t>
  </si>
  <si>
    <t>Investments in unconsolidated real estate entities</t>
  </si>
  <si>
    <t>Net real estate investments</t>
  </si>
  <si>
    <t>Cash and cash equivalents</t>
  </si>
  <si>
    <t>Escrow deposits and restricted cash</t>
  </si>
  <si>
    <t>Goodwill</t>
  </si>
  <si>
    <t>Assets held for sale</t>
  </si>
  <si>
    <t>Other assets</t>
  </si>
  <si>
    <t>Total assets</t>
  </si>
  <si>
    <t>Liabilities:</t>
  </si>
  <si>
    <t>Senior notes payable and other debt</t>
  </si>
  <si>
    <t>Accrued interest</t>
  </si>
  <si>
    <t>Accounts payable and other liabilities</t>
  </si>
  <si>
    <t>Liabilities related to assets held for sale</t>
  </si>
  <si>
    <t>Deferred income taxes</t>
  </si>
  <si>
    <t>Total liabilities</t>
  </si>
  <si>
    <t>Redeemable OP unitholder and noncontrolling interests</t>
  </si>
  <si>
    <t>Commitments and contingencies</t>
  </si>
  <si>
    <t xml:space="preserve"> </t>
  </si>
  <si>
    <t>Ventas stockholders’ equity:</t>
  </si>
  <si>
    <t>Preferred stock, $1.00 par value; 10,000 shares authorized, unissued</t>
  </si>
  <si>
    <t>Common stock, $0.25 par value; 600,000 shares authorized, 356,163 and 354,125 shares issued at September 30, 2017 and December 31, 2016, respectively</t>
  </si>
  <si>
    <t>Capital in excess of par value</t>
  </si>
  <si>
    <t>Accumulated other comprehensive loss</t>
  </si>
  <si>
    <t>Retained earnings (deficit)</t>
  </si>
  <si>
    <t>Treasury stock, 0 and 1 share at September 30, 2017 and December 31, 2016, respectively</t>
  </si>
  <si>
    <t>Total Ventas stockholders’ equity</t>
  </si>
  <si>
    <t>Noncontrolling interests</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INCOME - USD ($) shares in Thousands, $ in Thousands</t>
  </si>
  <si>
    <t>3 Months Ended</t>
  </si>
  <si>
    <t>Sep. 30, 2016</t>
  </si>
  <si>
    <t>Rental income:</t>
  </si>
  <si>
    <t>Triple-net leased</t>
  </si>
  <si>
    <t>Office</t>
  </si>
  <si>
    <t>Total rental income</t>
  </si>
  <si>
    <t>Resident fees and services</t>
  </si>
  <si>
    <t>Office building and other services revenue</t>
  </si>
  <si>
    <t>Income from loans and investments</t>
  </si>
  <si>
    <t>Interest and other income</t>
  </si>
  <si>
    <t>Total revenues</t>
  </si>
  <si>
    <t>Expenses</t>
  </si>
  <si>
    <t>Interest</t>
  </si>
  <si>
    <t>Depreciation and amortization</t>
  </si>
  <si>
    <t>Property-level operating expenses:</t>
  </si>
  <si>
    <t>Senior living</t>
  </si>
  <si>
    <t>Total property-level operating expenses</t>
  </si>
  <si>
    <t>Office building services costs</t>
  </si>
  <si>
    <t>General, administrative and professional fees</t>
  </si>
  <si>
    <t>Loss on extinguishment of debt, net</t>
  </si>
  <si>
    <t>Merger-related expenses and deal costs</t>
  </si>
  <si>
    <t>Other</t>
  </si>
  <si>
    <t>Total expenses</t>
  </si>
  <si>
    <t>Income before unconsolidated entities, income taxes, discontinued operations, real estate dispositions and noncontrolling interests</t>
  </si>
  <si>
    <t>Income (loss) from unconsolidated entities</t>
  </si>
  <si>
    <t>Income tax benefit</t>
  </si>
  <si>
    <t>Income from continuing operations</t>
  </si>
  <si>
    <t>Discontinued operations</t>
  </si>
  <si>
    <t>Gain (loss) on real estate dispositions</t>
  </si>
  <si>
    <t>Net income</t>
  </si>
  <si>
    <t>Net income attributable to noncontrolling interests</t>
  </si>
  <si>
    <t>Net income attributable to common stockholders</t>
  </si>
  <si>
    <t>Basic:</t>
  </si>
  <si>
    <t>Income from continuing operations (in usd per share)</t>
  </si>
  <si>
    <t>Net income attributable to common stockholders (in usd per share)</t>
  </si>
  <si>
    <t>Diluted:</t>
  </si>
  <si>
    <t>Weighted average shares used in computing earnings per common share:</t>
  </si>
  <si>
    <t>Basic (in shares)</t>
  </si>
  <si>
    <t>Diluted (in shares)</t>
  </si>
  <si>
    <t>Dividends declared per common share (in usd per share)</t>
  </si>
  <si>
    <t>CONSOLIDATED STATEMENTS OF COMPREHENSIVE INCOME - USD ($) $ in Thousands</t>
  </si>
  <si>
    <t>12 Months Ended</t>
  </si>
  <si>
    <t>Statement of Comprehensive Income [Abstract]</t>
  </si>
  <si>
    <t>Other comprehensive income (loss):</t>
  </si>
  <si>
    <t>Foreign currency translation</t>
  </si>
  <si>
    <t>Unrealized (loss) gain on government-sponsored pooled loan investments</t>
  </si>
  <si>
    <t>Total other comprehensive income (loss)</t>
  </si>
  <si>
    <t>Comprehensive income</t>
  </si>
  <si>
    <t>Comprehensive income attributable to noncontrolling interests</t>
  </si>
  <si>
    <t>Comprehensive income attributable to common stockholders</t>
  </si>
  <si>
    <t>CONSOLIDATED STATEMENTS OF EQUITY - USD ($) $ in Thousands</t>
  </si>
  <si>
    <t>Total</t>
  </si>
  <si>
    <t>Common Stock Par Value</t>
  </si>
  <si>
    <t>Capital in Excess of Par Value</t>
  </si>
  <si>
    <t>Accumulated Other Comprehensive Income (Loss)</t>
  </si>
  <si>
    <t>Retained Earnings (Deficit)</t>
  </si>
  <si>
    <t>Treasury Stock</t>
  </si>
  <si>
    <t>Total Ventas Stockholders’ Equity</t>
  </si>
  <si>
    <t>Noncontrolling Interests</t>
  </si>
  <si>
    <t>Beginning Balance at Dec. 31, 2015</t>
  </si>
  <si>
    <t>Increase (decrease) in stockholders' equity</t>
  </si>
  <si>
    <t>Other comprehensive income/(loss)</t>
  </si>
  <si>
    <t>Impact of CCP Spin-Off</t>
  </si>
  <si>
    <t>Net change in noncontrolling interests</t>
  </si>
  <si>
    <t>Dividends to common stockholders</t>
  </si>
  <si>
    <t>Issuance of common stock</t>
  </si>
  <si>
    <t>Issuance of common stock for stock plans</t>
  </si>
  <si>
    <t>Change in redeemable noncontrolling interests</t>
  </si>
  <si>
    <t>Adjust redeemable OP unitholder interests to current fair value</t>
  </si>
  <si>
    <t>Redemption of OP units</t>
  </si>
  <si>
    <t>Grant of restricted stock, net of forfeitures</t>
  </si>
  <si>
    <t>Ending Balance at Dec. 31, 2016</t>
  </si>
  <si>
    <t>Ending Balance at Sep. 30, 2017</t>
  </si>
  <si>
    <t>CONSOLIDATED STATEMENTS OF EQUITY (Parenthetical) - $ / shares</t>
  </si>
  <si>
    <t>Statement of Stockholders' Equity [Abstract]</t>
  </si>
  <si>
    <t>Dividends to common stockholders, per share (in usd per share)</t>
  </si>
  <si>
    <t>CONSOLIDATED STATEMENTS OF CASH FLOWS - USD ($) $ in Thousands</t>
  </si>
  <si>
    <t>Cash flows from operating activities:</t>
  </si>
  <si>
    <t>Adjustments to reconcile net income to net cash provided by operating activities:</t>
  </si>
  <si>
    <t>Amortization of deferred revenue and lease intangibles, net</t>
  </si>
  <si>
    <t>Other non-cash amortization</t>
  </si>
  <si>
    <t>Stock-based compensation</t>
  </si>
  <si>
    <t>Straight-lining of rental income, net</t>
  </si>
  <si>
    <t>Gain on real estate dispositions</t>
  </si>
  <si>
    <t>Gain on real estate loan investments</t>
  </si>
  <si>
    <t>Income from unconsolidated entities</t>
  </si>
  <si>
    <t>Gain on re-measurement of equity interest upon acquisition, net</t>
  </si>
  <si>
    <t>Distributions from unconsolidated entities</t>
  </si>
  <si>
    <t>Changes in operating assets and liabilities:</t>
  </si>
  <si>
    <t>(Increase) decrease in other assets</t>
  </si>
  <si>
    <t>Increase (decrease) in accrued interest</t>
  </si>
  <si>
    <t>Decrease in accounts payable and other liabilities</t>
  </si>
  <si>
    <t>Net cash provided by operating activities</t>
  </si>
  <si>
    <t>Cash flows from investing activities:</t>
  </si>
  <si>
    <t>Net investment in real estate property</t>
  </si>
  <si>
    <t>Investment in loans receivable and other</t>
  </si>
  <si>
    <t>Proceeds from real estate disposals</t>
  </si>
  <si>
    <t>Proceeds from loans receivable</t>
  </si>
  <si>
    <t>Development project expenditures</t>
  </si>
  <si>
    <t>Capital expenditures</t>
  </si>
  <si>
    <t>Investment in unconsolidated entities</t>
  </si>
  <si>
    <t>Net cash used in investing activities</t>
  </si>
  <si>
    <t>Cash flows from financing activities:</t>
  </si>
  <si>
    <t>Net change in borrowings under revolving credit facility</t>
  </si>
  <si>
    <t>Proceeds from debt</t>
  </si>
  <si>
    <t>Repayment of debt</t>
  </si>
  <si>
    <t>Purchase of noncontrolling interests</t>
  </si>
  <si>
    <t>Payment of deferred financing costs</t>
  </si>
  <si>
    <t>Issuance of common stock, net</t>
  </si>
  <si>
    <t>Cash distribution to common stockholders</t>
  </si>
  <si>
    <t>Cash distribution to redeemable OP unitholders</t>
  </si>
  <si>
    <t>Contributions from noncontrolling interests</t>
  </si>
  <si>
    <t>Distributions to noncontrolling interests</t>
  </si>
  <si>
    <t>Net cash (used in) provided by financing activities</t>
  </si>
  <si>
    <t>Net (decrease) increase in cash and cash equivalents</t>
  </si>
  <si>
    <t>Effect of foreign currency translation on cash and cash equivalents</t>
  </si>
  <si>
    <t>Cash and cash equivalents at beginning of period</t>
  </si>
  <si>
    <t>Cash and cash equivalents at end of period</t>
  </si>
  <si>
    <t>Assets and liabilities assumed from acquisitions:</t>
  </si>
  <si>
    <t>Real estate investments</t>
  </si>
  <si>
    <t>Utilization of funds held for an Internal Revenue Code Section 1031 exchange</t>
  </si>
  <si>
    <t>Other assets acquired</t>
  </si>
  <si>
    <t>Debt assumed</t>
  </si>
  <si>
    <t>Other liabilities</t>
  </si>
  <si>
    <t>Deferred income tax liability</t>
  </si>
  <si>
    <t>Noncontrolling interest</t>
  </si>
  <si>
    <t>Equity issued for purchase of OP and Class C units</t>
  </si>
  <si>
    <t>DESCRIPTION OF BUSINESS</t>
  </si>
  <si>
    <t>Organization, Consolidation and Presentation of Financial Statements [Abstract]</t>
  </si>
  <si>
    <t>NOTE 1—DESCRIPTION OF BUSINESS Ventas, Inc. (together with its subsidiaries, unless otherwise indicated or except where the context otherwise requires, “we,” “us” or “our”), an S&amp;P 500 company, is a real estate investment trust (“REIT”) with a highly diversified portfolio of seniors housing and healthcare properties located throughout the United States, Canada and the United Kingdom. As of September 30, 2017 , we owned more than 1,200 properties (including properties owned through investments in unconsolidated entities and properties classified as held for sale), consisting of seniors housing communities, medical office buildings (“MOBs”), life science and innovation centers, inpatient rehabilitation and long-term acute care facilities, health systems and skilled nursing facilities (“SNFs”), and we had 13 properties under development, including one property that is owned by an unconsolidated real estate entity. Our company was originally founded in 1983 and is headquartered in Chicago, Illinois. We primarily invest in seniors housing and healthcare properties through acquisitions and lease our properties to unaffiliated tenants or operate them through independent third-party managers. As of September 30, 2017 , we leased a total of 558 properties (excluding MOBs) to various healthcare operating companies under “triple-net” or “absolute-net” leases that obligate the tenants to pay all property-related expenses, including maintenance, utilities, repairs, taxes, insurance and capital expenditures, and we engaged independent operators, such as Atria Senior Living, Inc. (“Atria”) and Sunrise Senior Living, LLC (together with its subsidiaries, “Sunrise”), to manage 296 seniors housing communities for us pursuant to long-term management agreements. Our three largest tenants, Brookdale Senior Living Inc. (together with its subsidiaries, “Brookdale Senior Living”), Ardent Health Partners, LLC (together with its subsidiaries, “Ardent”) and Kindred Healthcare, Inc. (together with its subsidiaries, “Kindred”) leased from us 136 properties (excluding one property managed by Brookdale Senior Living pursuant to a long-term management agreement), 10 properties and 46 properties (excluding one MOB included within our office operations reportable business segment), respectively, as of September 30, 2017 .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non-mortgage loans and other investments relating to seniors housing and healthcare operators or properties.</t>
  </si>
  <si>
    <t>ACCOUNTING POLICIES</t>
  </si>
  <si>
    <t>Accounting Policies [Abstract]</t>
  </si>
  <si>
    <t>NOTE 2—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nine months ended September 30, 2017 are not necessarily indicative of the results that may be expected for the year ending December 31, 2017 . The accompanying Consolidated Financial Statements and related notes should be read in conjunction with the audited Consolidated Financial Statements and notes thereto included in our Annual Report on Form 10-K for the year ended December 31, 2016 , filed with the SEC on February 14, 2017. Certain prior period amounts have been reclassified to conform to the current period presentation.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projects by tax credit investors (“TCIs”). We have determined that these special purpose entities are VIE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September 30, 2017 December 31, 2016 Total Assets Total Liabilities Total Assets Total Liabilities (In thousands) NHP/PMB L.P. $ 614,534 $ 195,529 $ 639,763 $ 199,674 Ventas Realty Capital Healthcare Trust Operating Partnership, L.P. — — 2,143,139 162,426 Other identified VIEs 1,950,131 335,106 1,882,336 354,034 Tax credit VIEs 975,093 230,973 981,752 234,109 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and the primary beneficiary of this VIE. As of September 30, 2017 , third party investors owned 2.7 million Class A limited partnership units in NHP/PMB (“OP Units”), which represented 27.4% of the total units then outstanding, and we owned 7.2 million Class B limited partnership units in NHP/PMB, representing the remaining 72.6%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Prior to January 2017, we owned a majority interest in Ventas Realty Capital Healthcare Trust Operating Partnership, L.P. (“Ventas Realty OP”) and we consolidated this entity, as our wholly owned subsidiary is the general partner, and was the primary beneficiary of this VIE. In January 2017, third party investors redeemed the remaining 341,776 limited partnership units (“Class C Units”) outstanding for 341,776 shares of Ventas common stock, valued at $20.9 million . After giving effect to such redemptions, Ventas Realty OP is our wholly owned subsidiary. As redemption rights are outside of our control, the redeemable OP Units and Class C Units (together, the “OP Unitholder Interests”) are classified outside of permanent equity on our Consolidated Balance Sheets. We reflect the redeemable OP Unitholder Interests at the greater of cost or fair value. As of September 30, 2017 and December 31, 2016 , the fair value of the redeemable OP Unitholder Interests was $160.8 million and $177.2 million , respectively. We recognize changes in fair value through capital in excess of par value, net of cash distributions paid and purchases by us of any OP Unitholder Interests. Our diluted earnings per share (“EPS”) includes the effect of any potential shares outstanding from redemption of the OP Unitholder Interests. Certain noncontrolling interests of other consolidated joint ventures were also classified as redeemable at September 30, 2017 and December 31, 2016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In March 2017, certain joint venture partners redeemed all (or a portion) of their interests for $15.8 million .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Accounting for Historic and New Markets Tax Credits For certain of our life science and innovation centers, we are party to contractual arrangements with TCIs that were established to enable the TCIs to receive benefits of historic tax credits (“HTCs”) and/or new market tax credits (“NMTCs”). As of September 30, 2017 , we owned 11 properties ( three of which were in development) that had syndicated HTCs or NMTCs, or both, to TCIs. In general, capital contributions are made by TCIs into special purpose entities that invest in entities that own the subject property and generate the tax credits. The TCIs receive substantially all of the tax credits and hold only a noncontrolling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ownership interest of the TCIs in the special purpose entities at the end of the tax credit recapture period. We anticipate that either the TCIs will exercise their put rights or we will exercise our call rights prior to the applicable tax credit recapture periods. The portion of the TCI’s capital contribution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capital contribution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Accounting for Real Estate Acquisitions On January 1, 2017, we adopted Accounting Standards Update (“ASU”) 2017-01, Clarifying the Definition of a Business (“ASU 2017-01”) which narrows the FASB’s definition of a business and provides a framework that gives entities a basis for making reasonable judgments about whether a transaction involves an asset or a business. ASU 2017-01 states that when substantially all of the fair value of the gross assets acquired is concentrated in a single identifiable asset or group of similar identifiable assets, the acquired asset is not a business. If this initial test is not met, an acquired asset cannot be considered a business unless it includes an input and a substantive process that together significantly contribute to the ability to create output. The primary differences between business combinations and asset acquisitions include recognition of goodwill at the acquisition date and expense recognition for transaction costs as incurred. We are applying ASU 2017-01 prospectively for acquisitions after January 1, 2017. Regardless of whether an acquisition is considered a business combination or an asset acquisition, we record the cost of the businesses or assets acquired as tangible and intangible assets and liabilities based upon their estimated fair values as of the acquisition date. Intangibles primarily include the value of in-place leases and acquired lease contracts.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We estimate the fair value of tenant or other customer relationships acquired, if any, by considering the nature and extent of existing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We estimate the fair value of trade names and trademarks using a royalty rate methodology and amortize that value over the estimated useful life of the trade name or trademark.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 We determine the fair value of loans receivable acquired by discounting the estimated future cash flows using current interest rates at which similar loans with the same terms and length to maturity would be made to borrowers with similar credit ratings. We do not establish a valuation allowance at the acquisition date because the estimated future cash flows already reflect our judgment regarding their uncertainty.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 as appropriate.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then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a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We report discontinued operations when the following criteria are met: (1) a component of an entity or group of components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and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t>
  </si>
  <si>
    <t>CONCENTRATION OF CREDIT RISK</t>
  </si>
  <si>
    <t>Risks and Uncertainties [Abstract]</t>
  </si>
  <si>
    <t>NOTE 3—CONCENTRATION OF CREDIT RISK As of September 30, 2017 , Atria, Sunrise, Brookdale Senior Living, Ardent and Kindred managed or operated approximately 22.1% , 10.9% , 7.6% , 4.9% and 1.1% , respectively, of our real estate investments based on gross book value (excluding properties classified as held for sale and properties owned through investments in unconsolidated entities as of September 30, 2017 ). Because Atria and Sunrise manage our properties in exchange for the receipt of a management fee from us, we are not directly exposed to the credit risk of our managers in the same manner or to the same extent as our triple-net lease tenants. Based on gross book value, approximately 25.2% and 35.2% of our real estate investments were seniors housing communities included in the triple-net leased properties and senior living operations reportable business segments, respectively (excluding properties classified as held for sale and properties owned through investments in unconsolidated entities as of September 30, 2017 ). MOBs, life science and innovation centers, inpatient rehabilitation and long-term acute care facilities, health systems, SNFs and secured loans receivable and investments collectively comprised the remaining 39.6% of real estate investments. Our consolidated properties were located in 46 states, the District of Columbia, seven Canadian provinces and the United Kingdom as of September 30, 2017 , with properties in one state (California) accounting for more than 10% of our total continuing revenues and net operating income (“NOI,” which is defined as total revenues, excluding interest and other income, less property-level operating expenses and office building services costs) for the three months then ended. Triple-Net Leased Properties The following table reflects our concentration risk for the periods presented: For the Three Months Ended September 30, 2017 2016 Revenues (1) : Kindred (2) 4.7 % 5.3 % Brookdale Senior Living (3) 4.9 4.8 Ardent 3.1 3.1 NOI: Kindred (2) 8.1 % 9.1 % Brookdale Senior Living (3) 8.4 8.2 Ardent 5.3 5.3 (1) Total revenues include office building and other services revenue, income from loans and investments and interest and other income. (2) Includes 14 SNFs classified as held for sale at September 30, 2017 that are included in continuing operations. (3) Excludes one seniors housing community included in senior living operations and includes one seniors housing community classified as held for sale at September 30, 2017 that is included in continuing operations.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has a corporate guaranty. Brookdale Senior Living and Kindred have multiple leases with us and those leases contain cross-default provisions tied to each other, as well as lease renewals by lease agreement or by pool of assets. The properties we lease to Brookdale Senior Living, Ardent and Kindred accounted for a significant portion of our triple-net leased properties segment revenues and NOI for the three months ended September 30, 2017 and 2016 . If any of Brookdale Senior Living, Ardent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impaired. We cannot assure you that Brookdale Senior Living, Ardent and Kindred will have sufficient assets, income and access to financing to enable them to satisfy their respective obligations to us, and any failure, inability or unwillingness by Brookdale Senior Living, Ardent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rdent and Kindred will elect to renew their respective leases with us upon expiration of the leases or that we will be able to reposition any non-renewed properties on a timely basis or on the same or better economic terms, if at all. Senior Living Operations As of September 30, 2017 , Atria and Sunrise, collectively, provided comprehensive property management and accounting services with respect to 269 of our 296 seniors housing communities, for which we pay annual management fees pursuant to long-term management agreements.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or financial condition could have a Material Adverse Effect on us. Our 34% ownership interest in Atria entitles us to certain rights and minority protections, as well as the right to appoint two of six members on the Atria Board of Directors. Atria, Sunrise, Brookdale Senior Living, Ardent, and Kindred Information Each of Brookdale Senior Living and Kindred is subject to the reporting requirements of the SEC and is required to file with the SEC annual reports containing audited financial information and quarterly reports containing unaudited financial information. The information related to Brookdale Senior Living and Kindred contained or referred to in this Quarterly Report on Form 10-Q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 Atria, Sunrise and Ardent are not currently subject to the reporting requirements of the SEC. The information related to Atria, Sunrise and Ardent contained or referred to in this Quarterly Report on Form 10-Q has been derived from publicly available information or was provided to us by Atria, Sunrise or Ardent, as the case may be, and we have not verified this information through an independent investigation or otherwise. We have no reason to believe that this information is inaccurate in any material respect, but we cannot assure you of its accuracy.</t>
  </si>
  <si>
    <t>ACQUISITIONS OF REAL ESTATE PROPERTY</t>
  </si>
  <si>
    <t>Business Combinations [Abstract]</t>
  </si>
  <si>
    <t>NOTE 4—ACQUISITIONS OF REAL ESTATE PROPERTY We acquire and invest in seniors housing and healthcare properties primarily to achieve an expected yield on investment, to grow and diversify our portfolio and revenue base, and to reduce our dependence on any single tenant, operator or manager, geographic location, asset type, business model or revenue source. During the nine months ended September 30, 2017 , we acquired 14 triple-net leased properties (including six assets previously owned by an equity method investee) and two properties reported within our office operations reportable business segment ( one life science, research and medical campus and one medical office building) for an aggregate purchase price of $410.8 million . Each of these acquisitions was accounted for as an asset acquisition. During the nine months ended September 30, 2017 , we completed the development of one triple-net leased property, representing $6.5 million of net real estate property on our Consolidated Balance Sheets.</t>
  </si>
  <si>
    <t>DISPOSITIONS</t>
  </si>
  <si>
    <t>Discontinued Operations and Disposal Groups [Abstract]</t>
  </si>
  <si>
    <t xml:space="preserve">NOTE 5—DISPOSITIONS 2017 Activity During the nine months ended September 30, 2017 , we sold 37 triple-net leased properties, three MOBs, and three vacant land parcels for aggregate consideration of $617.1 million , and we recognized a gain on the sale of these assets of $502.3 million , net of taxes. SNF Dispositions In November 2016, we entered into agreements with Kindred providing that Kindred will either acquire all 36 SNFs owned by us and operated by Kindred (the “Ventas SNFs”) for $700 million , in connection with Kindred’s previously announced plan to exit its SNF business; or, renew the current lease on all unpurchased Ventas SNFs not purchased by Kindred by April 30, 2018 until 2025 at the current rent level plus annual escalations. On June 30, 2017, Kindred announced that it had signed definitive agreements to sell its entire SNF business to an affiliate of Blue Mountain Capital Management, LLC and that, as Kindred closes on the sale of its SNFs, Kindred will pay to us its allocable portion of the sale proceeds for a total $700 million aggregate purchase price for the Ventas SNFs, and we will convey the applicable Ventas SNFs to the ultimate buyer. In August 2017, we sold 22 of the Ventas SNFs, included in the 37 triple-net properties described above, for aggregate consideration of $488.1 million and recognized a gain on the sale of these assets of $458.0 million . Subsequent to September 30, 2017 , we sold an additional seven Ventas SNFs for aggregate consideration of $82.5 million . We expect to recognize a gain on the sale of these assets of approximately $78 million during the fourth quarter. Kindred expects the closings of the sale of the remaining seven Ventas SNFs to occur by year end 2017. However, there can be no assurance that the closings will occur or the timing of any such closings. Real Estate Impairment We recognized impairments of $20.2 million and $14.5 million , respectively, for the nine months ended September 30, 2017 and 2016 , which are recorded primarily in depreciation and amortization in our Consolidated Statements of Income. Assets Held for Sale The table below summarizes our real estate assets classified as held for sale as of September 30, 2017 and December 31, 2016 , including the amounts reported on our Consolidated Balance Sheets. September 30, 2017 December 31, 2016 Number of Properties Held for Sale Assets Held for Sale Liabilities Related to Assets Held for Sale Number of Properties Held for Sale Assets Held for Sale Liabilities Related to Assets Held for Sale (Dollars in thousands) Triple-Net Leased Properties 15 $ 16,142 $ 8,522 — $ — $ — Office Operations 7 52,784 1,315 7 53,151 1,462 Senior Living Operations* — — — — 1,810 — Total 22 $ 68,926 $ 9,837 7 $ 54,961 $ 1,462 * Includes one vacant land parcel classified as held for sale as of December 31, 2016, which was sold in June 2017. </t>
  </si>
  <si>
    <t>LOANS RECEIVABLE AND INVESTMENTS</t>
  </si>
  <si>
    <t>Loans Receivable And Investments [Abstract]</t>
  </si>
  <si>
    <t>NOTE 6—LOANS RECEIVABLE AND INVESTMENTS As of September 30, 2017 and December 31, 2016 , we had $1.4 billion and $754.6 million , respectively, of net loans receivable and investments relating to seniors housing and healthcare operators or properties. The following is a summary of our loans receivable and investments, net as of September 30, 2017 and December 31, 2016 , including amortized cost, fair value and unrealized gains or losses on available-for-sale investments: Carrying Amount Amortized Cost Fair Value Unrealized Gain (In thousands) As of September 30, 2017: Secured/mortgage loans and other $ 1,297,956 $ 1,297,956 $ 1,316,664 $ — Government-sponsored pooled loan investments (1) 54,478 53,472 54,478 1,006 Total investments reported as Secured loans receivable and investments, net 1,352,434 1,351,428 1,371,142 1,006 Non-mortgage loans receivable, net 54,955 54,955 55,098 — Total investments reported as Other assets 54,955 54,955 55,098 — Total loans receivable and investments, net $ 1,407,389 $ 1,406,383 $ 1,426,240 $ 1,006 As of December 31, 2016: Secured/mortgage loans and other $ 646,972 $ 646,972 $ 655,981 $ — Government-sponsored pooled loan investments (1) 55,049 53,810 55,049 1,239 Total investments reported as Secured loans receivable and investments, net 702,021 700,782 711,030 1,239 Non-mortgage loans receivable, net 52,544 52,544 53,626 — Total investments reported as Other assets 52,544 52,544 53,626 — Total loans receivable and investments, net $ 754,565 $ 753,326 $ 764,656 $ 1,239 (1) Investments in government-sponsored pool loans have contractual maturity dates in 2023. 2017 Activity In March 2017, we provided secured debt financing to a subsidiary of Ardent to facilitate Ardent’s acquisition of LHP Hospital Group, Inc., which included a $700.0 million term loan and a $60.0 million revolving line of credit feature (of which $23.0 million was outstanding at September 30, 2017 ). The LIBOR-based debt financing has a five -year term with a weighted average interest rate of approximately 9.0% as of September 30, 2017 and is guaranteed by Ardent’s parent company. During the nine months ended September 30, 2017 , we received $27.0 million for the partial prepayment of secured and unsecured loans receivable and $32.6 million for the full repayment of three secured loans receivable that were due to mature between 2017 and 2030.</t>
  </si>
  <si>
    <t>INVESTMENTS IN UNCONSOLIDATED ENTITIES</t>
  </si>
  <si>
    <t>Equity Method Investments and Joint Ventures [Abstract]</t>
  </si>
  <si>
    <t>NOTE 7—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September 30, 2017 , we had 25% ownership interests in joint ventures that owned 30 properties, excluding properties under development. We account for our interests in real estate joint ventures, as well as our 34% interest in Atria and 9.9% interest in Ardent (which are included within other assets on our Consolidated Balance Sheets), under the equity method of accounting. With the exception of our interests in Atria and Ardent, we provide various services to each unconsolidated entity in exchange for fees and reimbursements. Total management fees earned in connection with these entities were $1.6 million and $1.8 million for the three months ended September 30, 2017 and 2016 , respectively, and $4.6 million and $5.0 million for the nine months ended September 30, 2017 and 2016 , respectively, which is included in office building and other services revenue in our Consolidated Statements of Income. In February 2017, we acquired the controlling interest in six triple-net leased seniors housing communities for a purchase price of $100.0 million . In connection with this acquisition, we re-measured the fair value of our previously held equity interest, resulting in a gain on re-measurement of $3.0 million , which is included in income from unconsolidated entities in our Consolidated Statements of Income.</t>
  </si>
  <si>
    <t>INTANGIBLES</t>
  </si>
  <si>
    <t>Intangible Assets, Intangible Liabilities, And Goodwill Disclosure [Abstract]</t>
  </si>
  <si>
    <t>NOTE 8—INTANGIBLES The following is a summary of our intangibles as of September 30, 2017 and December 31, 2016 : September 30, 2017 December 31, 2016 Balance Remaining Weighted Average Amortization Period in Years Balance Remaining Weighted Average Amortization Period in Years (Dollars in thousands) Intangible assets: Above market lease intangibles $ 184,994 7.1 $ 184,993 6.9 In-place and other lease intangibles 1,351,482 23.7 1,325,636 23.6 Goodwill 1,034,497 N/A 1,033,225 N/A Other intangibles 35,905 12.2 35,783 11.3 Accumulated amortization (842,819 ) N/A (769,558 ) N/A Net intangible assets $ 1,764,059 21.7 $ 1,810,079 21.5 Intangible liabilities: Below market lease intangibles $ 360,295 13.8 $ 345,103 14.1 Other lease intangibles 40,334 40.2 40,843 38.5 Accumulated amortization (155,091 ) N/A (133,468 ) N/A Purchase option intangibles 3,568 N/A 3,568 N/A Net intangible liabilities $ 249,106 15.6 $ 256,046 15.9 N/A—Not Applicable. Above 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t>
  </si>
  <si>
    <t>OTHER ASSETS</t>
  </si>
  <si>
    <t>Deferred Costs, Capitalized, Prepaid, and Other Assets Disclosure [Abstract]</t>
  </si>
  <si>
    <t>NOTE 9—OTHER ASSETS The following is a summary of our other assets as of September 30, 2017 and December 31, 2016 : September 30, December 31, (In thousands) Straight-line rent receivables, net $ 262,028 $ 244,580 Non-mortgage loans receivable, net 54,955 52,544 Other intangibles, net 6,842 8,190 Investments in unconsolidated operating entities 43,049 28,431 Other 173,421 184,619 Total other assets $ 540,295 $ 518,364</t>
  </si>
  <si>
    <t>SENIOR NOTES PAYABLE AND OTHER DEBT</t>
  </si>
  <si>
    <t>Debt Disclosure [Abstract]</t>
  </si>
  <si>
    <t>NOTE 10—SENIOR NOTES PAYABLE AND OTHER DEBT The following is a summary of our senior notes payable and other debt as of September 30, 2017 and December 31, 2016 : September 30, 2017 December 31, 2016 (In thousands) Unsecured revolving credit facility (1) $ 538,911 $ 146,538 1.250% Senior Notes due 2017 — 300,000 2.00% Senior Notes due 2018 700,000 700,000 Unsecured term loan due 2018 (2) — 200,000 Unsecured term loan due 2019 (2) — 371,215 4.00% Senior Notes due 2019 600,000 600,000 3.00% Senior Notes, Series A due 2019 (3) 320,847 297,841 2.700% Senior Notes due 2020 500,000 500,000 Unsecured term loan due 2020 900,000 900,000 4.750% Senior Notes due 2021 700,000 700,000 4.25% Senior Notes due 2022 600,000 600,000 3.25% Senior Notes due 2022 500,000 500,000 3.300% Senior Notes due 2022 (3) 200,529 186,150 Secured revolving construction credit facility due 2022 — — 3.125% Senior Notes due 2023 400,000 400,000 3.100% Senior Notes due 2023 400,000 — 2.55% Senior Notes, Series D due 2023 (3) 220,582 — 3.750% Senior Notes due 2024 400,000 400,000 4.125% Senior Notes, Series B due 2024 (3) 200,529 186,150 3.500% Senior Notes due 2025 600,000 600,000 4.125% Senior Notes due 2026 500,000 500,000 3.25% Senior Notes due 2026 450,000 450,000 3.850% Senior Notes due 2027 400,000 — 6.90% Senior Notes due 2037 52,400 52,400 6.59% Senior Notes due 2038 22,973 22,973 5.45% Senior Notes due 2043 258,750 258,750 5.70% Senior Notes due 2043 300,000 300,000 4.375% Senior Notes due 2045 300,000 300,000 Mortgage loans and other 1,446,097 1,718,897 Total 11,511,618 11,190,914 Deferred financing costs, net (76,372 ) (61,304 ) Unamortized fair value adjustment 18,866 25,224 Unamortized discounts (29,967 ) (27,508 ) Senior notes payable and other debt $ 11,424,145 $ 11,127,326 (1) As of September 30, 2017 and December 31, 2016 , respectively, $40.8 million and $146.5 million of aggregate borrowings were denominated in Canadian dollars. Aggregate borrowings of $31.1 million were denominated in British pounds as of September 30, 2017 . There were no aggregate borrowings denominated in British pounds as of December 31, 2016 . (2) As of December 31, 2016 , there was $571.2 million of unsecured term loan borrowings under our unsecured credit facility, of which $92.6 million was in the form of Canadian dollars. In August 2017, we repaid the balances then outstanding on the term loans. (3) These borrowings are in the form of Canadian dollars. As of September 30, 2017 , our indebtedness had the following maturities: Principal Amount Due at Maturity Unsecured Revolving Credit Facility (1) Scheduled Periodic Amortization Total Maturities (In thousands) 2017 $ 18,539 $ — $ 6,273 $ 24,812 2018 901,879 — 20,824 922,703 2019 1,333,378 — 14,878 1,348,256 2020 1,437,725 — 11,996 1,449,721 2021 772,837 538,911 10,545 1,322,293 Thereafter (2) 6,327,024 — 116,809 6,443,833 Total maturities $ 10,791,382 $ 538,911 $ 181,325 $ 11,511,618 (1) As of September 30, 2017 , we had $85.1 million of unrestricted cash and cash equivalents, for $453.8 million of net borrowings outstanding under our unsecured revolving credit facility. (2) Includes $52.4 million aggregate principal amount of our 6.90% senior notes due 2037 that is subject to repurchase, at the option of the holders, on October 1, 2027, and $23.0 million aggregate principal amount of 6.59% senior notes due 2038 that is subject to repurchase, at the option of the holders, on July 7 in each of 2018, 2023 and 2028. Credit Facilities and Unsecured Term Loans In April 2017, we entered into an unsecured credit facility comprised of a $3.0 billion unsecured revolving credit facility, priced at LIBOR plus 0.875% , that replaced our previous $2.0 billion unsecured revolving credit facility priced at LIBOR plus 1.0% . The new unsecured credit facility was also comprised of our $200.0 million term loan that was scheduled to mature in 2018 and our $278.6 million term loan that was scheduled to mature in 2019. The 2018 and 2019 term loans were priced at LIBOR plus 1.05% . In August 2017, we used most of the proceeds from the sale of 22 SNFs to repay the balances then outstanding on the 2018 and 2019 term loans, and recognized a loss on extinguishment of debt of $0.5 million . See "NOTE 5-DISPOSITIONS”. The revolving credit facility matures in 2021, but may be extended at our option subject to the satisfaction of certain conditions for two additional periods of six months each. The revolving credit facility also includes an accordion feature that permits us to increase our aggregate borrowing capacity thereunder to up to $3.75 billion . As of September 30, 2017 , we had $538.9 million of borrowings outstanding, $14.5 million of letters of credit outstanding and $2.4 billion of unused borrowing capacity available under our revolving credit facility. As of September 30, 2017 , we also had a $900.0 million term loan due 2020 priced at LIBOR plus 0.975% . In September 2017, we entered into a new $400.0 million secured revolving construction credit facility which matures in 2022 and will be primarily used to finance life science and innovation center and other construction projects. As of September 30, 2017 , there were no borrowings outstanding under the secured revolving construction credit facility. Senior Notes In March 2017, our wholly-owned subsidiary, Ventas Realty, Limited Partnership (“Ventas Realty”), issued and sold $400.0 million aggregate principal amount of 3.100% senior notes due 2023 at a public offering price equal to 99.280% of par, for total proceeds of $397.1 million before the underwriting discount and expenses, and $400.0 million aggregate principal amount of 3.850% senior notes due 2027 at a public offering price equal to 99.196% of par, for total proceeds of $396.8 million before the underwriting discount and expenses. In April 2017, we repaid in full, at par, $300.0 million aggregate principal amount then outstanding of our 1.250% senior notes due 2017 upon maturity. In June 2017, our wholly-owned subsidiary, Ventas Canada Finance Limited issued and sold C$275.0 million aggregate principal amount of 2.55% senior notes, Series D due 2023 at a price equal to 99.954% of par, for total proceeds of C$274.9 million before the agent fees and expenses. The notes were offered on a private placement basis in Canada. We used part of the proceeds to repay C $124.4 million on our unsecured term loan due 2019. Mortgage Loan Obligations During the nine months ended September 30, 2017 , we repaid in full mortgage loans outstanding in the aggregate principal amount of $307.5 million . Derivatives and Hedging In January and February 2017, we entered into a total of $275 million of notional forward starting swaps with an effective date of April 3, 2017 that reduced our exposure to fluctuations in interest rates related to changes in rates between the trade dates of the swaps and the forecasted issuance of long-term debt. The rate on the notional amounts was locked at a weighted average rate of 2.33% . In March 2017, these swaps were terminated in conjunction with our issuance of the 3.850% senior notes due 2027, which resulted in a $0.8 million gain that is being recognized over the life of the notes using the effective interest method. In March 2017, we entered into interest rate swaps totaling a notional amount of $400 million with a maturity of January 15, 2023 , effectively converting fixed rate debt to three month LIBOR-based floating rate debt. As a result, we will receive a fixed rate on the swap of 3.10% and will pay a floating rate equal to three month LIBOR plus a weighted average swap spread of 0.98% . In June 2017, we entered into a total of $125 million of notional forward starting swaps with an effective date of January 15, 2018 and a maturity of January 15, 2028, that reduced our exposure to fluctuations in interest rates related to changes in rates between the trade dates of the swaps and the forecasted issuance of long-term debt. The rate on the notional amounts was locked at a weighted average rate of 2.1832% .</t>
  </si>
  <si>
    <t>FAIR VALUES OF FINANCIAL INSTRUMENTS</t>
  </si>
  <si>
    <t>Fair Value Disclosures [Abstract]</t>
  </si>
  <si>
    <t>NOTE 11—FAIR VALUES OF FINANCIAL INSTRUMENTS As of September 30, 2017 and December 31, 2016 , the carrying amounts and fair values of our financial instruments were as follows: September 30, 2017 December 31, 2016 Carrying Amount Fair Value Carrying Amount Fair Value (In thousands) Assets: Cash and cash equivalents $ 85,063 $ 85,063 $ 286,707 $ 286,707 Secured mortgage loans and other, net 1,297,956 1,316,664 646,972 655,981 Non-mortgage loans receivable, net 54,955 55,098 52,544 53,626 Government-sponsored pooled loan investments 54,478 54,478 55,049 55,049 Derivative instruments 5,264 5,264 3,302 3,302 Liabilities: Senior notes payable and other debt, gross 11,511,618 11,768,668 11,190,914 11,369,440 Derivative instruments 2,334 2,334 2,316 2,316 Redeemable OP unitholder interests 160,765 160,765 177,177 177,177 For a discussion of the assumptions considered, refer to “ NOTE 2—ACCOUNTING POLICIES .”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LITIGATION</t>
  </si>
  <si>
    <t>Commitments and Contingencies Disclosure [Abstract]</t>
  </si>
  <si>
    <t>NOTE 12—LITIGATION Proceedings against Tenants, Operators and Managers From time to time, Atria, Sunrise, Brookdale Senior Living, Kindred, Ardent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 Proceedings Arising in Connection with Senior Living and Office Operations; Other Litigation From time to time, we are party to various legal actions, regulatory investigations and claims (some of which may not be insured and some of which may allege large damage amounts) arising in connection with our senior living and office operations or otherwise in the course of our business. In limited circumstances, the manager of the applicable seniors housing community, MOB or life science and innovation center may be contractually obligated to indemnify, defend and hold us harmless against such actions, investigations and claims. It is the opinion of management, except as otherwise set forth in this Note 12 , that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We are unable to predict the ultimate outcome of these actions, investigations and claims, and if management’s assessment of our liability with respect thereto is incorrect, such actions, investigations and claims could have a Material Adverse Effect on us.</t>
  </si>
  <si>
    <t>INCOME TAXES</t>
  </si>
  <si>
    <t>Income Tax Disclosure [Abstract]</t>
  </si>
  <si>
    <t>NOTE 13—INCOME TAXES We have elected to be taxed as a REIT under the applicable provisions of the Internal Revenue Code of 1986, as amended,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13 . Certain REIT entities are subject to foreign income tax. Although the TRS entities and certain other foreign entities have paid minimal cash federal, state and foreign income taxes for the nine months ended September 30, 2017 , their income tax liabilities may increase in future periods as we exhaust net operating loss (“NOL”) carryforwards and as our senior living and other operations grow. Such increases could be significant. Our consolidated provision for income taxes for the three months ended September 30, 2017 and 2016 was a benefit of $7.8 million and $8.5 million , respectively. Our consolidated provision for income taxes for the nine months ended September 30, 2017 and 2016 was a benefit of $13.1 million and $28.5 million , respectively. The income tax benefit for the nine months ended September 30, 2017 was due primarily to operating losses at our taxable REIT subsidiaries; however, $0.8 million and $4.9 million of the income tax benefit was due to the reversal of a net deferred tax liability at a TRS entity and the release of a tax reserve at the REIT, respectively. The income tax benefit for the nine months ended September 30, 2016 was due primarily to operating losses at our taxable REIT subsidiaries; however, $5.9 million and $3.6 million of the income tax benefit was due to the reversal of a net deferred tax liability at a TRS entity and the release of a tax reserve at the REIT, respectively. Realization of a deferred tax benefit related to NOLs depends, in part, upon generating sufficient taxable income in future periods. The NOL carryforwards have begun to expire annually for the REIT and begin to expire in 2024 with respect to the TRS entities. Each TRS is a tax paying component for purposes of classifying deferred tax assets and liabilities. Net deferred tax liabilities with respect to our TRS entities totaled $296.3 million and $316.6 million as of September 30, 2017 and December 31, 2016 , respectively, and related primarily to differences between the financial reporting and tax bases of fixed and intangible assets, net of loss carryforwards. Generally, we are subject to audit under the statute of limitations by the Internal Revenue Service for the year ended December 31, 2014 and subsequent years and are subject to audit by state taxing authorities for the year ended December 31, 2013 and subsequent years. We are subject to audit generally under the statutes of limitation by the Canada Revenue Agency and provincial authorities with respect to the Canadian entities for the year ended December 31, 2013 and subsequent years. We are also subject to audit in Canada for periods subsequent to the acquisition, and certain prior periods, with respect to the entities acquired in 2014 from Holiday Retirement. We are subject to audit in the United Kingdom generally for periods ended in and subsequent to 2015.</t>
  </si>
  <si>
    <t>STOCKHOLDERS' EQUITY</t>
  </si>
  <si>
    <t>Equity [Abstract]</t>
  </si>
  <si>
    <t>NOTE 14—STOCKHOLDERS' EQUITY Capital Stock During the nine months ended September 30, 2017 , we sold 1.1 million shares of common stock under our “at-the-market” (“ATM”) equity offering program for aggregate net proceeds of $73.9 million , after sales agent commissions. As of September 30, 2017 , approximately $155.6 million of our common stock remained available for sale under our ATM equity offering program. Accumulated Other Comprehensive Loss The following is a summary of our accumulated other comprehensive loss as of September 30, 2017 and December 31, 2016 : September 30, 2017 December 31, 2016 (In thousands) Foreign currency translation $ (48,585 ) $ (66,192 ) Accumulated unrealized gain on government-sponsored pooled loan investments 1,006 1,239 Other 6,799 7,419 Total accumulated other comprehensive loss $ (40,780 ) $ (57,534 )</t>
  </si>
  <si>
    <t>EARNINGS PER COMMON SHARE</t>
  </si>
  <si>
    <t>Earnings Per Share [Abstract]</t>
  </si>
  <si>
    <t>NOTE 15—EARNINGS PER SHARE The following table shows the amounts used in computing our basic and diluted earnings per share: For the Three Months Ended September 30, For the Nine Months Ended September 30, 2017 2016 2017 2016 (In thousands, except per share amounts) Numerator for basic and diluted earnings per share: Income from continuing operations $ 156,930 $ 150,446 $ 465,114 $ 411,634 Discontinued operations (19 ) (118 ) (95 ) (755 ) Gain (loss) on real estate dispositions 458,280 (144 ) 502,288 31,779 Net income 615,191 150,184 967,307 442,658 Net income attributable to noncontrolling interests 1,233 732 3,391 1,064 Net income attributable to common stockholders $ 613,958 $ 149,452 $ 963,916 $ 441,594 Denominator: Denominator for basic earnings per share—weighted average shares 355,929 350,274 355,110 341,610 Effect of dilutive securities: Stock options 624 847 528 594 Restricted stock awards 318 193 236 168 OP Unitholder interests 2,462 2,872 2,491 2,980 Denominator for diluted earnings per share—adjusted weighted average shares 359,333 354,186 358,365 345,352 Basic earnings per share: Income from continuing operations $ 0.44 $ 0.43 $ 1.31 $ 1.20 Net income attributable to common stockholders 1.72 0.43 2.71 1.29 Diluted earnings per share: Income from continuing operations $ 0.44 $ 0.42 $ 1.30 $ 1.19 Net income attributable to common stockholders 1.71 0.42 2.69 1.28</t>
  </si>
  <si>
    <t>SEGMENT INFORMATION</t>
  </si>
  <si>
    <t>Segment Reporting [Abstract]</t>
  </si>
  <si>
    <t>NOTE 16—SEGMENT INFORMATION As of September 30, 2017 , we operated through three reportable business segments: triple-net leased properties, senior living operations and office operations. Under our triple-net leased properties segment, we invest in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office operations segment, we primarily acquire, own, develop, lease and manage MOBs and life science and innovation center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loans receivable and investments, and miscellaneous accounts receivable. Our chief operating decision makers evaluate performance of the combined properties in each reportable business segment and determine how to allocate resources to those segments, in significant part, based on segment net operating income (“NOI”) and related measures. We define segment NOI as total revenues, less interest and other income, property-level operating expenses and office building services costs . We consider segment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NOI should be examined in conjunction with income from continuing operations as presented in our Consolidated Financial Statements and other financial data included elsewhere in this Quarterly Report on Form 10-Q. Interest expense, depreciation and amortization, general, administrative and professional fees, income tax expense and other non-property specific revenues and expenses are not allocated to individual reportable business segments for purposes of assessing segment performance. There are no intersegment sales or transfers. Summary information by reportable business segment is as follows: For the Three Months Ended September 30, 2017 Triple-Net Senior Office All Total (In thousands) Revenues: Rental income $ 212,370 $ — $ 189,506 $ — $ 401,876 Resident fees and services — 461,700 — — 461,700 Office building and other services revenue 1,125 — 1,568 503 3,196 Income from loans and investments — — — 32,985 32,985 Interest and other income — — — 171 171 Total revenues $ 213,495 $ 461,700 $ 191,074 $ 33,659 $ 899,928 Total revenues $ 213,495 $ 461,700 $ 191,074 $ 33,659 $ 899,928 Less: Interest and other income — — — 171 171 Property-level operating expenses — 315,598 60,609 — 376,207 Office building services costs — — 418 — 418 Segment NOI 213,495 146,102 130,047 33,488 523,132 Income (loss) from unconsolidated entities 1,122 300 (348 ) (324 ) 750 Segment profit $ 214,617 $ 146,402 $ 129,699 $ 33,164 523,882 Interest and other income 171 Interest expense (113,869 ) Depreciation and amortization (213,407 ) General, administrative and professional fees (33,317 ) Loss on extinguishment of debt, net (511 ) Merger-related expenses and deal costs (804 ) Other (13,030 ) Income tax benefit 7,815 Income from continuing operations $ 156,930 For the Three Months Ended September 30, 2016 Triple-Net Leased Properties Senior Living Operations Office Operations All Other Total (In thousands) Revenues: Rental income $ 210,424 $ — $ 158,273 $ — $ 368,697 Resident fees and services — 461,974 — — 461,974 Office building and other services revenue 1,246 — 2,211 860 4,317 Income from loans and investments — — — 31,566 31,566 Interest and other income — — — 562 562 Total revenues $ 211,670 $ 461,974 $ 160,484 $ 32,988 $ 867,116 Total revenues $ 211,670 $ 461,974 $ 160,484 $ 32,988 $ 867,116 Less: Interest and other income — — — 562 562 Property-level operating expenses — 312,145 48,972 — 361,117 Office building services costs — — 974 — 974 Segment NOI 211,670 149,829 110,538 32,426 504,463 Income from unconsolidated entities 584 75 238 34 931 Segment profit $ 212,254 $ 149,904 $ 110,776 $ 32,460 505,394 Interest and other income 562 Interest expense (105,063 ) Depreciation and amortization (208,387 ) General, administrative and professional fees (31,567 ) Loss on extinguishment of debt, net (383 ) Merger-related expenses and deal costs (16,217 ) Other (2,430 ) Income tax benefit 8,537 Income from continuing operations $ 150,446 For the Nine Months Ended September 30, 2017 Triple-Net Senior Office All Total (In thousands) Revenues: Rental income $ 634,955 $ — $ 561,641 $ — $ 1,196,596 Resident fees and services — 1,386,131 — — 1,386,131 Office building and other services revenue 3,455 — 5,347 979 9,781 Income from loans and investments — — — 85,499 85,499 Interest and other income — — — 854 854 Total revenues $ 638,410 $ 1,386,131 $ 566,988 $ 87,332 $ 2,678,861 Total revenues $ 638,410 $ 1,386,131 $ 566,988 $ 87,332 $ 2,678,861 Less: Interest and other income — — — 854 854 Property-level operating expenses — 936,296 174,728 — 1,111,024 Office building services costs — — 1,708 — 1,708 Segment NOI 638,410 449,835 390,552 86,478 1,565,275 Income (loss) from unconsolidated entities 4,768 (157 ) 284 (1,101 ) 3,794 Segment profit $ 643,178 $ 449,678 $ 390,836 $ 85,377 1,569,069 Interest and other income 854 Interest expense (336,245 ) Depreciation and amortization (655,298 ) General, administrative and professional fees (100,560 ) Loss on extinguishment of debt, net (856 ) Merger-related expenses and deal costs (8,903 ) Other (16,066 ) Income tax benefit 13,119 Income from continuing operations $ 465,114 For the Nine Months Ended September 30, 2016 Triple-Net Senior Office All Total (In thousands) Revenues: Rental income $ 635,030 $ — $ 446,496 $ — $ 1,081,526 Resident fees and services — 1,390,387 — — 1,390,387 Office building and other services revenue 3,676 — 10,556 2,774 17,006 Income from loans and investments — — — 78,098 78,098 Interest and other income — — — 792 792 Total revenues $ 638,706 $ 1,390,387 $ 457,052 $ 81,664 $ 2,567,809 Total revenues $ 638,706 $ 1,390,387 $ 457,052 $ 81,664 $ 2,567,809 Less: Interest and other income — — — 792 792 Property-level operating expenses — 932,675 136,619 — 1,069,294 Office building services costs — — 6,277 — 6,277 Segment NOI 638,706 457,712 314,156 80,872 1,491,446 Income from unconsolidated entities 738 732 301 380 2,151 Segment profit $ 639,444 $ 458,444 $ 314,457 $ 81,252 1,493,597 Interest and other income 792 Interest expense (312,001 ) Depreciation and amortization (666,735 ) General, administrative and professional fees (95,387 ) Loss on extinguishment of debt, net (3,165 ) Merger-related expenses and deal costs (25,073 ) Other (8,901 ) Income tax benefit 28,507 Income from continuing operations $ 411,634 Capital expenditures, including investments in real estate property and development project expenditures, by reportable business segment are as follows: For the Three Months Ended September 30, For the Nine Months Ended September 30, 2017 2016 2017 2016 (In thousands) Capital expenditures: Triple-net leased properties $ 9,954 $ 12,992 $ 151,906 $ 69,642 Senior living operations 45,152 26,495 96,533 70,297 Office operations 62,108 1,400,742 307,494 1,451,347 Total capital expenditures $ 117,214 $ 1,440,229 $ 555,933 $ 1,591,286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September 30, For the Nine Months Ended September 30, 2017 2016 2017 2016 (In thousands) Revenues: United States $ 844,370 $ 815,719 $ 2,521,813 $ 2,417,314 Canada 48,639 45,021 137,647 130,195 United Kingdom 6,919 6,376 19,401 20,300 Total revenues $ 899,928 $ 867,116 $ 2,678,861 $ 2,567,809 As of September 30, 2017 As of December 31, 2016 (In thousands) Net real estate property: United States $ 19,079,529 $ 19,105,939 Canada 1,086,929 1,037,105 United Kingdom 298,415 251,710 Total net real estate property $ 20,464,873 20,394,754</t>
  </si>
  <si>
    <t>CONDENSED CONSOLIDATING INFORMATION (Unaudited)</t>
  </si>
  <si>
    <t>NOTE 17—CONDENSED CONSOLIDATING INFORMATION (Unaudited) Ventas, Inc. has fully and unconditionally guaranteed the obligation to pay principal and interest with respect to the outstanding senior notes issued by our 100% owned subsidiary,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 Certain of Ventas Realty’s outstanding senior notes reflected in our condensed consolidating information were issued jointly with Ventas Capital Corporation. Ventas, Inc. has also fully and unconditionally guaranteed the obligation to pay principal and interest with respect to the outstanding senior notes issued by our 100% owned subsidiary, Ventas Canada Finance Limited. None of our other subsidiaries is obligated with respect to Ventas Canada Finance Limited’s outstanding senior notes, all of which were issued on a private placement basis in Canada. In connection with the acquisition of Nationwide Health Properties, Inc. (“NHP”), our 100% owned subsidiary, Nationwide Health Properties, LLC (“NHP LLC”), as successor to NHP, assumed the obligation to pay principal and interest with respect to the outstanding senior notes issued by NHP. Neither we nor any of our subsidiaries (other than NHP LLC) is obligated with respect to any of NHP LLC’s outstanding senior notes. 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s with respect to Ventas Realty’s and Ventas Canada Finance Limited’s senior notes. The following pages summarize our condensed consolidating information as of September 30, 2017 and December 31, 2016 and for the three and nine months ended September 30, 2017 and 2016 . CONDENSED CONSOLIDATING BALANCE SHEET As of September 30, 2017 Ventas, Inc. Ventas Realty Ventas Subsidiaries Consolidated Elimination Consolidated (In thousands) Assets Net real estate investments $ 1,881 $ 121,240 $ 21,811,371 $ — $ 21,934,492 Cash and cash equivalents 14,063 — 71,000 — 85,063 Escrow deposits and restricted cash 197 128 76,197 — 76,522 Investment in and advances to affiliates 14,606,452 2,916,060 — (17,522,512 ) — Goodwill — — 1,034,497 — 1,034,497 Assets held for sale — 12,757 56,169 — 68,926 Other assets 44,166 7,606 488,523 — 540,295 Total assets $ 14,666,759 $ 3,057,791 $ 23,537,757 $ (17,522,512 ) $ 23,739,795 Liabilities and equity Liabilities: Senior notes payable and other debt $ — $ 8,883,519 $ 2,540,626 $ — $ 11,424,145 Intercompany loans 7,666,742 (6,958,293 ) (708,449 ) — — Accrued interest (6,686 ) 83,604 18,766 — 95,684 Accounts payable and other liabilities 130,732 22,280 790,788 — 943,800 Liabilities related to assets held for sale — 7,666 2,171 — 9,837 Deferred income taxes 296,272 — — — 296,272 Total liabilities 8,087,060 2,038,776 2,643,902 — 12,769,738 Redeemable OP unitholder and noncontrolling interests — — 171,813 — 171,813 Total equity 6,579,699 1,019,015 20,722,042 (17,522,512 ) 10,798,244 Total liabilities and equity $ 14,666,759 $ 3,057,791 $ 23,537,757 $ (17,522,512 ) $ 23,739,795 CONDENSED CONSOLIDATING BALANCE SHEET As of December 31, 2016 Ventas, Inc. Ventas Realty Ventas Subsidiaries Consolidated Elimination Consolidated (In thousands) Assets Net real estate investments $ 2,007 $ 173,259 $ 21,017,430 $ — $ 21,192,696 Cash and cash equivalents 210,303 — 76,404 — 286,707 Escrow deposits and restricted cash 198 1,504 78,945 — 80,647 Investment in and advances to affiliates 14,258,931 2,938,441 — (17,197,372 ) — Goodwill — — 1,033,225 — 1,033,225 Assets held for sale — — 54,961 — 54,961 Other assets 35,468 6,792 476,104 — 518,364 Total assets $ 14,506,907 $ 3,119,996 $ 22,737,069 $ (17,197,372 ) $ 23,166,600 Liabilities and equity Liabilities: Senior notes payable and other debt $ — $ 8,406,979 $ 2,720,347 $ — $ 11,127,326 Intercompany loans 7,088,838 (6,209,707 ) (879,131 ) — — Accrued interest (1,753 ) 67,156 18,359 — 83,762 Accounts payable and other liabilities 89,115 35,587 783,226 — 907,928 Liabilities related to assets held for sale — (1 ) 1,463 — 1,462 Deferred income taxes 316,641 — — — 316,641 Total liabilities 7,492,841 2,300,014 2,644,264 — 12,437,119 Redeemable OP unitholder and noncontrolling interests — — 200,728 — 200,728 Total equity 7,014,066 819,982 19,892,077 (17,197,372 ) 10,528,753 Total liabilities and equity $ 14,506,907 $ 3,119,996 $ 22,737,069 $ (17,197,372 ) $ 23,166,600 CONDENSED CONSOLIDATING STATEMENT OF INCOME For the Three Months Ended September 30, 2017 Ventas, Inc. Ventas Realty Ventas Subsidiaries Consolidated Elimination Consolidated (In thousands) Revenues Rental income $ 602 $ 45,446 $ 355,828 $ — $ 401,876 Resident fees and services — — 461,700 — 461,700 Office building and other services revenue — — 3,196 — 3,196 Income from loans and investments 309 — 32,676 — 32,985 Equity earnings in affiliates 133,571 — (412 ) (133,159 ) — Interest and other income 3 — 168 — 171 Total revenues 134,485 45,446 853,156 (133,159 ) 899,928 Expenses Interest (16,801 ) 82,007 48,663 — 113,869 Depreciation and amortization 1,314 1,455 210,638 — 213,407 Property-level operating expenses — 69 376,138 — 376,207 Office building services costs — — 418 — 418 General, administrative and professional fees 103 4,240 28,974 — 33,317 Loss on extinguishment of debt, net — 504 7 — 511 Merger-related expenses and deal costs 361 — 443 — 804 Other 1,626 — 11,404 — 13,030 Total expenses (13,397 ) 88,275 676,685 — 751,563 Income (loss) before unconsolidated entities, income taxes, discontinued operations, real estate dispositions and noncontrolling interests 147,882 (42,829 ) 176,471 (133,159 ) 148,365 Income (loss) from unconsolidated entities — 1,614 (864 ) — 750 Income tax benefit 7,815 — — — 7,815 Income (loss) from continuing operations 155,697 (41,215 ) 175,607 (133,159 ) 156,930 Discontinued operations (19 ) — — — (19 ) Gain on real estate dispositions 458,280 — — — 458,280 Net income (loss) 613,958 (41,215 ) 175,607 (133,159 ) 615,191 Net income attributable to noncontrolling interests — — 1,233 — 1,233 Net income (loss) attributable to common stockholders $ 613,958 $ (41,215 ) $ 174,374 $ (133,159 ) $ 613,958 CONDENSED CONSOLIDATING STATEMENT OF INCOME For the Three Months Ended September 30, 2016 Ventas, Inc. Ventas Realty Ventas Subsidiaries Consolidated Elimination Consolidated (In thousands) Revenues Rental income $ 585 $ 49,652 $ 318,460 $ — $ 368,697 Resident fees and services — — 461,974 — 461,974 Office building and other services revenue 401 — 3,916 — 4,317 Income from loans and investments 82 — 31,484 — 31,566 Equity earnings in affiliates 143,782 — (281 ) (143,501 ) — Interest and other income 476 — 86 — 562 Total revenues 145,326 49,652 815,639 (143,501 ) 867,116 Expenses Interest (11,779 ) 70,371 46,471 — 105,063 Depreciation and amortization 1,414 2,833 204,140 — 208,387 Property-level operating expenses — 80 361,037 — 361,117 Office building services costs — — 974 — 974 General, administrative and professional fees (1,359 ) 4,940 27,986 — 31,567 (Gain) loss on extinguishment of debt, net (58 ) 340 101 — 383 Merger-related expenses and deal costs 15,952 — 265 — 16,217 Other (21 ) 4 2,447 — 2,430 Total expenses 4,149 78,568 643,421 — 726,138 Income (loss) before unconsolidated entities, income taxes, discontinued operations, real estate dispositions and noncontrolling interests 141,177 (28,916 ) 172,218 (143,501 ) 140,978 Income from unconsolidated entities — 783 148 — 931 Income tax benefit 8,537 — — — 8,537 Income (loss) from continuing operations 149,714 (28,133 ) 172,366 (143,501 ) 150,446 Discontinued operations (118 ) — — — (118 ) Loss on real estate dispositions (144 ) — — — (144 ) Net income (loss) 149,452 (28,133 ) 172,366 (143,501 ) 150,184 Net income attributable to noncontrolling interests — — 732 — 732 Net income (loss) attributable to common stockholders $ 149,452 $ (28,133 ) $ 171,634 $ (143,501 ) $ 149,452 CONDENSED CONSOLIDATING STATEMENT OF INCOME For the Nine Months Ended September 30, 2017 Ventas, Inc. Ventas Realty Ventas Subsidiaries Consolidated Elimination Consolidated (In thousands) Revenues Rental income $ 1,782 $ 141,717 $ 1,053,097 $ — $ 1,196,596 Resident fees and services — — 1,386,131 — 1,386,131 Office building and other services revenue — — 9,781 — 9,781 Income from loans and investments 908 — 84,591 — 85,499 Equity earnings in affiliates 398,757 — (1,125 ) (397,632 ) — Interest and other income 374 — 480 — 854 Total revenues 401,821 141,717 2,532,955 (397,632 ) 2,678,861 Expenses Interest (61,095 ) 238,312 159,028 — 336,245 Depreciation and amortization 4,140 6,062 645,096 — 655,298 Property-level operating expenses — 235 1,110,789 — 1,111,024 Office building services costs — — 1,708 — 1,708 General, administrative and professional fees 421 13,570 86,569 — 100,560 Loss (gain) on extinguishment of debt, net — 942 (86 ) — 856 Merger-related expenses and deal costs 8,007 — 896 — 8,903 Other 1,744 — 14,322 — 16,066 Total expenses (46,783 ) 259,121 2,018,322 — 2,230,660 Income (loss) before unconsolidated entities, income taxes, discontinued operations, real estate dispositions and noncontrolling interests 448,604 (117,404 ) 514,633 (397,632 ) 448,201 Income (loss) from unconsolidated entities — 4,919 (1,125 ) — 3,794 Income tax benefit 13,119 — — — 13,119 Income (loss) from continuing operations 461,723 (112,485 ) 513,508 (397,632 ) 465,114 Discontinued operations (95 ) — — — (95 ) Gain on real estate dispositions 502,288 — — — 502,288 Net income (loss) 963,916 (112,485 ) 513,508 (397,632 ) 967,307 Net income attributable to noncontrolling interests — — 3,391 — 3,391 Net income (loss) attributable to common stockholders $ 963,916 $ (112,485 ) $ 510,117 $ (397,632 ) $ 963,916 CONDENSED CONSOLIDATING STATEMENT OF INCOME For the Nine Months Ended September 30, 2016 Ventas, Inc. Ventas Realty Ventas Subsidiaries Consolidated Elimination Consolidated (In thousands) Revenues Rental income $ 2,084 $ 147,795 $ 931,647 $ — $ 1,081,526 Resident fees and services — — 1,390,387 — 1,390,387 Office building and other services revenue 1,605 — 15,401 — 17,006 Income from loans and investments 82 — 78,016 — 78,098 Equity earnings in affiliates 376,570 — (913 ) (375,657 ) — Interest and other income 546 — 246 — 792 Total revenues 380,887 147,795 2,414,784 (375,657 ) 2,567,809 Expenses Interest (33,668 ) 207,961 137,708 — 312,001 Depreciation and amortization 7,549 15,614 643,572 — 666,735 Property-level operating expenses — 236 1,069,058 — 1,069,294 Office building services costs — — 6,277 — 6,277 General, administrative and professional fees 872 13,657 80,858 — 95,387 Loss on extinguishment of debt, net — 2,772 393 — 3,165 Merger-related expenses and deal costs 24,067 — 1,006 — 25,073 Other 4 8 8,889 — 8,901 Total expenses (1,176 ) 240,248 1,947,761 — 2,186,833 Income (loss) before unconsolidated entities, income taxes, discontinued operations, real estate dispositions and noncontrolling interests 382,063 (92,453 ) 467,023 (375,657 ) 380,976 Income from unconsolidated entities — 1,230 921 — 2,151 Income tax benefit 28,507 — — — 28,507 Income (loss) from continuing operations 410,570 (91,223 ) 467,944 (375,657 ) 411,634 Discontinued operations (755 ) — — — (755 ) Gain on real estate dispositions 31,779 — — — 31,779 Net income (loss) 441,594 (91,223 ) 467,944 (375,657 ) 442,658 Net income attributable to noncontrolling interests — — 1,064 — 1,064 Net income (loss) attributable to common stockholders $ 441,594 $ (91,223 ) $ 466,880 $ (375,657 ) $ 441,594 CONDENSED CONSOLIDATING STATEMENTS OF COMPREHENSIVE INCOME For the Three Months Ended September 30, 2017 Ventas, Inc. Ventas Realty Ventas Subsidiaries Consolidated Elimination Consolidated (In thousands) Net income (loss) $ 613,958 $ (41,215 ) $ 175,607 $ (133,159 ) 615,191 Other comprehensive (loss) income: Foreign currency translation — — 5,239 — 5,239 Unrealized loss on government-sponsored pooled loan investments (48 ) — — — (48 ) Other — — (936 ) — (936 ) Total other comprehensive (loss) income (48 ) — 4,303 — 4,255 Comprehensive income (loss) 613,910 (41,215 ) 179,910 (133,159 ) 619,446 Comprehensive income attributable to noncontrolling interests — — 1,233 — 1,233 Comprehensive income (loss) attributable to common stockholders $ 613,910 $ (41,215 ) $ 178,677 $ (133,159 ) $ 618,213 For the Three Months Ended September 30, 2016 Ventas, Inc. Ventas Realty Ventas Subsidiaries Consolidated Elimination Consolidated (In thousands) Net income (loss) $ 149,452 $ (28,133 ) $ 172,366 $ (143,501 ) $ 150,184 Other comprehensive loss: Foreign currency translation — — (6,421 ) — (6,421 ) Unrealized loss on government-sponsored pooled loan investments (92 ) — — — (92 ) Other — — 1,094 — 1,094 Total other comprehensive loss (92 ) — (5,327 ) — (5,419 ) Comprehensive income (loss) 149,360 (28,133 ) 167,039 (143,501 ) 144,765 Comprehensive income attributable to noncontrolling interests — — 732 — 732 Comprehensive income (loss) attributable to common stockholders $ 149,360 $ (28,133 ) $ 166,307 $ (143,501 ) $ 144,033 CONDENSED CONSOLIDATING STATEMENTS OF COMPREHENSIVE INCOME For the Nine Months Ended September 30, 2017 Ventas, Inc. Ventas Realty Ventas Subsidiaries Consolidated Elimination Consolidated (In thousands) Net income (loss) $ 963,916 $ (112,485 ) $ 513,508 $ (397,632 ) $ 967,307 Other comprehensive (loss) income: Foreign currency translation — — 17,607 — 17,607 Unrealized loss on government-sponsored pooled loan investments (233 ) — — — (233 ) Other — — (620 ) — (620 ) Total other comprehensive (loss) income (233 ) — 16,987 — 16,754 Comprehensive income (loss) 963,683 (112,485 ) 530,495 (397,632 ) 984,061 Comprehensive income attributable to noncontrolling interests — — 3,391 — 3,391 Comprehensive income (loss) attributable to common stockholders $ 963,683 $ (112,485 ) $ 527,104 $ (397,632 ) $ 980,670 For the Nine Months Ended September 30, 2016 Ventas, Inc. Ventas Realty Ventas Subsidiaries Consolidated Elimination Consolidated (In thousands) Net income (loss) $ 441,594 $ (91,223 ) $ 467,944 $ (375,657 ) $ 442,658 Other comprehensive income (loss): Foreign currency translation — — (39,804 ) — (39,804 ) Unrealized gain on government-sponsored pooled loan investments 158 — — — 158 Other — — (2,403 ) — (2,403 ) Total other comprehensive income (loss) 158 — (42,207 ) — (42,049 ) Comprehensive income (loss) 441,752 (91,223 ) 425,737 (375,657 ) 400,609 Comprehensive income attributable to noncontrolling interests — — 1,064 — 1,064 Comprehensive income (loss) attributable to common stockholders $ 441,752 $ (91,223 ) $ 424,673 $ (375,657 ) $ 399,545 CONDENSED CONSOLIDATING STATEMENT OF CASH FLOWS For the Nine Months Ended September 30, 2017 Ventas, Inc. Ventas Realty Ventas Subsidiaries Consolidated Elimination Consolidated (In thousands) Net cash provided by (used in) operating activities $ 60,228 $ (86,406 ) $ 1,112,417 $ — $ 1,086,239 Cash flows from investing activities: Net investment in real estate property (232,791 ) — (29,332 ) — (262,123 ) Investment in loans receivable and other (2,727 ) — (731,306 ) — (734,033 ) Proceeds from real estate disposals 531,637 — 500 — 532,137 Proceeds from loans receivable 36 — 84,325 — 84,361 Development project expenditures — — (210,423 ) — (210,423 ) Capital expenditures — (604 ) (82,783 ) — (83,387 ) Distributions from unconsolidated entities — — 5,816 — 5,816 Investment in unconsolidated entities — — (42,399 ) — (42,399 ) Net cash provided by (used in) investing activities 296,155 (604 ) (1,005,602 ) — (710,051 ) Cash flows from financing activities: Net change in borrowings under revolving credit facility — 467,000 (82,262 ) — 384,738 Proceeds from debt — 793,904 264,533 — 1,058,437 Repayment of debt — (778,606 ) (446,919 ) — (1,225,525 ) Purchase of noncontrolling interests (15,809 ) — — — (15,809 ) Net change in intercompany debt 741,457 (748,586 ) 7,129 — — Payment of deferred financing costs — (20,450 ) (5,976 ) — (26,426 ) Issuance of common stock, net 73,596 — — — 73,596 Cash distribution (to) from affiliates (560,606 ) 373,748 186,858 — — Cash distribution to common stockholders (827,285 ) — — — (827,285 ) Cash distribution to redeemable OP unitholders — — (5,677 ) — (5,677 ) Contributions from noncontrolling interests — — 4,402 — 4,402 Distributions to noncontrolling interests — — (9,248 ) — (9,248 ) Other 10,543 — — — 10,543 Net cash (used in) provided by financing activities (578,104 ) 87,010 (87,160 ) — (578,254 ) Net (decrease) increase in cash and cash equivalents (221,721 ) — 19,655 — (202,066 ) Effect of foreign currency translation on cash and cash equivalents 25,481 — (25,059 ) — 422 Cash and cash equivalents at beginning of period 210,303 — 76,404 — 286,707 Cash and cash equivalents at end of period $ 14,063 $ — $ 71,000 $ — $ 85,063 CONDENSED CONSOLIDATING STATEMENT OF CASH FLOWS For the Nine Months Ended September 30, 2016 Ventas, Inc. Ventas Realty Ventas Subsidiaries Consolidated Elimination Consolidated (In thousands) Net cash provided by (used in) operating activities $ 44,088 $ (73,848 ) $ 1,035,906 $ — $ 1,006,146 Cash flows from investing activities: Net investment in real estate property (1,440,710 ) — 19,118 — (1,421,592 ) Investment in loans receivable and other — — (154,949 ) — (154,949 ) Proceeds from real estate disposals 20,441 — 43,120 — 63,561 Proceeds from loans receivable — — 194,063 — 194,063 Development project expenditures — — (94,398 ) — (94,398 ) Capital expenditures — (18 ) (75,278 ) — (75,296 ) Investment in unconsolidated entities — — (6,175 ) — (6,175 ) Net cash used in investing activities (1,420,269 ) (18 ) (74,499 ) — (1,494,786 ) Cash flows from financing activities: Net change in borrowings under revolving credit facility — (94,000 ) 140,728 — 46,728 Proceeds from debt — 846,521 30,096 — 876,617 Repayment of debt — (651,820 ) (264,685 ) — (916,505 ) Purchase of noncontrolling interests — — (1,604 ) — (1,604 ) Net change in intercompany debt 877,609 (32,967 ) (844,642 ) — — Payment of deferred financing costs — (5,485 ) (662 ) — (6,147 ) Issuance of common stock, net 1,265,702 — — — 1,265,702 Cash distribution from (to) affiliates 8,206 11,617 (19,823 ) — — Cash distribution to common stockholders (750,402 ) — — — (750,402 ) Cash distribution to redeemable OP unitholders — — (6,486 ) — (6,486 ) Contributions from noncontrolling interest — — 5,926 — 5,926 Distributions to noncontrolling interests — — (5,121 ) — (5,121 ) Other 16,631 — — — 16,631 Net cash provided by (used in) financing activities 1,417,746 73,866 (966,273 ) — 525,339 Net increase (decrease) in cash and cash equivalents 41,565 — (4,866 ) — 36,699 Effect of foreign currency translation on cash and cash equivalents (41,259 ) — 40,816 — (443 ) Cash and cash equivalents at beginning of period 11,733 — 41,290 — 53,023 Cash and cash equivalents at end of period $ 12,039 $ — $ 77,240 $ — $ 89,279</t>
  </si>
  <si>
    <t>ACCOUNTING POLICIES (Policies)</t>
  </si>
  <si>
    <t>Principles of Consolidation</t>
  </si>
  <si>
    <t>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t>
  </si>
  <si>
    <t>Variable Interest Entity</t>
  </si>
  <si>
    <t>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projects by tax credit investors (“TCIs”). We have determined that these special purpose entities are VIE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t>
  </si>
  <si>
    <t>Investments in Unconsolidated Entities</t>
  </si>
  <si>
    <t>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t>
  </si>
  <si>
    <t>Redeemable OP Unitholder and Noncontrolling Interests</t>
  </si>
  <si>
    <t xml:space="preserve">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and the primary beneficiary of this VIE. As of September 30, 2017 , third party investors owned 2.7 million Class A limited partnership units in NHP/PMB (“OP Units”), which represented 27.4% of the total units then outstanding, and we owned 7.2 million Class B limited partnership units in NHP/PMB, representing the remaining 72.6%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Prior to January 2017, we owned a majority interest in Ventas Realty Capital Healthcare Trust Operating Partnership, L.P. (“Ventas Realty OP”) and we consolidated this entity, as our wholly owned subsidiary is the general partner, and was the primary beneficiary of this VIE. In January 2017, third party investors redeemed the remaining 341,776 limited partnership units (“Class C Units”) outstanding for 341,776 shares of Ventas common stock, valued at $20.9 million . After giving effect to such redemptions, Ventas Realty OP is our wholly owned subsidiary. As redemption rights are outside of our control, the redeemable OP Units and Class C Units (together, the “OP Unitholder Interests”) are classified outside of permanent equity on our Consolidated Balance Sheets. We reflect the redeemable OP Unitholder Interests at the greater of cost or fair value. As of September 30, 2017 and December 31, 2016 , the fair value of the redeemable OP Unitholder Interests was $160.8 million and $177.2 million , respectively. We recognize changes in fair value through capital in excess of par value, net of cash distributions paid and purchases by us of any OP Unitholder Interests. Our diluted earnings per share (“EPS”) includes the effect of any potential shares outstanding from redemption of the OP Unitholder Interests. Certain noncontrolling interests of other consolidated joint ventures were also classified as redeemable at September 30, 2017 and December 31, 2016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In March 2017, certain joint venture partners redeemed all (or a portion) of their interests for $15.8 million .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t>
  </si>
  <si>
    <t>Accounting for Historic and New Markets Tax Credits</t>
  </si>
  <si>
    <t>Accounting for Historic and New Markets Tax Credits For certain of our life science and innovation centers, we are party to contractual arrangements with TCIs that were established to enable the TCIs to receive benefits of historic tax credits (“HTCs”) and/or new market tax credits (“NMTCs”). As of September 30, 2017 , we owned 11 properties ( three of which were in development) that had syndicated HTCs or NMTCs, or both, to TCIs. In general, capital contributions are made by TCIs into special purpose entities that invest in entities that own the subject property and generate the tax credits. The TCIs receive substantially all of the tax credits and hold only a noncontrolling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ownership interest of the TCIs in the special purpose entities at the end of the tax credit recapture period. We anticipate that either the TCIs will exercise their put rights or we will exercise our call rights prior to the applicable tax credit recapture periods. The portion of the TCI’s capital contribution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capital contribution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t>
  </si>
  <si>
    <t>Accounting for Real Estate Acquisitions</t>
  </si>
  <si>
    <t>Accounting for Real Estate Acquisitions On January 1, 2017, we adopted Accounting Standards Update (“ASU”) 2017-01, Clarifying the Definition of a Business (“ASU 2017-01”) which narrows the FASB’s definition of a business and provides a framework that gives entities a basis for making reasonable judgments about whether a transaction involves an asset or a business. ASU 2017-01 states that when substantially all of the fair value of the gross assets acquired is concentrated in a single identifiable asset or group of similar identifiable assets, the acquired asset is not a business. If this initial test is not met, an acquired asset cannot be considered a business unless it includes an input and a substantive process that together significantly contribute to the ability to create output. The primary differences between business combinations and asset acquisitions include recognition of goodwill at the acquisition date and expense recognition for transaction costs as incurred. We are applying ASU 2017-01 prospectively for acquisitions after January 1, 2017. Regardless of whether an acquisition is considered a business combination or an asset acquisition, we record the cost of the businesses or assets acquired as tangible and intangible assets and liabilities based upon their estimated fair values as of the acquisition date. Intangibles primarily include the value of in-place leases and acquired lease contracts.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We estimate the fair value of tenant or other customer relationships acquired, if any, by considering the nature and extent of existing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We estimate the fair value of trade names and trademarks using a royalty rate methodology and amortize that value over the estimated useful life of the trade name or trademark.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 We determine the fair value of loans receivable acquired by discounting the estimated future cash flows using current interest rates at which similar loans with the same terms and length to maturity would be made to borrowers with similar credit ratings. We do not establish a valuation allowance at the acquisition date because the estimated future cash flows already reflect our judgment regarding their uncertainty.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 as appropriate.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si>
  <si>
    <t>Impairment of Long-Lived and Intangible Assets</t>
  </si>
  <si>
    <t>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then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a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t>
  </si>
  <si>
    <t>Assets Held for Sale and Discontinued Operations</t>
  </si>
  <si>
    <t>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We report discontinued operations when the following criteria are met: (1) a component of an entity or group of components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t>
  </si>
  <si>
    <t>Fair Values of Financial Instruments</t>
  </si>
  <si>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and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and previously Class C Units) may be redeemed at the election of the holder for cash or, at our option, shares of our common stock, subject to adjustment in certain circumstances.</t>
  </si>
  <si>
    <t>Revenue Recognition</t>
  </si>
  <si>
    <t>Revenue Recognition Triple-Net Leased Properties and Office Operations Certain of our triple-net leases and most of our MOB and life science and innovation center (collectively, “office operations”)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September 30, 2017 and December 31, 2016 , this cumulative excess totaled $262.0 million (net of allowances of $115.4 million ) and $244.6 million (net of allowances of $109.8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recognize move-in fees on a straight-line basis over the average resident stay. Our lease agreements with residents generally have terms of 12 to 18 months and are cancelable by the resident upon 30 days’ notice.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We recognize income from rent, lease termination fees, development services, management advisory servic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t>
  </si>
  <si>
    <t>Recently Issued or Adopted Accounting Standards</t>
  </si>
  <si>
    <t>Recently Issued or Adopted Accounting Standards On January 1, 2017, we adopted ASU 2016-09, Compensation - Stock Compensation (“ASU 2016-09”) which simplifies several aspects of the accounting for employee share-based payment transactions, including the accounting for forfeitures and statutory tax withholding requirements, as well as classification in the statement of cash flows. Adoption of ASU 2016-09 did not have a significant impact on our Consolidated Financial Statements. In 2014, the FASB issued ASU 2014-09, Revenue From Contracts With Customers (“ASU 2014-09”, as codified in “ASC 606”), which outlines a comprehensive model for entities to use in accounting for revenue arising from contracts with customers. ASC 606 states that “an entity recognizes revenue to depict the transfer of promised goods or services to customers in an amount that reflects the consideration to which the entity expects to be entitled in exchange for those goods or services.” While ASC 606 specifically references contracts with customers, it may also apply to certain other transactions such as the sale of real estate. ASC 606 is effective for us beginning January 1, 2018 and we plan to adopt ASC 606 using the modified retrospective method. We have evaluated all of our revenue streams to identify any differences in the timing, measurement or presentation of revenue recognition. Based on a review of our various revenue streams, we believe the following items in our Consolidated Statements of Income are subject to ASC 606: office building and other services revenue, certain elements of our resident fees and services, common area maintenance in our office operations and gains on the sale of real estate. Our office building and other services revenues are primarily generated by management contracts where we provide management, leasing, marketing, facility development and advisory services. Resident fees and services include revenues generated through certain point-of-sale transactions provided to residents of our seniors housing communities that are ancillary to the residents’ contractual rights to occupy living and common-area space at the communities. While these revenue streams are subject to the application of ASC 606, we believe that the pattern and timing of recognition of income will be consistent with the current accounting model. We will not apply the principles of ASC 606 to our common area maintenance revenues and certain resident fees and services until January 1, 2019, when we adopt ASU 2016-02, Leases (“ASU 2016-02”). As it relates to gains on sale of real estate, we expect to recognize any gains when we transfer control of a property and will no longer apply existing sales criteria in ASC 360, Property, Plant, and Equipment. We are evaluating the impact of ASC 606 to $31.2 million of deferred gains relating to sales of real estate assets in 2015. Other than the potential cumulative effect adjustment relating to such deferred gains, we do not expect the adoption of ASC 606 to have a significant impact on our Consolidated Financial Statements. Our remaining implementation items include calculating the cumulative effect adjustment, if any, to be recorded upon adoption of ASC 606, drafting revised disclosures in accordance with the new standard and implementing changes to internal control policies and procedures, if any. In February 2016, the FASB issued ASU 2016-02, which introduces a lessee model that brings most leases on the balance sheet and, among other changes, eliminates the requirement in current GAAP for an entity to use bright-line tests in determining lease classification. ASU 2016-02 is not effective for us until January 1, 2019, with early adoption permitted. We are continuing to evaluate this guidance and the impact to us, as both lessor and lessee, on our Consolidated Financial Statements. In 2016, the FASB issued ASU 2016-15, Classification of Certain Cash Receipts and Cash Payments (“ASU 2016-15”), which provides clarification regarding how certain cash receipts and cash payments are presented and classified in the statement of cash flows and ASU 2016-18, Restricted Cash (“ASU 2016-18”), which requires an entity to show the changes in total cash, cash equivalents, restricted cash and restricted cash equivalents in the statement of cash flows. ASU 2016-15 and ASU 2016-18 are effective for us beginning January 1, 2018 and will be applied by us using a retrospective transition method. Adoption of these standards is not expected to have a significant impact on our Consolidated Financial Statements. In 2016, the FASB issued ASU 2016-16, Intra-Entity Transfers of Assets Other Than Inventory (“ASU 2016-16”), which requires a company to recognize the tax consequences of an intra-entity transfer of an asset, other than inventory, when the transfer occurs. ASU 2016-16 is effective for us beginning January 1, 2018 and will be applied by us using a modified retrospective method. Adoption of this standard is not expected to have a significant impact on our Consolidated Financial Statements.</t>
  </si>
  <si>
    <t>ACCOUNTING POLICIES (Tables)</t>
  </si>
  <si>
    <t>Schedule of Variable Interest Entities</t>
  </si>
  <si>
    <t>The table below summarizes the total assets and liabilities of our consolidated VIEs as reported on our Consolidated Balance Sheets. September 30, 2017 December 31, 2016 Total Assets Total Liabilities Total Assets Total Liabilities (In thousands) NHP/PMB L.P. $ 614,534 $ 195,529 $ 639,763 $ 199,674 Ventas Realty Capital Healthcare Trust Operating Partnership, L.P. — — 2,143,139 162,426 Other identified VIEs 1,950,131 335,106 1,882,336 354,034 Tax credit VIEs 975,093 230,973 981,752 234,109</t>
  </si>
  <si>
    <t>CONCENTRATION OF CREDIT RISK (Tables)</t>
  </si>
  <si>
    <t>Schedules of Concentration of Risk, by Risk Factor</t>
  </si>
  <si>
    <t>The following table reflects our concentration risk for the periods presented: For the Three Months Ended September 30, 2017 2016 Revenues (1) : Kindred (2) 4.7 % 5.3 % Brookdale Senior Living (3) 4.9 4.8 Ardent 3.1 3.1 NOI: Kindred (2) 8.1 % 9.1 % Brookdale Senior Living (3) 8.4 8.2 Ardent 5.3 5.3 (1) Total revenues include office building and other services revenue, income from loans and investments and interest and other income. (2) Includes 14 SNFs classified as held for sale at September 30, 2017 that are included in continuing operations. (3) Excludes one seniors housing community included in senior living operations and includes one seniors housing community classified as held for sale at September 30, 2017 that is included in continuing operations.</t>
  </si>
  <si>
    <t>DISPOSITIONS (Tables)</t>
  </si>
  <si>
    <t>Real Estate Assets Classified As Held For Sale</t>
  </si>
  <si>
    <t xml:space="preserve">The table below summarizes our real estate assets classified as held for sale as of September 30, 2017 and December 31, 2016 , including the amounts reported on our Consolidated Balance Sheets. September 30, 2017 December 31, 2016 Number of Properties Held for Sale Assets Held for Sale Liabilities Related to Assets Held for Sale Number of Properties Held for Sale Assets Held for Sale Liabilities Related to Assets Held for Sale (Dollars in thousands) Triple-Net Leased Properties 15 $ 16,142 $ 8,522 — $ — $ — Office Operations 7 52,784 1,315 7 53,151 1,462 Senior Living Operations* — — — — 1,810 — Total 22 $ 68,926 $ 9,837 7 $ 54,961 $ 1,462 * Includes one vacant land parcel classified as held for sale as of December 31, 2016, which was sold in June 2017. </t>
  </si>
  <si>
    <t>LOANS RECEIVABLE AND INVESTMENTS (Tables)</t>
  </si>
  <si>
    <t>Summary of Net Loans Receivable and Investments</t>
  </si>
  <si>
    <t>The following is a summary of our loans receivable and investments, net as of September 30, 2017 and December 31, 2016 , including amortized cost, fair value and unrealized gains or losses on available-for-sale investments: Carrying Amount Amortized Cost Fair Value Unrealized Gain (In thousands) As of September 30, 2017: Secured/mortgage loans and other $ 1,297,956 $ 1,297,956 $ 1,316,664 $ — Government-sponsored pooled loan investments (1) 54,478 53,472 54,478 1,006 Total investments reported as Secured loans receivable and investments, net 1,352,434 1,351,428 1,371,142 1,006 Non-mortgage loans receivable, net 54,955 54,955 55,098 — Total investments reported as Other assets 54,955 54,955 55,098 — Total loans receivable and investments, net $ 1,407,389 $ 1,406,383 $ 1,426,240 $ 1,006 As of December 31, 2016: Secured/mortgage loans and other $ 646,972 $ 646,972 $ 655,981 $ — Government-sponsored pooled loan investments (1) 55,049 53,810 55,049 1,239 Total investments reported as Secured loans receivable and investments, net 702,021 700,782 711,030 1,239 Non-mortgage loans receivable, net 52,544 52,544 53,626 — Total investments reported as Other assets 52,544 52,544 53,626 — Total loans receivable and investments, net $ 754,565 $ 753,326 $ 764,656 $ 1,239 (1) Investments in government-sponsored pool loans have contractual maturity dates in 2023.</t>
  </si>
  <si>
    <t>INTANGIBLES (Tables)</t>
  </si>
  <si>
    <t>Schedule of Intangibles</t>
  </si>
  <si>
    <t>The following is a summary of our intangibles as of September 30, 2017 and December 31, 2016 : September 30, 2017 December 31, 2016 Balance Remaining Weighted Average Amortization Period in Years Balance Remaining Weighted Average Amortization Period in Years (Dollars in thousands) Intangible assets: Above market lease intangibles $ 184,994 7.1 $ 184,993 6.9 In-place and other lease intangibles 1,351,482 23.7 1,325,636 23.6 Goodwill 1,034,497 N/A 1,033,225 N/A Other intangibles 35,905 12.2 35,783 11.3 Accumulated amortization (842,819 ) N/A (769,558 ) N/A Net intangible assets $ 1,764,059 21.7 $ 1,810,079 21.5 Intangible liabilities: Below market lease intangibles $ 360,295 13.8 $ 345,103 14.1 Other lease intangibles 40,334 40.2 40,843 38.5 Accumulated amortization (155,091 ) N/A (133,468 ) N/A Purchase option intangibles 3,568 N/A 3,568 N/A Net intangible liabilities $ 249,106 15.6 $ 256,046 15.9 N/A—Not Applicable.</t>
  </si>
  <si>
    <t>OTHER ASSETS (Tables)</t>
  </si>
  <si>
    <t>Summary of Other Assets</t>
  </si>
  <si>
    <t>The following is a summary of our other assets as of September 30, 2017 and December 31, 2016 : September 30, December 31, (In thousands) Straight-line rent receivables, net $ 262,028 $ 244,580 Non-mortgage loans receivable, net 54,955 52,544 Other intangibles, net 6,842 8,190 Investments in unconsolidated operating entities 43,049 28,431 Other 173,421 184,619 Total other assets $ 540,295 $ 518,364</t>
  </si>
  <si>
    <t>SENIOR NOTES PAYABLE AND OTHER DEBT (Tables)</t>
  </si>
  <si>
    <t>Summary of Senior Notes Payable and Other Debt</t>
  </si>
  <si>
    <t>The following is a summary of our senior notes payable and other debt as of September 30, 2017 and December 31, 2016 : September 30, 2017 December 31, 2016 (In thousands) Unsecured revolving credit facility (1) $ 538,911 $ 146,538 1.250% Senior Notes due 2017 — 300,000 2.00% Senior Notes due 2018 700,000 700,000 Unsecured term loan due 2018 (2) — 200,000 Unsecured term loan due 2019 (2) — 371,215 4.00% Senior Notes due 2019 600,000 600,000 3.00% Senior Notes, Series A due 2019 (3) 320,847 297,841 2.700% Senior Notes due 2020 500,000 500,000 Unsecured term loan due 2020 900,000 900,000 4.750% Senior Notes due 2021 700,000 700,000 4.25% Senior Notes due 2022 600,000 600,000 3.25% Senior Notes due 2022 500,000 500,000 3.300% Senior Notes due 2022 (3) 200,529 186,150 Secured revolving construction credit facility due 2022 — — 3.125% Senior Notes due 2023 400,000 400,000 3.100% Senior Notes due 2023 400,000 — 2.55% Senior Notes, Series D due 2023 (3) 220,582 — 3.750% Senior Notes due 2024 400,000 400,000 4.125% Senior Notes, Series B due 2024 (3) 200,529 186,150 3.500% Senior Notes due 2025 600,000 600,000 4.125% Senior Notes due 2026 500,000 500,000 3.25% Senior Notes due 2026 450,000 450,000 3.850% Senior Notes due 2027 400,000 — 6.90% Senior Notes due 2037 52,400 52,400 6.59% Senior Notes due 2038 22,973 22,973 5.45% Senior Notes due 2043 258,750 258,750 5.70% Senior Notes due 2043 300,000 300,000 4.375% Senior Notes due 2045 300,000 300,000 Mortgage loans and other 1,446,097 1,718,897 Total 11,511,618 11,190,914 Deferred financing costs, net (76,372 ) (61,304 ) Unamortized fair value adjustment 18,866 25,224 Unamortized discounts (29,967 ) (27,508 ) Senior notes payable and other debt $ 11,424,145 $ 11,127,326 (1) As of September 30, 2017 and December 31, 2016 , respectively, $40.8 million and $146.5 million of aggregate borrowings were denominated in Canadian dollars. Aggregate borrowings of $31.1 million were denominated in British pounds as of September 30, 2017 . There were no aggregate borrowings denominated in British pounds as of December 31, 2016 . (2) As of December 31, 2016 , there was $571.2 million of unsecured term loan borrowings under our unsecured credit facility, of which $92.6 million was in the form of Canadian dollars. In August 2017, we repaid the balances then outstanding on the term loans. (3) These borrowings are in the form of Canadian dollars.</t>
  </si>
  <si>
    <t>Scheduled Maturities of Borrowing Arrangements and Other Provisions Excluding Capital Lease Obligations</t>
  </si>
  <si>
    <t xml:space="preserve">As of September 30, 2017 , our indebtedness had the following maturities: Principal Amount Due at Maturity Unsecured Revolving Credit Facility (1) Scheduled Periodic Amortization Total Maturities (In thousands) 2017 $ 18,539 $ — $ 6,273 $ 24,812 2018 901,879 — 20,824 922,703 2019 1,333,378 — 14,878 1,348,256 2020 1,437,725 — 11,996 1,449,721 2021 772,837 538,911 10,545 1,322,293 Thereafter (2) 6,327,024 — 116,809 6,443,833 Total maturities $ 10,791,382 $ 538,911 $ 181,325 $ 11,511,618 (1) As of September 30, 2017 , we had $85.1 million of unrestricted cash and cash equivalents, for $453.8 million of net borrowings outstanding under our unsecured revolving credit facility. (2) Includes $52.4 million aggregate principal amount of our 6.90% senior notes due 2037 that is subject to repurchase, at the option of the holders, on October 1, 2027, and $23.0 million aggregate principal amount of 6.59% senior notes due 2038 that is subject to repurchase, at the option of the holders, on July 7 in each of 2018, 2023 and 2028. </t>
  </si>
  <si>
    <t>FAIR VALUES OF FINANCIAL INSTRUMENTS (Tables)</t>
  </si>
  <si>
    <t>Carrying Amounts and Fair Values of Financial Instruments</t>
  </si>
  <si>
    <t>As of September 30, 2017 and December 31, 2016 , the carrying amounts and fair values of our financial instruments were as follows: September 30, 2017 December 31, 2016 Carrying Amount Fair Value Carrying Amount Fair Value (In thousands) Assets: Cash and cash equivalents $ 85,063 $ 85,063 $ 286,707 $ 286,707 Secured mortgage loans and other, net 1,297,956 1,316,664 646,972 655,981 Non-mortgage loans receivable, net 54,955 55,098 52,544 53,626 Government-sponsored pooled loan investments 54,478 54,478 55,049 55,049 Derivative instruments 5,264 5,264 3,302 3,302 Liabilities: Senior notes payable and other debt, gross 11,511,618 11,768,668 11,190,914 11,369,440 Derivative instruments 2,334 2,334 2,316 2,316 Redeemable OP unitholder interests 160,765 160,765 177,177 177,177</t>
  </si>
  <si>
    <t>STOCKHOLDERS' EQUITY (Tables)</t>
  </si>
  <si>
    <t>Accumulated Other Comprehensive Income</t>
  </si>
  <si>
    <t>The following is a summary of our accumulated other comprehensive loss as of September 30, 2017 and December 31, 2016 : September 30, 2017 December 31, 2016 (In thousands) Foreign currency translation $ (48,585 ) $ (66,192 ) Accumulated unrealized gain on government-sponsored pooled loan investments 1,006 1,239 Other 6,799 7,419 Total accumulated other comprehensive loss $ (40,780 ) $ (57,534 )</t>
  </si>
  <si>
    <t>EARNINGS PER COMMON SHARE (Tables)</t>
  </si>
  <si>
    <t>Computation of Basic and Diluted Earnings Per Common Share</t>
  </si>
  <si>
    <t>The following table shows the amounts used in computing our basic and diluted earnings per share: For the Three Months Ended September 30, For the Nine Months Ended September 30, 2017 2016 2017 2016 (In thousands, except per share amounts) Numerator for basic and diluted earnings per share: Income from continuing operations $ 156,930 $ 150,446 $ 465,114 $ 411,634 Discontinued operations (19 ) (118 ) (95 ) (755 ) Gain (loss) on real estate dispositions 458,280 (144 ) 502,288 31,779 Net income 615,191 150,184 967,307 442,658 Net income attributable to noncontrolling interests 1,233 732 3,391 1,064 Net income attributable to common stockholders $ 613,958 $ 149,452 $ 963,916 $ 441,594 Denominator: Denominator for basic earnings per share—weighted average shares 355,929 350,274 355,110 341,610 Effect of dilutive securities: Stock options 624 847 528 594 Restricted stock awards 318 193 236 168 OP Unitholder interests 2,462 2,872 2,491 2,980 Denominator for diluted earnings per share—adjusted weighted average shares 359,333 354,186 358,365 345,352 Basic earnings per share: Income from continuing operations $ 0.44 $ 0.43 $ 1.31 $ 1.20 Net income attributable to common stockholders 1.72 0.43 2.71 1.29 Diluted earnings per share: Income from continuing operations $ 0.44 $ 0.42 $ 1.30 $ 1.19 Net income attributable to common stockholders 1.71 0.42 2.69 1.28</t>
  </si>
  <si>
    <t>SEGMENT INFORMATION (Tables)</t>
  </si>
  <si>
    <t>Summary information by reportable business segment</t>
  </si>
  <si>
    <t>Summary information by reportable business segment is as follows: For the Three Months Ended September 30, 2017 Triple-Net Senior Office All Total (In thousands) Revenues: Rental income $ 212,370 $ — $ 189,506 $ — $ 401,876 Resident fees and services — 461,700 — — 461,700 Office building and other services revenue 1,125 — 1,568 503 3,196 Income from loans and investments — — — 32,985 32,985 Interest and other income — — — 171 171 Total revenues $ 213,495 $ 461,700 $ 191,074 $ 33,659 $ 899,928 Total revenues $ 213,495 $ 461,700 $ 191,074 $ 33,659 $ 899,928 Less: Interest and other income — — — 171 171 Property-level operating expenses — 315,598 60,609 — 376,207 Office building services costs — — 418 — 418 Segment NOI 213,495 146,102 130,047 33,488 523,132 Income (loss) from unconsolidated entities 1,122 300 (348 ) (324 ) 750 Segment profit $ 214,617 $ 146,402 $ 129,699 $ 33,164 523,882 Interest and other income 171 Interest expense (113,869 ) Depreciation and amortization (213,407 ) General, administrative and professional fees (33,317 ) Loss on extinguishment of debt, net (511 ) Merger-related expenses and deal costs (804 ) Other (13,030 ) Income tax benefit 7,815 Income from continuing operations $ 156,930 For the Three Months Ended September 30, 2016 Triple-Net Leased Properties Senior Living Operations Office Operations All Other Total (In thousands) Revenues: Rental income $ 210,424 $ — $ 158,273 $ — $ 368,697 Resident fees and services — 461,974 — — 461,974 Office building and other services revenue 1,246 — 2,211 860 4,317 Income from loans and investments — — — 31,566 31,566 Interest and other income — — — 562 562 Total revenues $ 211,670 $ 461,974 $ 160,484 $ 32,988 $ 867,116 Total revenues $ 211,670 $ 461,974 $ 160,484 $ 32,988 $ 867,116 Less: Interest and other income — — — 562 562 Property-level operating expenses — 312,145 48,972 — 361,117 Office building services costs — — 974 — 974 Segment NOI 211,670 149,829 110,538 32,426 504,463 Income from unconsolidated entities 584 75 238 34 931 Segment profit $ 212,254 $ 149,904 $ 110,776 $ 32,460 505,394 Interest and other income 562 Interest expense (105,063 ) Depreciation and amortization (208,387 ) General, administrative and professional fees (31,567 ) Loss on extinguishment of debt, net (383 ) Merger-related expenses and deal costs (16,217 ) Other (2,430 ) Income tax benefit 8,537 Income from continuing operations $ 150,446 For the Nine Months Ended September 30, 2017 Triple-Net Senior Office All Total (In thousands) Revenues: Rental income $ 634,955 $ — $ 561,641 $ — $ 1,196,596 Resident fees and services — 1,386,131 — — 1,386,131 Office building and other services revenue 3,455 — 5,347 979 9,781 Income from loans and investments — — — 85,499 85,499 Interest and other income — — — 854 854 Total revenues $ 638,410 $ 1,386,131 $ 566,988 $ 87,332 $ 2,678,861 Total revenues $ 638,410 $ 1,386,131 $ 566,988 $ 87,332 $ 2,678,861 Less: Interest and other income — — — 854 854 Property-level operating expenses — 936,296 174,728 — 1,111,024 Office building services costs — — 1,708 — 1,708 Segment NOI 638,410 449,835 390,552 86,478 1,565,275 Income (loss) from unconsolidated entities 4,768 (157 ) 284 (1,101 ) 3,794 Segment profit $ 643,178 $ 449,678 $ 390,836 $ 85,377 1,569,069 Interest and other income 854 Interest expense (336,245 ) Depreciation and amortization (655,298 ) General, administrative and professional fees (100,560 ) Loss on extinguishment of debt, net (856 ) Merger-related expenses and deal costs (8,903 ) Other (16,066 ) Income tax benefit 13,119 Income from continuing operations $ 465,114 For the Nine Months Ended September 30, 2016 Triple-Net Senior Office All Total (In thousands) Revenues: Rental income $ 635,030 $ — $ 446,496 $ — $ 1,081,526 Resident fees and services — 1,390,387 — — 1,390,387 Office building and other services revenue 3,676 — 10,556 2,774 17,006 Income from loans and investments — — — 78,098 78,098 Interest and other income — — — 792 792 Total revenues $ 638,706 $ 1,390,387 $ 457,052 $ 81,664 $ 2,567,809 Total revenues $ 638,706 $ 1,390,387 $ 457,052 $ 81,664 $ 2,567,809 Less: Interest and other income — — — 792 792 Property-level operating expenses — 932,675 136,619 — 1,069,294 Office building services costs — — 6,277 — 6,277 Segment NOI 638,706 457,712 314,156 80,872 1,491,446 Income from unconsolidated entities 738 732 301 380 2,151 Segment profit $ 639,444 $ 458,444 $ 314,457 $ 81,252 1,493,597 Interest and other income 792 Interest expense (312,001 ) Depreciation and amortization (666,735 ) General, administrative and professional fees (95,387 ) Loss on extinguishment of debt, net (3,165 ) Merger-related expenses and deal costs (25,073 ) Other (8,901 ) Income tax benefit 28,507 Income from continuing operations $ 411,634</t>
  </si>
  <si>
    <t>Capital expenditures, including investments in real estate property and development project expenditures, by reportable business segment</t>
  </si>
  <si>
    <t>Capital expenditures, including investments in real estate property and development project expenditures, by reportable business segment are as follows: For the Three Months Ended September 30, For the Nine Months Ended September 30, 2017 2016 2017 2016 (In thousands) Capital expenditures: Triple-net leased properties $ 9,954 $ 12,992 $ 151,906 $ 69,642 Senior living operations 45,152 26,495 96,533 70,297 Office operations 62,108 1,400,742 307,494 1,451,347 Total capital expenditures $ 117,214 $ 1,440,229 $ 555,933 $ 1,591,286</t>
  </si>
  <si>
    <t>Revenues from external customers by geographic area</t>
  </si>
  <si>
    <t>Geographic information regarding our operations is as follows: For the Three Months Ended September 30, For the Nine Months Ended September 30, 2017 2016 2017 2016 (In thousands) Revenues: United States $ 844,370 $ 815,719 $ 2,521,813 $ 2,417,314 Canada 48,639 45,021 137,647 130,195 United Kingdom 6,919 6,376 19,401 20,300 Total revenues $ 899,928 $ 867,116 $ 2,678,861 $ 2,567,809</t>
  </si>
  <si>
    <t>Net real estate property by geographic area</t>
  </si>
  <si>
    <t xml:space="preserve"> As of September 30, 2017 As of December 31, 2016 (In thousands) Net real estate property: United States $ 19,079,529 $ 19,105,939 Canada 1,086,929 1,037,105 United Kingdom 298,415 251,710 Total net real estate property $ 20,464,873 20,394,754</t>
  </si>
  <si>
    <t>CONDENSED CONSOLIDATING INFORMATION (Unaudited) (Tables)</t>
  </si>
  <si>
    <t>Condensed Consolidating Balance Sheet</t>
  </si>
  <si>
    <t>The following pages summarize our condensed consolidating information as of September 30, 2017 and December 31, 2016 and for the three and nine months ended September 30, 2017 and 2016 . CONDENSED CONSOLIDATING BALANCE SHEET As of September 30, 2017 Ventas, Inc. Ventas Realty Ventas Subsidiaries Consolidated Elimination Consolidated (In thousands) Assets Net real estate investments $ 1,881 $ 121,240 $ 21,811,371 $ — $ 21,934,492 Cash and cash equivalents 14,063 — 71,000 — 85,063 Escrow deposits and restricted cash 197 128 76,197 — 76,522 Investment in and advances to affiliates 14,606,452 2,916,060 — (17,522,512 ) — Goodwill — — 1,034,497 — 1,034,497 Assets held for sale — 12,757 56,169 — 68,926 Other assets 44,166 7,606 488,523 — 540,295 Total assets $ 14,666,759 $ 3,057,791 $ 23,537,757 $ (17,522,512 ) $ 23,739,795 Liabilities and equity Liabilities: Senior notes payable and other debt $ — $ 8,883,519 $ 2,540,626 $ — $ 11,424,145 Intercompany loans 7,666,742 (6,958,293 ) (708,449 ) — — Accrued interest (6,686 ) 83,604 18,766 — 95,684 Accounts payable and other liabilities 130,732 22,280 790,788 — 943,800 Liabilities related to assets held for sale — 7,666 2,171 — 9,837 Deferred income taxes 296,272 — — — 296,272 Total liabilities 8,087,060 2,038,776 2,643,902 — 12,769,738 Redeemable OP unitholder and noncontrolling interests — — 171,813 — 171,813 Total equity 6,579,699 1,019,015 20,722,042 (17,522,512 ) 10,798,244 Total liabilities and equity $ 14,666,759 $ 3,057,791 $ 23,537,757 $ (17,522,512 ) $ 23,739,795 CONDENSED CONSOLIDATING BALANCE SHEET As of December 31, 2016 Ventas, Inc. Ventas Realty Ventas Subsidiaries Consolidated Elimination Consolidated (In thousands) Assets Net real estate investments $ 2,007 $ 173,259 $ 21,017,430 $ — $ 21,192,696 Cash and cash equivalents 210,303 — 76,404 — 286,707 Escrow deposits and restricted cash 198 1,504 78,945 — 80,647 Investment in and advances to affiliates 14,258,931 2,938,441 — (17,197,372 ) — Goodwill — — 1,033,225 — 1,033,225 Assets held for sale — — 54,961 — 54,961 Other assets 35,468 6,792 476,104 — 518,364 Total assets $ 14,506,907 $ 3,119,996 $ 22,737,069 $ (17,197,372 ) $ 23,166,600 Liabilities and equity Liabilities: Senior notes payable and other debt $ — $ 8,406,979 $ 2,720,347 $ — $ 11,127,326 Intercompany loans 7,088,838 (6,209,707 ) (879,131 ) — — Accrued interest (1,753 ) 67,156 18,359 — 83,762 Accounts payable and other liabilities 89,115 35,587 783,226 — 907,928 Liabilities related to assets held for sale — (1 ) 1,463 — 1,462 Deferred income taxes 316,641 — — — 316,641 Total liabilities 7,492,841 2,300,014 2,644,264 — 12,437,119 Redeemable OP unitholder and noncontrolling interests — — 200,728 — 200,728 Total equity 7,014,066 819,982 19,892,077 (17,197,372 ) 10,528,753 Total liabilities and equity $ 14,506,907 $ 3,119,996 $ 22,737,069 $ (17,197,372 ) $ 23,166,600</t>
  </si>
  <si>
    <t>Condensed Consolidating Statement of Income</t>
  </si>
  <si>
    <t>CONDENSED CONSOLIDATING STATEMENT OF INCOME For the Three Months Ended September 30, 2017 Ventas, Inc. Ventas Realty Ventas Subsidiaries Consolidated Elimination Consolidated (In thousands) Revenues Rental income $ 602 $ 45,446 $ 355,828 $ — $ 401,876 Resident fees and services — — 461,700 — 461,700 Office building and other services revenue — — 3,196 — 3,196 Income from loans and investments 309 — 32,676 — 32,985 Equity earnings in affiliates 133,571 — (412 ) (133,159 ) — Interest and other income 3 — 168 — 171 Total revenues 134,485 45,446 853,156 (133,159 ) 899,928 Expenses Interest (16,801 ) 82,007 48,663 — 113,869 Depreciation and amortization 1,314 1,455 210,638 — 213,407 Property-level operating expenses — 69 376,138 — 376,207 Office building services costs — — 418 — 418 General, administrative and professional fees 103 4,240 28,974 — 33,317 Loss on extinguishment of debt, net — 504 7 — 511 Merger-related expenses and deal costs 361 — 443 — 804 Other 1,626 — 11,404 — 13,030 Total expenses (13,397 ) 88,275 676,685 — 751,563 Income (loss) before unconsolidated entities, income taxes, discontinued operations, real estate dispositions and noncontrolling interests 147,882 (42,829 ) 176,471 (133,159 ) 148,365 Income (loss) from unconsolidated entities — 1,614 (864 ) — 750 Income tax benefit 7,815 — — — 7,815 Income (loss) from continuing operations 155,697 (41,215 ) 175,607 (133,159 ) 156,930 Discontinued operations (19 ) — — — (19 ) Gain on real estate dispositions 458,280 — — — 458,280 Net income (loss) 613,958 (41,215 ) 175,607 (133,159 ) 615,191 Net income attributable to noncontrolling interests — — 1,233 — 1,233 Net income (loss) attributable to common stockholders $ 613,958 $ (41,215 ) $ 174,374 $ (133,159 ) $ 613,958 CONDENSED CONSOLIDATING STATEMENT OF INCOME For the Three Months Ended September 30, 2016 Ventas, Inc. Ventas Realty Ventas Subsidiaries Consolidated Elimination Consolidated (In thousands) Revenues Rental income $ 585 $ 49,652 $ 318,460 $ — $ 368,697 Resident fees and services — — 461,974 — 461,974 Office building and other services revenue 401 — 3,916 — 4,317 Income from loans and investments 82 — 31,484 — 31,566 Equity earnings in affiliates 143,782 — (281 ) (143,501 ) — Interest and other income 476 — 86 — 562 Total revenues 145,326 49,652 815,639 (143,501 ) 867,116 Expenses Interest (11,779 ) 70,371 46,471 — 105,063 Depreciation and amortization 1,414 2,833 204,140 — 208,387 Property-level operating expenses — 80 361,037 — 361,117 Office building services costs — — 974 — 974 General, administrative and professional fees (1,359 ) 4,940 27,986 — 31,567 (Gain) loss on extinguishment of debt, net (58 ) 340 101 — 383 Merger-related expenses and deal costs 15,952 — 265 — 16,217 Other (21 ) 4 2,447 — 2,430 Total expenses 4,149 78,568 643,421 — 726,138 Income (loss) before unconsolidated entities, income taxes, discontinued operations, real estate dispositions and noncontrolling interests 141,177 (28,916 ) 172,218 (143,501 ) 140,978 Income from unconsolidated entities — 783 148 — 931 Income tax benefit 8,537 — — — 8,537 Income (loss) from continuing operations 149,714 (28,133 ) 172,366 (143,501 ) 150,446 Discontinued operations (118 ) — — — (118 ) Loss on real estate dispositions (144 ) — — — (144 ) Net income (loss) 149,452 (28,133 ) 172,366 (143,501 ) 150,184 Net income attributable to noncontrolling interests — — 732 — 732 Net income (loss) attributable to common stockholders $ 149,452 $ (28,133 ) $ 171,634 $ (143,501 ) $ 149,452 CONDENSED CONSOLIDATING STATEMENT OF INCOME For the Nine Months Ended September 30, 2017 Ventas, Inc. Ventas Realty Ventas Subsidiaries Consolidated Elimination Consolidated (In thousands) Revenues Rental income $ 1,782 $ 141,717 $ 1,053,097 $ — $ 1,196,596 Resident fees and services — — 1,386,131 — 1,386,131 Office building and other services revenue — — 9,781 — 9,781 Income from loans and investments 908 — 84,591 — 85,499 Equity earnings in affiliates 398,757 — (1,125 ) (397,632 ) — Interest and other income 374 — 480 — 854 Total revenues 401,821 141,717 2,532,955 (397,632 ) 2,678,861 Expenses Interest (61,095 ) 238,312 159,028 — 336,245 Depreciation and amortization 4,140 6,062 645,096 — 655,298 Property-level operating expenses — 235 1,110,789 — 1,111,024 Office building services costs — — 1,708 — 1,708 General, administrative and professional fees 421 13,570 86,569 — 100,560 Loss (gain) on extinguishment of debt, net — 942 (86 ) — 856 Merger-related expenses and deal costs 8,007 — 896 — 8,903 Other 1,744 — 14,322 — 16,066 Total expenses (46,783 ) 259,121 2,018,322 — 2,230,660 Income (loss) before unconsolidated entities, income taxes, discontinued operations, real estate dispositions and noncontrolling interests 448,604 (117,404 ) 514,633 (397,632 ) 448,201 Income (loss) from unconsolidated entities — 4,919 (1,125 ) — 3,794 Income tax benefit 13,119 — — — 13,119 Income (loss) from continuing operations 461,723 (112,485 ) 513,508 (397,632 ) 465,114 Discontinued operations (95 ) — — — (95 ) Gain on real estate dispositions 502,288 — — — 502,288 Net income (loss) 963,916 (112,485 ) 513,508 (397,632 ) 967,307 Net income attributable to noncontrolling interests — — 3,391 — 3,391 Net income (loss) attributable to common stockholders $ 963,916 $ (112,485 ) $ 510,117 $ (397,632 ) $ 963,916 CONDENSED CONSOLIDATING STATEMENT OF INCOME For the Nine Months Ended September 30, 2016 Ventas, Inc. Ventas Realty Ventas Subsidiaries Consolidated Elimination Consolidated (In thousands) Revenues Rental income $ 2,084 $ 147,795 $ 931,647 $ — $ 1,081,526 Resident fees and services — — 1,390,387 — 1,390,387 Office building and other services revenue 1,605 — 15,401 — 17,006 Income from loans and investments 82 — 78,016 — 78,098 Equity earnings in affiliates 376,570 — (913 ) (375,657 ) — Interest and other income 546 — 246 — 792 Total revenues 380,887 147,795 2,414,784 (375,657 ) 2,567,809 Expenses Interest (33,668 ) 207,961 137,708 — 312,001 Depreciation and amortization 7,549 15,614 643,572 — 666,735 Property-level operating expenses — 236 1,069,058 — 1,069,294 Office building services costs — — 6,277 — 6,277 General, administrative and professional fees 872 13,657 80,858 — 95,387 Loss on extinguishment of debt, net — 2,772 393 — 3,165 Merger-related expenses and deal costs 24,067 — 1,006 — 25,073 Other 4 8 8,889 — 8,901 Total expenses (1,176 ) 240,248 1,947,761 — 2,186,833 Income (loss) before unconsolidated entities, income taxes, discontinued operations, real estate dispositions and noncontrolling interests 382,063 (92,453 ) 467,023 (375,657 ) 380,976 Income from unconsolidated entities — 1,230 921 — 2,151 Income tax benefit 28,507 — — — 28,507 Income (loss) from continuing operations 410,570 (91,223 ) 467,944 (375,657 ) 411,634 Discontinued operations (755 ) — — — (755 ) Gain on real estate dispositions 31,779 — — — 31,779 Net income (loss) 441,594 (91,223 ) 467,944 (375,657 ) 442,658 Net income attributable to noncontrolling interests — — 1,064 — 1,064 Net income (loss) attributable to common stockholders $ 441,594 $ (91,223 ) $ 466,880 $ (375,657 ) $ 441,594</t>
  </si>
  <si>
    <t>Condensed Consolidating Statement of Comprehensive Income</t>
  </si>
  <si>
    <t>CONDENSED CONSOLIDATING STATEMENTS OF COMPREHENSIVE INCOME For the Three Months Ended September 30, 2017 Ventas, Inc. Ventas Realty Ventas Subsidiaries Consolidated Elimination Consolidated (In thousands) Net income (loss) $ 613,958 $ (41,215 ) $ 175,607 $ (133,159 ) 615,191 Other comprehensive (loss) income: Foreign currency translation — — 5,239 — 5,239 Unrealized loss on government-sponsored pooled loan investments (48 ) — — — (48 ) Other — — (936 ) — (936 ) Total other comprehensive (loss) income (48 ) — 4,303 — 4,255 Comprehensive income (loss) 613,910 (41,215 ) 179,910 (133,159 ) 619,446 Comprehensive income attributable to noncontrolling interests — — 1,233 — 1,233 Comprehensive income (loss) attributable to common stockholders $ 613,910 $ (41,215 ) $ 178,677 $ (133,159 ) $ 618,213 For the Three Months Ended September 30, 2016 Ventas, Inc. Ventas Realty Ventas Subsidiaries Consolidated Elimination Consolidated (In thousands) Net income (loss) $ 149,452 $ (28,133 ) $ 172,366 $ (143,501 ) $ 150,184 Other comprehensive loss: Foreign currency translation — — (6,421 ) — (6,421 ) Unrealized loss on government-sponsored pooled loan investments (92 ) — — — (92 ) Other — — 1,094 — 1,094 Total other comprehensive loss (92 ) — (5,327 ) — (5,419 ) Comprehensive income (loss) 149,360 (28,133 ) 167,039 (143,501 ) 144,765 Comprehensive income attributable to noncontrolling interests — — 732 — 732 Comprehensive income (loss) attributable to common stockholders $ 149,360 $ (28,133 ) $ 166,307 $ (143,501 ) $ 144,033 CONDENSED CONSOLIDATING STATEMENTS OF COMPREHENSIVE INCOME For the Nine Months Ended September 30, 2017 Ventas, Inc. Ventas Realty Ventas Subsidiaries Consolidated Elimination Consolidated (In thousands) Net income (loss) $ 963,916 $ (112,485 ) $ 513,508 $ (397,632 ) $ 967,307 Other comprehensive (loss) income: Foreign currency translation — — 17,607 — 17,607 Unrealized loss on government-sponsored pooled loan investments (233 ) — — — (233 ) Other — — (620 ) — (620 ) Total other comprehensive (loss) income (233 ) — 16,987 — 16,754 Comprehensive income (loss) 963,683 (112,485 ) 530,495 (397,632 ) 984,061 Comprehensive income attributable to noncontrolling interests — — 3,391 — 3,391 Comprehensive income (loss) attributable to common stockholders $ 963,683 $ (112,485 ) $ 527,104 $ (397,632 ) $ 980,670 For the Nine Months Ended September 30, 2016 Ventas, Inc. Ventas Realty Ventas Subsidiaries Consolidated Elimination Consolidated (In thousands) Net income (loss) $ 441,594 $ (91,223 ) $ 467,944 $ (375,657 ) $ 442,658 Other comprehensive income (loss): Foreign currency translation — — (39,804 ) — (39,804 ) Unrealized gain on government-sponsored pooled loan investments 158 — — — 158 Other — — (2,403 ) — (2,403 ) Total other comprehensive income (loss) 158 — (42,207 ) — (42,049 ) Comprehensive income (loss) 441,752 (91,223 ) 425,737 (375,657 ) 400,609 Comprehensive income attributable to noncontrolling interests — — 1,064 — 1,064 Comprehensive income (loss) attributable to common stockholders $ 441,752 $ (91,223 ) $ 424,673 $ (375,657 ) $ 399,545</t>
  </si>
  <si>
    <t>Condensed Consolidating Statement of Cash Flows</t>
  </si>
  <si>
    <t>CONDENSED CONSOLIDATING STATEMENT OF CASH FLOWS For the Nine Months Ended September 30, 2017 Ventas, Inc. Ventas Realty Ventas Subsidiaries Consolidated Elimination Consolidated (In thousands) Net cash provided by (used in) operating activities $ 60,228 $ (86,406 ) $ 1,112,417 $ — $ 1,086,239 Cash flows from investing activities: Net investment in real estate property (232,791 ) — (29,332 ) — (262,123 ) Investment in loans receivable and other (2,727 ) — (731,306 ) — (734,033 ) Proceeds from real estate disposals 531,637 — 500 — 532,137 Proceeds from loans receivable 36 — 84,325 — 84,361 Development project expenditures — — (210,423 ) — (210,423 ) Capital expenditures — (604 ) (82,783 ) — (83,387 ) Distributions from unconsolidated entities — — 5,816 — 5,816 Investment in unconsolidated entities — — (42,399 ) — (42,399 ) Net cash provided by (used in) investing activities 296,155 (604 ) (1,005,602 ) — (710,051 ) Cash flows from financing activities: Net change in borrowings under revolving credit facility — 467,000 (82,262 ) — 384,738 Proceeds from debt — 793,904 264,533 — 1,058,437 Repayment of debt — (778,606 ) (446,919 ) — (1,225,525 ) Purchase of noncontrolling interests (15,809 ) — — — (15,809 ) Net change in intercompany debt 741,457 (748,586 ) 7,129 — — Payment of deferred financing costs — (20,450 ) (5,976 ) — (26,426 ) Issuance of common stock, net 73,596 — — — 73,596 Cash distribution (to) from affiliates (560,606 ) 373,748 186,858 — — Cash distribution to common stockholders (827,285 ) — — — (827,285 ) Cash distribution to redeemable OP unitholders — — (5,677 ) — (5,677 ) Contributions from noncontrolling interests — — 4,402 — 4,402 Distributions to noncontrolling interests — — (9,248 ) — (9,248 ) Other 10,543 — — — 10,543 Net cash (used in) provided by financing activities (578,104 ) 87,010 (87,160 ) — (578,254 ) Net (decrease) increase in cash and cash equivalents (221,721 ) — 19,655 — (202,066 ) Effect of foreign currency translation on cash and cash equivalents 25,481 — (25,059 ) — 422 Cash and cash equivalents at beginning of period 210,303 — 76,404 — 286,707 Cash and cash equivalents at end of period $ 14,063 $ — $ 71,000 $ — $ 85,063 CONDENSED CONSOLIDATING STATEMENT OF CASH FLOWS For the Nine Months Ended September 30, 2016 Ventas, Inc. Ventas Realty Ventas Subsidiaries Consolidated Elimination Consolidated (In thousands) Net cash provided by (used in) operating activities $ 44,088 $ (73,848 ) $ 1,035,906 $ — $ 1,006,146 Cash flows from investing activities: Net investment in real estate property (1,440,710 ) — 19,118 — (1,421,592 ) Investment in loans receivable and other — — (154,949 ) — (154,949 ) Proceeds from real estate disposals 20,441 — 43,120 — 63,561 Proceeds from loans receivable — — 194,063 — 194,063 Development project expenditures — — (94,398 ) — (94,398 ) Capital expenditures — (18 ) (75,278 ) — (75,296 ) Investment in unconsolidated entities — — (6,175 ) — (6,175 ) Net cash used in investing activities (1,420,269 ) (18 ) (74,499 ) — (1,494,786 ) Cash flows from financing activities: Net change in borrowings under revolving credit facility — (94,000 ) 140,728 — 46,728 Proceeds from debt — 846,521 30,096 — 876,617 Repayment of debt — (651,820 ) (264,685 ) — (916,505 ) Purchase of noncontrolling interests — — (1,604 ) — (1,604 ) Net change in intercompany debt 877,609 (32,967 ) (844,642 ) — — Payment of deferred financing costs — (5,485 ) (662 ) — (6,147 ) Issuance of common stock, net 1,265,702 — — — 1,265,702 Cash distribution from (to) affiliates 8,206 11,617 (19,823 ) — — Cash distribution to common stockholders (750,402 ) — — — (750,402 ) Cash distribution to redeemable OP unitholders — — (6,486 ) — (6,486 ) Contributions from noncontrolling interest — — 5,926 — 5,926 Distributions to noncontrolling interests — — (5,121 ) — (5,121 ) Other 16,631 — — — 16,631 Net cash provided by (used in) financing activities 1,417,746 73,866 (966,273 ) — 525,339 Net increase (decrease) in cash and cash equivalents 41,565 — (4,866 ) — 36,699 Effect of foreign currency translation on cash and cash equivalents (41,259 ) — 40,816 — (443 ) Cash and cash equivalents at beginning of period 11,733 — 41,290 — 53,023 Cash and cash equivalents at end of period $ 12,039 $ — $ 77,240 $ — $ 89,279</t>
  </si>
  <si>
    <t>DESCRIPTION OF BUSINESS (Details)</t>
  </si>
  <si>
    <t>Sep. 30, 2017propertytenant</t>
  </si>
  <si>
    <t>Real estate properties</t>
  </si>
  <si>
    <t>Number of real estate properties</t>
  </si>
  <si>
    <t>Number of properties leased under triple net leases</t>
  </si>
  <si>
    <t>Concentration risk, number of tenants | tenant</t>
  </si>
  <si>
    <t>Number of senior housing community included in senior living operations</t>
  </si>
  <si>
    <t>Brookdale Senior Living</t>
  </si>
  <si>
    <t>Kindred</t>
  </si>
  <si>
    <t>Ardent</t>
  </si>
  <si>
    <t>Development Projects</t>
  </si>
  <si>
    <t>Number of properties included in investments in unconsolidated entities</t>
  </si>
  <si>
    <t>Seniors Housing Communities</t>
  </si>
  <si>
    <t>Number of independent third party managed properties</t>
  </si>
  <si>
    <t>Medical Office Buildings | Kindred</t>
  </si>
  <si>
    <t>ACCOUNTING POLICIES - Schedule of VIEs (Details) - Variable Interest Entity, Primary Beneficiary, Aggregated Disclosure - USD ($) $ in Thousands</t>
  </si>
  <si>
    <t>NHP/PMB L.P.</t>
  </si>
  <si>
    <t>Variable Interest Entity [Line Items]</t>
  </si>
  <si>
    <t>Total Assets</t>
  </si>
  <si>
    <t>Total Liabilities</t>
  </si>
  <si>
    <t>Ventas Realty Capital Healthcare Trust Operating Partnership, L.P.</t>
  </si>
  <si>
    <t>Other identified VIEs</t>
  </si>
  <si>
    <t>Tax Credit VIEs</t>
  </si>
  <si>
    <t>ACCOUNTING POLICIES - Redeemable OP Unitholder and Noncontrolling Interest (Details) $ in Millions</t>
  </si>
  <si>
    <t>Sep. 30, 2017USD ($)shares</t>
  </si>
  <si>
    <t>Mar. 31, 2017USD ($)</t>
  </si>
  <si>
    <t>Jan. 31, 2017USD ($)shares</t>
  </si>
  <si>
    <t>Dec. 31, 2016USD ($)</t>
  </si>
  <si>
    <t>Redeemable Noncontrolling Interest [Line Items]</t>
  </si>
  <si>
    <t>Conversion of stock, value redeemed | $</t>
  </si>
  <si>
    <t>Fair value of operating partnership units exceeding cost | $</t>
  </si>
  <si>
    <t>Partner redemptions | $</t>
  </si>
  <si>
    <t>Common Stock</t>
  </si>
  <si>
    <t>Conversion of stock, shares Issued (in shares)</t>
  </si>
  <si>
    <t>Class A</t>
  </si>
  <si>
    <t>Limited partnership units outstanding (in shares)</t>
  </si>
  <si>
    <t>Class B</t>
  </si>
  <si>
    <t>Class C</t>
  </si>
  <si>
    <t>Partners' capital account, units, redeemed (in shares)</t>
  </si>
  <si>
    <t>Unit conversion factor for common stock</t>
  </si>
  <si>
    <t>NHP/PMB L.P. | Limited Partner | Class A</t>
  </si>
  <si>
    <t>Percentage of ownership interest on total units outstanding</t>
  </si>
  <si>
    <t>27.40%</t>
  </si>
  <si>
    <t>NHP/PMB L.P. | General Partner</t>
  </si>
  <si>
    <t>72.60%</t>
  </si>
  <si>
    <t>ACCOUNTING POLICIES - Accounting for Historic and New Markets Tax Credits (Details)</t>
  </si>
  <si>
    <t>Sep. 30, 2017property</t>
  </si>
  <si>
    <t>Business Acquisition [Line Items]</t>
  </si>
  <si>
    <t>Maximum of qualified investment potentially received as new market tax credit</t>
  </si>
  <si>
    <t>39.00%</t>
  </si>
  <si>
    <t>Amount of recapture per year historic tax credits are subject to one year after completion of project</t>
  </si>
  <si>
    <t>20.00%</t>
  </si>
  <si>
    <t>Amount of recapture new market tax credits are subject to until the end of the seventh year following the qualified investment</t>
  </si>
  <si>
    <t>100.00%</t>
  </si>
  <si>
    <t>Wexford Acquisition</t>
  </si>
  <si>
    <t>Development Assets | Wexford Acquisition</t>
  </si>
  <si>
    <t>ACCOUNTING POLICIES - Business Combinations (Details)</t>
  </si>
  <si>
    <t>Estimated remaining life of buildings in years</t>
  </si>
  <si>
    <t>35 years</t>
  </si>
  <si>
    <t>ACCOUNTING POLICIES - Revenue Recognition (Details) - USD ($) $ in Thousands</t>
  </si>
  <si>
    <t>Revenue Recognition [Abstract]</t>
  </si>
  <si>
    <t>Straight-line rent receivables</t>
  </si>
  <si>
    <t>Straight-line rent receivables, allowance</t>
  </si>
  <si>
    <t>Term of resident lease agreements, minimum</t>
  </si>
  <si>
    <t>12 months</t>
  </si>
  <si>
    <t>Term of resident lease agreements, maximum</t>
  </si>
  <si>
    <t>18 months</t>
  </si>
  <si>
    <t>Notice period to cancel lease agreements by the resident</t>
  </si>
  <si>
    <t>30 days</t>
  </si>
  <si>
    <t>ACCOUNTING POLICIES - Recently Issued or Adopted Accounting Standards (Details) $ in Millions</t>
  </si>
  <si>
    <t>Dec. 31, 2015USD ($)</t>
  </si>
  <si>
    <t>Deferred gain on sale of property</t>
  </si>
  <si>
    <t>CONCENTRATION OF CREDIT RISK (Details)</t>
  </si>
  <si>
    <t>Sep. 30, 2017board_memberpropertystateprovince</t>
  </si>
  <si>
    <t>Concentration Risk [Line Items]</t>
  </si>
  <si>
    <t>Ownership interests accounted for under the equity method</t>
  </si>
  <si>
    <t>25.00%</t>
  </si>
  <si>
    <t>Atria</t>
  </si>
  <si>
    <t>34.00%</t>
  </si>
  <si>
    <t>Number of board members appointed | board_member</t>
  </si>
  <si>
    <t>Number of board members | board_member</t>
  </si>
  <si>
    <t>Number of seniors housing communities under long-term management agreements | property</t>
  </si>
  <si>
    <t>Seniors Housing Communities | Atria and Sunrise</t>
  </si>
  <si>
    <t>Customer Concentration Risk</t>
  </si>
  <si>
    <t>Number of states in which entity operates | state</t>
  </si>
  <si>
    <t>Number of Canadian provinces in which entity operates | province</t>
  </si>
  <si>
    <t>Number of states accounting for more than 10% of total revenues and net operating income | state</t>
  </si>
  <si>
    <t>Customer Concentration Risk | Total gross book value of properties | Atria</t>
  </si>
  <si>
    <t>Concentration percentage</t>
  </si>
  <si>
    <t>22.10%</t>
  </si>
  <si>
    <t>Customer Concentration Risk | Total gross book value of properties | Sunrise</t>
  </si>
  <si>
    <t>10.90%</t>
  </si>
  <si>
    <t>Customer Concentration Risk | Total gross book value of properties | Brookdale Senior Living</t>
  </si>
  <si>
    <t>7.60%</t>
  </si>
  <si>
    <t>Customer Concentration Risk | Total gross book value of properties | Ardent</t>
  </si>
  <si>
    <t>4.90%</t>
  </si>
  <si>
    <t>Customer Concentration Risk | Total gross book value of properties | Kindred</t>
  </si>
  <si>
    <t>1.10%</t>
  </si>
  <si>
    <t>Customer Concentration Risk | Total gross book value of properties | Hospitals, Medical Office Building, and Other</t>
  </si>
  <si>
    <t>39.60%</t>
  </si>
  <si>
    <t>Triple-Net Leased Properties | Customer Concentration Risk | Total gross book value of properties</t>
  </si>
  <si>
    <t>25.20%</t>
  </si>
  <si>
    <t>Senior Living Operations | Customer Concentration Risk | Total gross book value of properties</t>
  </si>
  <si>
    <t>35.20%</t>
  </si>
  <si>
    <t>CONCENTRATION OF CREDIT RISK (Schedule of Concentration Risks) (Details) - property</t>
  </si>
  <si>
    <t>Number of properties held for sale</t>
  </si>
  <si>
    <t>Number of senior housing communities that is held for sale and included in continuing operations</t>
  </si>
  <si>
    <t>Kindred | Revenues | Revenue from Rights Concentration Risk</t>
  </si>
  <si>
    <t>4.70%</t>
  </si>
  <si>
    <t>5.30%</t>
  </si>
  <si>
    <t>Kindred | NOI | Revenue from Rights Concentration Risk</t>
  </si>
  <si>
    <t>8.10%</t>
  </si>
  <si>
    <t>9.10%</t>
  </si>
  <si>
    <t>Brookdale Senior Living | Revenues | Revenue from Rights Concentration Risk</t>
  </si>
  <si>
    <t>4.80%</t>
  </si>
  <si>
    <t>Brookdale Senior Living | NOI | Revenue from Rights Concentration Risk</t>
  </si>
  <si>
    <t>8.40%</t>
  </si>
  <si>
    <t>8.20%</t>
  </si>
  <si>
    <t>Ardent | Revenues | Revenue from Rights Concentration Risk</t>
  </si>
  <si>
    <t>3.10%</t>
  </si>
  <si>
    <t>Ardent | NOI | Revenue from Rights Concentration Risk</t>
  </si>
  <si>
    <t>ACQUISITIONS OF REAL ESTATE PROPERTY (Narrative) (Details) $ in Thousands</t>
  </si>
  <si>
    <t>1 Months Ended</t>
  </si>
  <si>
    <t>Feb. 28, 2017USD ($)property</t>
  </si>
  <si>
    <t>Sep. 30, 2017USD ($)property</t>
  </si>
  <si>
    <t>Purchase price | $</t>
  </si>
  <si>
    <t>Total net real estate property | $</t>
  </si>
  <si>
    <t>Triple-Net Leased Properties</t>
  </si>
  <si>
    <t>Number of businesses acquired</t>
  </si>
  <si>
    <t>Number of properties in which development has been completed within reporting period</t>
  </si>
  <si>
    <t>Property acquired previously owned by equity method investee</t>
  </si>
  <si>
    <t>Hospitals, Medical Office Building, and Other</t>
  </si>
  <si>
    <t>Life Science Research and Medical Campus</t>
  </si>
  <si>
    <t>Real estate with development completed in current quarter</t>
  </si>
  <si>
    <t>Office operations</t>
  </si>
  <si>
    <t>DISPOSITIONS - Narrative (Details) $ in Millions</t>
  </si>
  <si>
    <t>Aug. 31, 2017USD ($)property</t>
  </si>
  <si>
    <t>Dec. 31, 2017USD ($)property</t>
  </si>
  <si>
    <t>Sep. 30, 2017USD ($)propertyparcel</t>
  </si>
  <si>
    <t>Sep. 30, 2016USD ($)</t>
  </si>
  <si>
    <t>Dec. 31, 2016property</t>
  </si>
  <si>
    <t>Nov. 30, 2016USD ($)property</t>
  </si>
  <si>
    <t>Income Statement, Balance Sheet and Additional Disclosures by Disposal Groups, Including Discontinued Operations [Line Items]</t>
  </si>
  <si>
    <t>Vacant parcels sold | parcel</t>
  </si>
  <si>
    <t>Proceeds from sale of real estate</t>
  </si>
  <si>
    <t>Gain on sale of real estate</t>
  </si>
  <si>
    <t>Number of Properties Classified as Held-for-sale | property</t>
  </si>
  <si>
    <t>Impairment of real estate</t>
  </si>
  <si>
    <t>Number of real estate properties sold | property</t>
  </si>
  <si>
    <t>Medical Office Buildings</t>
  </si>
  <si>
    <t>Skilled Nursing Facilities</t>
  </si>
  <si>
    <t>Potential properties for sale under agreement | property</t>
  </si>
  <si>
    <t>Potential proceeds from sale of property under agreement</t>
  </si>
  <si>
    <t>Scenario, Forecast | Subsequent Event | Skilled Nursing Facilities</t>
  </si>
  <si>
    <t>Potential gain on sale of real estate</t>
  </si>
  <si>
    <t>DISPOSITIONS - Real Estate Assets Classified As Held For Sale (Details) $ in Thousands</t>
  </si>
  <si>
    <t>Dec. 31, 2016USD ($)property</t>
  </si>
  <si>
    <t>Number of Properties Held for Sale | property</t>
  </si>
  <si>
    <t>Office Operations</t>
  </si>
  <si>
    <t>Senior Living Operations</t>
  </si>
  <si>
    <t>Vacant Land Parcel | Senior Living Operations</t>
  </si>
  <si>
    <t>LOANS RECEIVABLE AND INVESTMENTS  - Narrative 1 (Details) - USD ($) $ in Millions</t>
  </si>
  <si>
    <t>Net loans receivable and investments relating to seniors housing and healthcare operators or properties</t>
  </si>
  <si>
    <t>LOANS RECEIVABLE AND INVESTMENTS (Details) - USD ($) $ in Thousands</t>
  </si>
  <si>
    <t>Accounts, Notes, Loans and Financing Receivable [Line Items]</t>
  </si>
  <si>
    <t>Secured loans, unsecured loans, and other available-for-sale securities, carrying amount</t>
  </si>
  <si>
    <t>Secured loans, unsecured loans, and other available-for-sale securities, amortized cost</t>
  </si>
  <si>
    <t>Secured loans, unsecured loans, and other available-for-sale securities, fair value</t>
  </si>
  <si>
    <t>Non-mortgage loans receivable, net, carrying amount</t>
  </si>
  <si>
    <t>Government-sponsored pooled loan investments, unrealized gain (loss)</t>
  </si>
  <si>
    <t>Total investments reported as Secured loans receivable and investments, net</t>
  </si>
  <si>
    <t>Total investments reported as Other assets</t>
  </si>
  <si>
    <t>Government-sponsored pooled loan investments</t>
  </si>
  <si>
    <t>Government-sponsored pooled loan investments (1)</t>
  </si>
  <si>
    <t>Government-sponsored pooled loan investments, amortized cost</t>
  </si>
  <si>
    <t>Secured/mortgage loans and other</t>
  </si>
  <si>
    <t>Secured loan receivable, carrying amount and amortized cost</t>
  </si>
  <si>
    <t>Mortgage loans and other, fair value</t>
  </si>
  <si>
    <t>Non-mortgage loans receivable, net</t>
  </si>
  <si>
    <t>Non-mortgage loans receivable, net, fair value</t>
  </si>
  <si>
    <t>LOANS RECEIVABLE AND INVESTMENTS - Narrative 2 (Details)</t>
  </si>
  <si>
    <t>Sep. 30, 2017USD ($)loan</t>
  </si>
  <si>
    <t>LHP | Secured Debt</t>
  </si>
  <si>
    <t>Debt instrument, face amount</t>
  </si>
  <si>
    <t>Debt instrument, term of loan</t>
  </si>
  <si>
    <t>5 years</t>
  </si>
  <si>
    <t>Debt, weighted average interest rate</t>
  </si>
  <si>
    <t>9.00%</t>
  </si>
  <si>
    <t>Revolving Credit Facility | LHP | Secured Debt</t>
  </si>
  <si>
    <t>Financing receivable</t>
  </si>
  <si>
    <t>Partial Prepayment of Loan Receivable</t>
  </si>
  <si>
    <t>Proceeds from Collection of Loans Receivable</t>
  </si>
  <si>
    <t>Repayment of Loan Receivable - July 2017 Maturity</t>
  </si>
  <si>
    <t>Number of Loans Repaid | loan</t>
  </si>
  <si>
    <t>INVESTMENTS IN UNCONSOLIDATED ENTITIES (Details) $ in Thousands</t>
  </si>
  <si>
    <t>Equity method investments</t>
  </si>
  <si>
    <t>Number of real estate properties | property</t>
  </si>
  <si>
    <t>Management fees earned</t>
  </si>
  <si>
    <t>Purchase price</t>
  </si>
  <si>
    <t>9.90%</t>
  </si>
  <si>
    <t>Property acquired previously owned by equity method investee | property</t>
  </si>
  <si>
    <t>INTANGIBLES (Details) - USD ($) $ in Thousands</t>
  </si>
  <si>
    <t>Intangible assets:</t>
  </si>
  <si>
    <t>Accumulated amortization</t>
  </si>
  <si>
    <t>Net intangible assets</t>
  </si>
  <si>
    <t>Remaining Weighted Average Amortization Period in Years</t>
  </si>
  <si>
    <t>21 years 8 months 12 days</t>
  </si>
  <si>
    <t>21 years 6 months</t>
  </si>
  <si>
    <t>Intangible liabilities:</t>
  </si>
  <si>
    <t>Below market lease intangibles</t>
  </si>
  <si>
    <t>Other lease intangibles</t>
  </si>
  <si>
    <t>Purchase option intangibles</t>
  </si>
  <si>
    <t>Net intangible liabilities</t>
  </si>
  <si>
    <t>Below market leases, remaining weighted average amortization period (in years)</t>
  </si>
  <si>
    <t>13 years 9 months 18 days</t>
  </si>
  <si>
    <t>14 years 1 month 6 days</t>
  </si>
  <si>
    <t>Other lease intangibles, remaining weighted average amortization period (in years)</t>
  </si>
  <si>
    <t>40 years 2 months 12 days</t>
  </si>
  <si>
    <t>38 years 6 months</t>
  </si>
  <si>
    <t>Net intangible liabilities, remaining weighted average amortization period (in years)</t>
  </si>
  <si>
    <t>15 years 7 months 6 days</t>
  </si>
  <si>
    <t>15 years 10 months 24 days</t>
  </si>
  <si>
    <t>Above market lease intangibles</t>
  </si>
  <si>
    <t>Intangible assets</t>
  </si>
  <si>
    <t>7 years 1 month 6 days</t>
  </si>
  <si>
    <t>6 years 10 months 24 days</t>
  </si>
  <si>
    <t>In-place and other lease intangibles</t>
  </si>
  <si>
    <t>23 years 8 months 12 days</t>
  </si>
  <si>
    <t>23 years 7 months 6 days</t>
  </si>
  <si>
    <t>Other intangibles</t>
  </si>
  <si>
    <t>12 years 2 months 12 days</t>
  </si>
  <si>
    <t>11 years 3 months 18 days</t>
  </si>
  <si>
    <t>OTHER ASSETS (Details) - USD ($) $ in Thousands</t>
  </si>
  <si>
    <t>Straight-line rent receivables, net</t>
  </si>
  <si>
    <t>Other intangibles, net</t>
  </si>
  <si>
    <t>Investments in unconsolidated operating entities</t>
  </si>
  <si>
    <t>Total other assets</t>
  </si>
  <si>
    <t>SENIOR NOTES PAYABLE AND OTHER DEBT - Summary of Senior Notes Payables and Other Debt (Details)</t>
  </si>
  <si>
    <t>Sep. 30, 2017USD ($)</t>
  </si>
  <si>
    <t>Apr. 30, 2017</t>
  </si>
  <si>
    <t>Dec. 31, 2016GBP (£)</t>
  </si>
  <si>
    <t>Debt instruments</t>
  </si>
  <si>
    <t>Principal amount outstanding</t>
  </si>
  <si>
    <t>Deferred financing costs, net</t>
  </si>
  <si>
    <t>Unamortized fair value adjustment</t>
  </si>
  <si>
    <t>Unamortized discounts</t>
  </si>
  <si>
    <t>Unsecured revolving credit facilities</t>
  </si>
  <si>
    <t>1.250% Senior Notes due 2017</t>
  </si>
  <si>
    <t>Interest rate</t>
  </si>
  <si>
    <t>1.25%</t>
  </si>
  <si>
    <t>2.00% Senior Notes due 2018</t>
  </si>
  <si>
    <t>2.00%</t>
  </si>
  <si>
    <t>Unsecured Term Loan Due 2018</t>
  </si>
  <si>
    <t>Unsecured term loan due 2019</t>
  </si>
  <si>
    <t>4.00% Senior Notes due 2019</t>
  </si>
  <si>
    <t>4.00%</t>
  </si>
  <si>
    <t>3.00% Senior Notes, Series A due 2019</t>
  </si>
  <si>
    <t>3.00%</t>
  </si>
  <si>
    <t>2.700% Senior Notes due 2020</t>
  </si>
  <si>
    <t>2.70%</t>
  </si>
  <si>
    <t>Unsecured term loan due 2020</t>
  </si>
  <si>
    <t>4.750% Senior Notes due 2021</t>
  </si>
  <si>
    <t>4.75%</t>
  </si>
  <si>
    <t>4.25% Senior Notes due 2022</t>
  </si>
  <si>
    <t>4.25%</t>
  </si>
  <si>
    <t>3.25% Senior Notes due 2022</t>
  </si>
  <si>
    <t>3.25%</t>
  </si>
  <si>
    <t>3.300% Senior Notes due 2022</t>
  </si>
  <si>
    <t>3.30%</t>
  </si>
  <si>
    <t>Secured revolving construction credit facility</t>
  </si>
  <si>
    <t>Line of credit facility, fair value of amount outstanding</t>
  </si>
  <si>
    <t>3.125% Senior Notes due 2023</t>
  </si>
  <si>
    <t>3.125%</t>
  </si>
  <si>
    <t>3.100% Senior Notes due 2023</t>
  </si>
  <si>
    <t>2.55% Senior Notes, Series D due 2023</t>
  </si>
  <si>
    <t>2.55%</t>
  </si>
  <si>
    <t>3.750% Senior Notes due 2024</t>
  </si>
  <si>
    <t>3.75%</t>
  </si>
  <si>
    <t>4.125% Senior Notes, Series B due 2024</t>
  </si>
  <si>
    <t>4.125%</t>
  </si>
  <si>
    <t>3.500% Senior Notes due 2025</t>
  </si>
  <si>
    <t>3.50%</t>
  </si>
  <si>
    <t>4.125% Senior Notes due 2026</t>
  </si>
  <si>
    <t>3.25% Senior Notes due 2026</t>
  </si>
  <si>
    <t>3.850% Senior Notes due 2027</t>
  </si>
  <si>
    <t>3.85%</t>
  </si>
  <si>
    <t>6.90% Senior Notes due 2037</t>
  </si>
  <si>
    <t>6.90%</t>
  </si>
  <si>
    <t>6.59% Senior Notes due 2038</t>
  </si>
  <si>
    <t>6.59%</t>
  </si>
  <si>
    <t>5.45% Senior Notes due 2043</t>
  </si>
  <si>
    <t>5.45%</t>
  </si>
  <si>
    <t>5.70% Senior Notes due 2043</t>
  </si>
  <si>
    <t>5.70%</t>
  </si>
  <si>
    <t>4.375% Senior Notes due 2045</t>
  </si>
  <si>
    <t>4.375%</t>
  </si>
  <si>
    <t>Mortgage loans and other</t>
  </si>
  <si>
    <t>Unsecured term loan</t>
  </si>
  <si>
    <t>Borrowings originally denominated in GBP | Unsecured revolving credit facilities</t>
  </si>
  <si>
    <t>Borrowings originally denominated in CAD | Unsecured revolving credit facilities</t>
  </si>
  <si>
    <t>Borrowings originally denominated in CAD | Unsecured term loan due 2019</t>
  </si>
  <si>
    <t>SENIOR NOTES PAYABLE AND OTHER DEBT - Indebtedness of Maturities (Details) $ in Thousands</t>
  </si>
  <si>
    <t>Scheduled maturities of borrowing arrangements and other provisions excluding capital lease obligations</t>
  </si>
  <si>
    <t>Thereafter</t>
  </si>
  <si>
    <t>Total maturities</t>
  </si>
  <si>
    <t>Unrestricted cash and cash equivalents</t>
  </si>
  <si>
    <t>Amount outstanding, net of cash and cash equivalents</t>
  </si>
  <si>
    <t>Principal Amount Due at Maturity</t>
  </si>
  <si>
    <t>Principal Amount Due at Maturity | 6.90% Senior Notes due 2037, subject to repurchase at option of holders</t>
  </si>
  <si>
    <t>Principal Amount Due at Maturity | 6.59% Senior Notes due 2038, subject to repurchase at option of holders</t>
  </si>
  <si>
    <t>Unsecured Revolving Credit Facility</t>
  </si>
  <si>
    <t>Scheduled Periodic Amortization</t>
  </si>
  <si>
    <t>Senior Notes | 6.90% Senior Notes due 2037, subject to repurchase at option of holders</t>
  </si>
  <si>
    <t>Senior Notes | 6.59% Senior Notes due 2038, subject to repurchase at option of holders</t>
  </si>
  <si>
    <t>SENIOR NOTES PAYABLE AND OTHER DEBT - Narrative (Details) CAD in Millions</t>
  </si>
  <si>
    <t>Aug. 31, 2017property</t>
  </si>
  <si>
    <t>Jun. 30, 2017CAD</t>
  </si>
  <si>
    <t>May 31, 2017CAD</t>
  </si>
  <si>
    <t>Apr. 30, 2017USD ($)period</t>
  </si>
  <si>
    <t>Jun. 30, 2017USD ($)</t>
  </si>
  <si>
    <t>Apr. 03, 2017USD ($)</t>
  </si>
  <si>
    <t>Derivative gain</t>
  </si>
  <si>
    <t>Forward Contracts</t>
  </si>
  <si>
    <t>Derivative notional amount</t>
  </si>
  <si>
    <t>2.33%</t>
  </si>
  <si>
    <t>Interest Rate Swap</t>
  </si>
  <si>
    <t>Derivative fixed interest rate</t>
  </si>
  <si>
    <t>Swap</t>
  </si>
  <si>
    <t>LIBOR | Interest Rate Swap</t>
  </si>
  <si>
    <t>0.98%</t>
  </si>
  <si>
    <t>LIBOR | Swap</t>
  </si>
  <si>
    <t>2.1832%</t>
  </si>
  <si>
    <t>Repayments of debt | CAD</t>
  </si>
  <si>
    <t>Unsecured term loan due 2019 | LIBOR</t>
  </si>
  <si>
    <t>Debt instrument, basis spread on variable rate</t>
  </si>
  <si>
    <t>1.05%</t>
  </si>
  <si>
    <t>0.975%</t>
  </si>
  <si>
    <t>Public offering price as percent of par</t>
  </si>
  <si>
    <t>99.28%</t>
  </si>
  <si>
    <t>Proceeds from public offering sale of debt</t>
  </si>
  <si>
    <t>99.196%</t>
  </si>
  <si>
    <t>Repayments of debt</t>
  </si>
  <si>
    <t>Principal amount outstanding | CAD</t>
  </si>
  <si>
    <t>99.954%</t>
  </si>
  <si>
    <t>Proceeds from public offering sale of debt | CAD</t>
  </si>
  <si>
    <t>Mortgage Loans</t>
  </si>
  <si>
    <t>Revolving Credit Facility</t>
  </si>
  <si>
    <t>Additional periods | period</t>
  </si>
  <si>
    <t>Debt instrument, additional period</t>
  </si>
  <si>
    <t>6 months</t>
  </si>
  <si>
    <t>Letters of credit outstanding</t>
  </si>
  <si>
    <t>Unused borrowing capacity available</t>
  </si>
  <si>
    <t>Revolving Credit Facility | LIBOR</t>
  </si>
  <si>
    <t>0.875%</t>
  </si>
  <si>
    <t>Revolving Credit Facility | Unsecured revolving credit facilities</t>
  </si>
  <si>
    <t>Line of credit facility, maximum borrowing capacity (up to)</t>
  </si>
  <si>
    <t>Current borrowing capacity</t>
  </si>
  <si>
    <t>Revolving Credit Facility | Accordion Feature</t>
  </si>
  <si>
    <t>Previous Revolving Credit Facility | LIBOR</t>
  </si>
  <si>
    <t>1.00%</t>
  </si>
  <si>
    <t>Previous Revolving Credit Facility | Unsecured revolving credit facilities</t>
  </si>
  <si>
    <t>Unsecured Debt</t>
  </si>
  <si>
    <t>FAIR VALUES OF FINANCIAL INSTRUMENTS (Details) - USD ($) $ in Thousands</t>
  </si>
  <si>
    <t>Redeemable OP unitholder interests</t>
  </si>
  <si>
    <t>Assets:</t>
  </si>
  <si>
    <t>Derivative instruments</t>
  </si>
  <si>
    <t>Carrying Amount</t>
  </si>
  <si>
    <t>Secured mortgage loans and other, net</t>
  </si>
  <si>
    <t>Senior notes payable and other debt, gross</t>
  </si>
  <si>
    <t>Carrying Amount | Government-sponsored pooled loan investments</t>
  </si>
  <si>
    <t>Carrying Amount | Derivative instruments</t>
  </si>
  <si>
    <t>Fair Value</t>
  </si>
  <si>
    <t>Fair Value | Government-sponsored pooled loan investments</t>
  </si>
  <si>
    <t>Fair Value | Derivative instruments</t>
  </si>
  <si>
    <t>Non-Mortgage Loan Receivable</t>
  </si>
  <si>
    <t>INCOME TAXES (Details) - USD ($) $ in Thousands</t>
  </si>
  <si>
    <t>Income tax benefits, reversal of net deferred tax liability</t>
  </si>
  <si>
    <t>Release of tax reserve at the REIT level</t>
  </si>
  <si>
    <t>STOCKHOLDERS' EQUITY - Capital Stock (Details) shares in Millions, $ in Millions</t>
  </si>
  <si>
    <t>Issuance of common stock under equity program, shares | shares</t>
  </si>
  <si>
    <t>Proceeds from issuance of common stock sold under equity program</t>
  </si>
  <si>
    <t>Equity offering program, remaining authorized offering amount</t>
  </si>
  <si>
    <t>STOCKHOLDERS' EQUITY - Summary of Accumulated Other Comprehensive Income (Details) - USD ($) $ in Thousands</t>
  </si>
  <si>
    <t>Accumulated unrealized gain on government-sponsored pooled loan investments</t>
  </si>
  <si>
    <t>Total accumulated other comprehensive loss</t>
  </si>
  <si>
    <t>EARNINGS PER COMMON SHARE (Details) - USD ($) $ / shares in Units, shares in Thousands, $ in Thousands</t>
  </si>
  <si>
    <t>Numerator for basic and diluted earnings per share:</t>
  </si>
  <si>
    <t>Denominator:</t>
  </si>
  <si>
    <t>Denominator for basic earnings per share—weighted average shares (in shares)</t>
  </si>
  <si>
    <t>Effect of dilutive securities:</t>
  </si>
  <si>
    <t>Stock options (in shares)</t>
  </si>
  <si>
    <t>Restricted stock awards (in shares)</t>
  </si>
  <si>
    <t>OP unitholder interests (in shares)</t>
  </si>
  <si>
    <t>Denominator for diluted earnings per share—adjusted weighted average shares (in shares)</t>
  </si>
  <si>
    <t>Basic earnings per share:</t>
  </si>
  <si>
    <t>Diluted earnings per share:</t>
  </si>
  <si>
    <t>SEGMENT INFORMATION - Income Statement (Details) $ in Thousands</t>
  </si>
  <si>
    <t>Sep. 30, 2017USD ($)segment</t>
  </si>
  <si>
    <t>Number of reportable business segments | segment</t>
  </si>
  <si>
    <t>Revenues:</t>
  </si>
  <si>
    <t>Rental income</t>
  </si>
  <si>
    <t>Less:</t>
  </si>
  <si>
    <t>Property-level operating expenses</t>
  </si>
  <si>
    <t>Segment NOI</t>
  </si>
  <si>
    <t>Segment profit</t>
  </si>
  <si>
    <t>Interest expense</t>
  </si>
  <si>
    <t>Operating Segments | Triple-Net Leased Properties</t>
  </si>
  <si>
    <t>Operating Segments | Senior Living Operations</t>
  </si>
  <si>
    <t>Operating Segments | Office Operations</t>
  </si>
  <si>
    <t>All Other</t>
  </si>
  <si>
    <t>SEGMENT INFORMATION - Capital Expenditures (Details) - USD ($) $ in Thousands</t>
  </si>
  <si>
    <t>Segment Reporting Information [Line Items]</t>
  </si>
  <si>
    <t>SEGMENT INFORMATION - Revenue and Net Real Estate Property (Details) - USD ($) $ in Thousands</t>
  </si>
  <si>
    <t>Net real estate property:</t>
  </si>
  <si>
    <t>Total net real estate property</t>
  </si>
  <si>
    <t>United States</t>
  </si>
  <si>
    <t>Canada</t>
  </si>
  <si>
    <t>United Kingdom</t>
  </si>
  <si>
    <t>CONDENSED CONSOLIDATING INFORMATION (Unaudited)  - Balance Sheet (Details) - USD ($) $ in Thousands</t>
  </si>
  <si>
    <t>Dec. 31, 2015</t>
  </si>
  <si>
    <t>Condensed financial statements, captions</t>
  </si>
  <si>
    <t>Assets</t>
  </si>
  <si>
    <t>Investment in and advances to affiliates</t>
  </si>
  <si>
    <t>Intercompany loans</t>
  </si>
  <si>
    <t>Consolidated Elimination</t>
  </si>
  <si>
    <t>Ventas, Inc.</t>
  </si>
  <si>
    <t>Ventas Realty</t>
  </si>
  <si>
    <t>Ownership percentage by parent</t>
  </si>
  <si>
    <t>Ventas Subsidiaries</t>
  </si>
  <si>
    <t>Ventas Capital Corporation</t>
  </si>
  <si>
    <t>Nationwide Health Properties</t>
  </si>
  <si>
    <t>CONDENSED CONSOLIDATING INFORMATION (Unaudited)  - Statement of Income (Details) - USD ($) $ in Thousands</t>
  </si>
  <si>
    <t>Equity earnings in affiliates</t>
  </si>
  <si>
    <t>CONDENSED CONSOLIDATING INFORMATION (Unaudited)  - Statements of Comprehensive Income (Details) - USD ($) $ in Thousands</t>
  </si>
  <si>
    <t>Net income (loss)</t>
  </si>
  <si>
    <t>CONDENSED CONSOLIDATING INFORMATION (Unaudited)  - Statement of Cash Flows (Details) - USD ($) $ in Thousands</t>
  </si>
  <si>
    <t>Net cash provided by (used in) operating activities</t>
  </si>
  <si>
    <t>Net change in intercompany debt</t>
  </si>
  <si>
    <t>Cash distribution (to) from affiliat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_(&quot;£ &quot;#,##0_);_(&quot;£ &quot;(#,##0)" numFmtId="169"/>
    <numFmt formatCode="_(&quot;CAD &quot;#,##0.0_);_(&quot;CAD &quot;(#,##0.0)" numFmtId="170"/>
    <numFmt formatCode="_(&quot;CAD &quot;#,##0_);_(&quot;CAD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02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56163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21214</v>
      </c>
      <c r="C3" s="7" t="n">
        <v>2089591</v>
      </c>
    </row>
    <row r="4" spans="1:3">
      <c r="A4" s="4" t="s">
        <v>26</v>
      </c>
      <c r="B4" s="5" t="n">
        <v>21935860</v>
      </c>
      <c r="C4" s="5" t="n">
        <v>21516396</v>
      </c>
    </row>
    <row r="5" spans="1:3">
      <c r="A5" s="4" t="s">
        <v>27</v>
      </c>
      <c r="B5" s="5" t="n">
        <v>306095</v>
      </c>
      <c r="C5" s="5" t="n">
        <v>210599</v>
      </c>
    </row>
    <row r="6" spans="1:3">
      <c r="A6" s="4" t="s">
        <v>28</v>
      </c>
      <c r="B6" s="5" t="n">
        <v>1536476</v>
      </c>
      <c r="C6" s="5" t="n">
        <v>1510629</v>
      </c>
    </row>
    <row r="7" spans="1:3">
      <c r="A7" s="4" t="s">
        <v>29</v>
      </c>
      <c r="B7" s="5" t="n">
        <v>25899645</v>
      </c>
      <c r="C7" s="5" t="n">
        <v>25327215</v>
      </c>
    </row>
    <row r="8" spans="1:3">
      <c r="A8" s="4" t="s">
        <v>30</v>
      </c>
      <c r="B8" s="5" t="n">
        <v>-5434772</v>
      </c>
      <c r="C8" s="5" t="n">
        <v>-4932461</v>
      </c>
    </row>
    <row r="9" spans="1:3">
      <c r="A9" s="4" t="s">
        <v>31</v>
      </c>
      <c r="B9" s="5" t="n">
        <v>20464873</v>
      </c>
      <c r="C9" s="5" t="n">
        <v>20394754</v>
      </c>
    </row>
    <row r="10" spans="1:3">
      <c r="A10" s="4" t="s">
        <v>32</v>
      </c>
      <c r="B10" s="5" t="n">
        <v>1352434</v>
      </c>
      <c r="C10" s="5" t="n">
        <v>702021</v>
      </c>
    </row>
    <row r="11" spans="1:3">
      <c r="A11" s="4" t="s">
        <v>33</v>
      </c>
      <c r="B11" s="5" t="n">
        <v>117185</v>
      </c>
      <c r="C11" s="5" t="n">
        <v>95921</v>
      </c>
    </row>
    <row r="12" spans="1:3">
      <c r="A12" s="4" t="s">
        <v>34</v>
      </c>
      <c r="B12" s="5" t="n">
        <v>21934492</v>
      </c>
      <c r="C12" s="5" t="n">
        <v>21192696</v>
      </c>
    </row>
    <row r="13" spans="1:3">
      <c r="A13" s="4" t="s">
        <v>35</v>
      </c>
      <c r="B13" s="5" t="n">
        <v>85063</v>
      </c>
      <c r="C13" s="5" t="n">
        <v>286707</v>
      </c>
    </row>
    <row r="14" spans="1:3">
      <c r="A14" s="4" t="s">
        <v>36</v>
      </c>
      <c r="B14" s="5" t="n">
        <v>76522</v>
      </c>
      <c r="C14" s="5" t="n">
        <v>80647</v>
      </c>
    </row>
    <row r="15" spans="1:3">
      <c r="A15" s="4" t="s">
        <v>37</v>
      </c>
      <c r="B15" s="5" t="n">
        <v>1034497</v>
      </c>
      <c r="C15" s="5" t="n">
        <v>1033225</v>
      </c>
    </row>
    <row r="16" spans="1:3">
      <c r="A16" s="4" t="s">
        <v>38</v>
      </c>
      <c r="B16" s="5" t="n">
        <v>68926</v>
      </c>
      <c r="C16" s="5" t="n">
        <v>54961</v>
      </c>
    </row>
    <row r="17" spans="1:3">
      <c r="A17" s="4" t="s">
        <v>39</v>
      </c>
      <c r="B17" s="5" t="n">
        <v>540295</v>
      </c>
      <c r="C17" s="5" t="n">
        <v>518364</v>
      </c>
    </row>
    <row r="18" spans="1:3">
      <c r="A18" s="4" t="s">
        <v>40</v>
      </c>
      <c r="B18" s="5" t="n">
        <v>23739795</v>
      </c>
      <c r="C18" s="5" t="n">
        <v>23166600</v>
      </c>
    </row>
    <row r="19" spans="1:3">
      <c r="A19" s="3" t="s">
        <v>41</v>
      </c>
    </row>
    <row r="20" spans="1:3">
      <c r="A20" s="4" t="s">
        <v>42</v>
      </c>
      <c r="B20" s="5" t="n">
        <v>11424145</v>
      </c>
      <c r="C20" s="5" t="n">
        <v>11127326</v>
      </c>
    </row>
    <row r="21" spans="1:3">
      <c r="A21" s="4" t="s">
        <v>43</v>
      </c>
      <c r="B21" s="5" t="n">
        <v>95684</v>
      </c>
      <c r="C21" s="5" t="n">
        <v>83762</v>
      </c>
    </row>
    <row r="22" spans="1:3">
      <c r="A22" s="4" t="s">
        <v>44</v>
      </c>
      <c r="B22" s="5" t="n">
        <v>943800</v>
      </c>
      <c r="C22" s="5" t="n">
        <v>907928</v>
      </c>
    </row>
    <row r="23" spans="1:3">
      <c r="A23" s="4" t="s">
        <v>45</v>
      </c>
      <c r="B23" s="5" t="n">
        <v>9837</v>
      </c>
      <c r="C23" s="5" t="n">
        <v>1462</v>
      </c>
    </row>
    <row r="24" spans="1:3">
      <c r="A24" s="4" t="s">
        <v>46</v>
      </c>
      <c r="B24" s="5" t="n">
        <v>296272</v>
      </c>
      <c r="C24" s="5" t="n">
        <v>316641</v>
      </c>
    </row>
    <row r="25" spans="1:3">
      <c r="A25" s="4" t="s">
        <v>47</v>
      </c>
      <c r="B25" s="5" t="n">
        <v>12769738</v>
      </c>
      <c r="C25" s="5" t="n">
        <v>12437119</v>
      </c>
    </row>
    <row r="26" spans="1:3">
      <c r="A26" s="4" t="s">
        <v>48</v>
      </c>
      <c r="B26" s="5" t="n">
        <v>171813</v>
      </c>
      <c r="C26" s="5" t="n">
        <v>200728</v>
      </c>
    </row>
    <row r="27" spans="1:3">
      <c r="A27" s="4" t="s">
        <v>49</v>
      </c>
      <c r="B27" s="4" t="s">
        <v>50</v>
      </c>
      <c r="C27" s="4" t="s">
        <v>50</v>
      </c>
    </row>
    <row r="28" spans="1:3">
      <c r="A28" s="3" t="s">
        <v>51</v>
      </c>
    </row>
    <row r="29" spans="1:3">
      <c r="A29" s="4" t="s">
        <v>52</v>
      </c>
      <c r="B29" s="5" t="n">
        <v>0</v>
      </c>
      <c r="C29" s="5" t="n">
        <v>0</v>
      </c>
    </row>
    <row r="30" spans="1:3">
      <c r="A30" s="4" t="s">
        <v>53</v>
      </c>
      <c r="B30" s="5" t="n">
        <v>89023</v>
      </c>
      <c r="C30" s="5" t="n">
        <v>88514</v>
      </c>
    </row>
    <row r="31" spans="1:3">
      <c r="A31" s="4" t="s">
        <v>54</v>
      </c>
      <c r="B31" s="5" t="n">
        <v>13034527</v>
      </c>
      <c r="C31" s="5" t="n">
        <v>12917002</v>
      </c>
    </row>
    <row r="32" spans="1:3">
      <c r="A32" s="4" t="s">
        <v>55</v>
      </c>
      <c r="B32" s="5" t="n">
        <v>-40780</v>
      </c>
      <c r="C32" s="5" t="n">
        <v>-57534</v>
      </c>
    </row>
    <row r="33" spans="1:3">
      <c r="A33" s="4" t="s">
        <v>56</v>
      </c>
      <c r="B33" s="5" t="n">
        <v>-2351430</v>
      </c>
      <c r="C33" s="5" t="n">
        <v>-2487695</v>
      </c>
    </row>
    <row r="34" spans="1:3">
      <c r="A34" s="4" t="s">
        <v>57</v>
      </c>
      <c r="B34" s="5" t="n">
        <v>0</v>
      </c>
      <c r="C34" s="5" t="n">
        <v>-47</v>
      </c>
    </row>
    <row r="35" spans="1:3">
      <c r="A35" s="4" t="s">
        <v>58</v>
      </c>
      <c r="B35" s="5" t="n">
        <v>10731340</v>
      </c>
      <c r="C35" s="5" t="n">
        <v>10460240</v>
      </c>
    </row>
    <row r="36" spans="1:3">
      <c r="A36" s="4" t="s">
        <v>59</v>
      </c>
      <c r="B36" s="5" t="n">
        <v>66904</v>
      </c>
      <c r="C36" s="5" t="n">
        <v>68513</v>
      </c>
    </row>
    <row r="37" spans="1:3">
      <c r="A37" s="4" t="s">
        <v>60</v>
      </c>
      <c r="B37" s="5" t="n">
        <v>10798244</v>
      </c>
      <c r="C37" s="5" t="n">
        <v>10528753</v>
      </c>
    </row>
    <row r="38" spans="1:3">
      <c r="A38" s="4" t="s">
        <v>61</v>
      </c>
      <c r="B38" s="7" t="n">
        <v>23739795</v>
      </c>
      <c r="C38" s="7" t="n">
        <v>23166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3</v>
      </c>
    </row>
    <row r="2" spans="1:3">
      <c r="A2" s="3" t="s">
        <v>63</v>
      </c>
    </row>
    <row r="3" spans="1:3">
      <c r="A3" s="4" t="s">
        <v>64</v>
      </c>
      <c r="B3" s="7" t="n">
        <v>1</v>
      </c>
      <c r="C3" s="7" t="n">
        <v>1</v>
      </c>
    </row>
    <row r="4" spans="1:3">
      <c r="A4" s="4" t="s">
        <v>65</v>
      </c>
      <c r="B4" s="5" t="n">
        <v>10000000</v>
      </c>
      <c r="C4" s="5" t="n">
        <v>10000000</v>
      </c>
    </row>
    <row r="5" spans="1:3">
      <c r="A5" s="4" t="s">
        <v>66</v>
      </c>
      <c r="B5" s="5" t="n">
        <v>0</v>
      </c>
      <c r="C5" s="5" t="n">
        <v>0</v>
      </c>
    </row>
    <row r="6" spans="1:3">
      <c r="A6" s="4" t="s">
        <v>67</v>
      </c>
      <c r="B6" s="8" t="n">
        <v>0.25</v>
      </c>
      <c r="C6" s="8" t="n">
        <v>0.25</v>
      </c>
    </row>
    <row r="7" spans="1:3">
      <c r="A7" s="4" t="s">
        <v>68</v>
      </c>
      <c r="B7" s="5" t="n">
        <v>600000000</v>
      </c>
      <c r="C7" s="5" t="n">
        <v>600000000</v>
      </c>
    </row>
    <row r="8" spans="1:3">
      <c r="A8" s="4" t="s">
        <v>69</v>
      </c>
      <c r="B8" s="5" t="n">
        <v>356163000</v>
      </c>
      <c r="C8" s="5" t="n">
        <v>354125000</v>
      </c>
    </row>
    <row r="9" spans="1:3">
      <c r="A9" s="4" t="s">
        <v>70</v>
      </c>
      <c r="B9" s="5" t="n">
        <v>0</v>
      </c>
      <c r="C9"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15</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24</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42</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5</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8"/>
  </cols>
  <sheetData>
    <row r="1" spans="1:2">
      <c r="A1" s="1" t="s">
        <v>322</v>
      </c>
      <c r="B1" s="2" t="s">
        <v>1</v>
      </c>
    </row>
    <row r="2" spans="1:2">
      <c r="B2" s="2" t="s">
        <v>323</v>
      </c>
    </row>
    <row r="3" spans="1:2">
      <c r="A3" s="3" t="s">
        <v>324</v>
      </c>
    </row>
    <row r="4" spans="1:2">
      <c r="A4" s="4" t="s">
        <v>325</v>
      </c>
      <c r="B4" s="5" t="n">
        <v>1200</v>
      </c>
    </row>
    <row r="5" spans="1:2">
      <c r="A5" s="4" t="s">
        <v>326</v>
      </c>
      <c r="B5" s="5" t="n">
        <v>558</v>
      </c>
    </row>
    <row r="6" spans="1:2">
      <c r="A6" s="4" t="s">
        <v>327</v>
      </c>
      <c r="B6" s="5" t="n">
        <v>3</v>
      </c>
    </row>
    <row r="7" spans="1:2">
      <c r="A7" s="4" t="s">
        <v>328</v>
      </c>
      <c r="B7" s="5" t="n">
        <v>1</v>
      </c>
    </row>
    <row r="8" spans="1:2">
      <c r="A8" s="4" t="s">
        <v>329</v>
      </c>
    </row>
    <row r="9" spans="1:2">
      <c r="A9" s="3" t="s">
        <v>324</v>
      </c>
    </row>
    <row r="10" spans="1:2">
      <c r="A10" s="4" t="s">
        <v>326</v>
      </c>
      <c r="B10" s="5" t="n">
        <v>136</v>
      </c>
    </row>
    <row r="11" spans="1:2">
      <c r="A11" s="4" t="s">
        <v>328</v>
      </c>
      <c r="B11" s="5" t="n">
        <v>-1</v>
      </c>
    </row>
    <row r="12" spans="1:2">
      <c r="A12" s="4" t="s">
        <v>330</v>
      </c>
    </row>
    <row r="13" spans="1:2">
      <c r="A13" s="3" t="s">
        <v>324</v>
      </c>
    </row>
    <row r="14" spans="1:2">
      <c r="A14" s="4" t="s">
        <v>326</v>
      </c>
      <c r="B14" s="5" t="n">
        <v>46</v>
      </c>
    </row>
    <row r="15" spans="1:2">
      <c r="A15" s="4" t="s">
        <v>331</v>
      </c>
    </row>
    <row r="16" spans="1:2">
      <c r="A16" s="3" t="s">
        <v>324</v>
      </c>
    </row>
    <row r="17" spans="1:2">
      <c r="A17" s="4" t="s">
        <v>326</v>
      </c>
      <c r="B17" s="5" t="n">
        <v>10</v>
      </c>
    </row>
    <row r="18" spans="1:2">
      <c r="A18" s="4" t="s">
        <v>332</v>
      </c>
    </row>
    <row r="19" spans="1:2">
      <c r="A19" s="3" t="s">
        <v>324</v>
      </c>
    </row>
    <row r="20" spans="1:2">
      <c r="A20" s="4" t="s">
        <v>325</v>
      </c>
      <c r="B20" s="5" t="n">
        <v>13</v>
      </c>
    </row>
    <row r="21" spans="1:2">
      <c r="A21" s="4" t="s">
        <v>333</v>
      </c>
      <c r="B21" s="5" t="n">
        <v>1</v>
      </c>
    </row>
    <row r="22" spans="1:2">
      <c r="A22" s="4" t="s">
        <v>334</v>
      </c>
    </row>
    <row r="23" spans="1:2">
      <c r="A23" s="3" t="s">
        <v>324</v>
      </c>
    </row>
    <row r="24" spans="1:2">
      <c r="A24" s="4" t="s">
        <v>335</v>
      </c>
      <c r="B24" s="5" t="n">
        <v>296</v>
      </c>
    </row>
    <row r="25" spans="1:2">
      <c r="A25" s="4" t="s">
        <v>336</v>
      </c>
    </row>
    <row r="26" spans="1:2">
      <c r="A26" s="3" t="s">
        <v>324</v>
      </c>
    </row>
    <row r="27" spans="1:2">
      <c r="A27" s="4" t="s">
        <v>326</v>
      </c>
      <c r="B27"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12370</v>
      </c>
      <c r="C4" s="7" t="n">
        <v>210424</v>
      </c>
      <c r="D4" s="7" t="n">
        <v>634955</v>
      </c>
      <c r="E4" s="7" t="n">
        <v>635030</v>
      </c>
    </row>
    <row r="5" spans="1:5">
      <c r="A5" s="4" t="s">
        <v>76</v>
      </c>
      <c r="B5" s="5" t="n">
        <v>189506</v>
      </c>
      <c r="C5" s="5" t="n">
        <v>158273</v>
      </c>
      <c r="D5" s="5" t="n">
        <v>561641</v>
      </c>
      <c r="E5" s="5" t="n">
        <v>446496</v>
      </c>
    </row>
    <row r="6" spans="1:5">
      <c r="A6" s="4" t="s">
        <v>77</v>
      </c>
      <c r="B6" s="5" t="n">
        <v>401876</v>
      </c>
      <c r="C6" s="5" t="n">
        <v>368697</v>
      </c>
      <c r="D6" s="5" t="n">
        <v>1196596</v>
      </c>
      <c r="E6" s="5" t="n">
        <v>1081526</v>
      </c>
    </row>
    <row r="7" spans="1:5">
      <c r="A7" s="4" t="s">
        <v>78</v>
      </c>
      <c r="B7" s="5" t="n">
        <v>461700</v>
      </c>
      <c r="C7" s="5" t="n">
        <v>461974</v>
      </c>
      <c r="D7" s="5" t="n">
        <v>1386131</v>
      </c>
      <c r="E7" s="5" t="n">
        <v>1390387</v>
      </c>
    </row>
    <row r="8" spans="1:5">
      <c r="A8" s="4" t="s">
        <v>79</v>
      </c>
      <c r="B8" s="5" t="n">
        <v>3196</v>
      </c>
      <c r="C8" s="5" t="n">
        <v>4317</v>
      </c>
      <c r="D8" s="5" t="n">
        <v>9781</v>
      </c>
      <c r="E8" s="5" t="n">
        <v>17006</v>
      </c>
    </row>
    <row r="9" spans="1:5">
      <c r="A9" s="4" t="s">
        <v>80</v>
      </c>
      <c r="B9" s="5" t="n">
        <v>32985</v>
      </c>
      <c r="C9" s="5" t="n">
        <v>31566</v>
      </c>
      <c r="D9" s="5" t="n">
        <v>85499</v>
      </c>
      <c r="E9" s="5" t="n">
        <v>78098</v>
      </c>
    </row>
    <row r="10" spans="1:5">
      <c r="A10" s="4" t="s">
        <v>81</v>
      </c>
      <c r="B10" s="5" t="n">
        <v>171</v>
      </c>
      <c r="C10" s="5" t="n">
        <v>562</v>
      </c>
      <c r="D10" s="5" t="n">
        <v>854</v>
      </c>
      <c r="E10" s="5" t="n">
        <v>792</v>
      </c>
    </row>
    <row r="11" spans="1:5">
      <c r="A11" s="4" t="s">
        <v>82</v>
      </c>
      <c r="B11" s="5" t="n">
        <v>899928</v>
      </c>
      <c r="C11" s="5" t="n">
        <v>867116</v>
      </c>
      <c r="D11" s="5" t="n">
        <v>2678861</v>
      </c>
      <c r="E11" s="5" t="n">
        <v>2567809</v>
      </c>
    </row>
    <row r="12" spans="1:5">
      <c r="A12" s="3" t="s">
        <v>83</v>
      </c>
    </row>
    <row r="13" spans="1:5">
      <c r="A13" s="4" t="s">
        <v>84</v>
      </c>
      <c r="B13" s="5" t="n">
        <v>113869</v>
      </c>
      <c r="C13" s="5" t="n">
        <v>105063</v>
      </c>
      <c r="D13" s="5" t="n">
        <v>336245</v>
      </c>
      <c r="E13" s="5" t="n">
        <v>312001</v>
      </c>
    </row>
    <row r="14" spans="1:5">
      <c r="A14" s="4" t="s">
        <v>85</v>
      </c>
      <c r="B14" s="5" t="n">
        <v>213407</v>
      </c>
      <c r="C14" s="5" t="n">
        <v>208387</v>
      </c>
      <c r="D14" s="5" t="n">
        <v>655298</v>
      </c>
      <c r="E14" s="5" t="n">
        <v>666735</v>
      </c>
    </row>
    <row r="15" spans="1:5">
      <c r="A15" s="3" t="s">
        <v>86</v>
      </c>
    </row>
    <row r="16" spans="1:5">
      <c r="A16" s="4" t="s">
        <v>87</v>
      </c>
      <c r="B16" s="5" t="n">
        <v>315598</v>
      </c>
      <c r="C16" s="5" t="n">
        <v>312145</v>
      </c>
      <c r="D16" s="5" t="n">
        <v>936296</v>
      </c>
      <c r="E16" s="5" t="n">
        <v>932675</v>
      </c>
    </row>
    <row r="17" spans="1:5">
      <c r="A17" s="4" t="s">
        <v>76</v>
      </c>
      <c r="B17" s="5" t="n">
        <v>60609</v>
      </c>
      <c r="C17" s="5" t="n">
        <v>48972</v>
      </c>
      <c r="D17" s="5" t="n">
        <v>174728</v>
      </c>
      <c r="E17" s="5" t="n">
        <v>136619</v>
      </c>
    </row>
    <row r="18" spans="1:5">
      <c r="A18" s="4" t="s">
        <v>88</v>
      </c>
      <c r="B18" s="5" t="n">
        <v>376207</v>
      </c>
      <c r="C18" s="5" t="n">
        <v>361117</v>
      </c>
      <c r="D18" s="5" t="n">
        <v>1111024</v>
      </c>
      <c r="E18" s="5" t="n">
        <v>1069294</v>
      </c>
    </row>
    <row r="19" spans="1:5">
      <c r="A19" s="4" t="s">
        <v>89</v>
      </c>
      <c r="B19" s="5" t="n">
        <v>418</v>
      </c>
      <c r="C19" s="5" t="n">
        <v>974</v>
      </c>
      <c r="D19" s="5" t="n">
        <v>1708</v>
      </c>
      <c r="E19" s="5" t="n">
        <v>6277</v>
      </c>
    </row>
    <row r="20" spans="1:5">
      <c r="A20" s="4" t="s">
        <v>90</v>
      </c>
      <c r="B20" s="5" t="n">
        <v>33317</v>
      </c>
      <c r="C20" s="5" t="n">
        <v>31567</v>
      </c>
      <c r="D20" s="5" t="n">
        <v>100560</v>
      </c>
      <c r="E20" s="5" t="n">
        <v>95387</v>
      </c>
    </row>
    <row r="21" spans="1:5">
      <c r="A21" s="4" t="s">
        <v>91</v>
      </c>
      <c r="B21" s="5" t="n">
        <v>511</v>
      </c>
      <c r="C21" s="5" t="n">
        <v>383</v>
      </c>
      <c r="D21" s="5" t="n">
        <v>856</v>
      </c>
      <c r="E21" s="5" t="n">
        <v>3165</v>
      </c>
    </row>
    <row r="22" spans="1:5">
      <c r="A22" s="4" t="s">
        <v>92</v>
      </c>
      <c r="B22" s="5" t="n">
        <v>804</v>
      </c>
      <c r="C22" s="5" t="n">
        <v>16217</v>
      </c>
      <c r="D22" s="5" t="n">
        <v>8903</v>
      </c>
      <c r="E22" s="5" t="n">
        <v>25073</v>
      </c>
    </row>
    <row r="23" spans="1:5">
      <c r="A23" s="4" t="s">
        <v>93</v>
      </c>
      <c r="B23" s="5" t="n">
        <v>13030</v>
      </c>
      <c r="C23" s="5" t="n">
        <v>2430</v>
      </c>
      <c r="D23" s="5" t="n">
        <v>16066</v>
      </c>
      <c r="E23" s="5" t="n">
        <v>8901</v>
      </c>
    </row>
    <row r="24" spans="1:5">
      <c r="A24" s="4" t="s">
        <v>94</v>
      </c>
      <c r="B24" s="5" t="n">
        <v>751563</v>
      </c>
      <c r="C24" s="5" t="n">
        <v>726138</v>
      </c>
      <c r="D24" s="5" t="n">
        <v>2230660</v>
      </c>
      <c r="E24" s="5" t="n">
        <v>2186833</v>
      </c>
    </row>
    <row r="25" spans="1:5">
      <c r="A25" s="4" t="s">
        <v>95</v>
      </c>
      <c r="B25" s="5" t="n">
        <v>148365</v>
      </c>
      <c r="C25" s="5" t="n">
        <v>140978</v>
      </c>
      <c r="D25" s="5" t="n">
        <v>448201</v>
      </c>
      <c r="E25" s="5" t="n">
        <v>380976</v>
      </c>
    </row>
    <row r="26" spans="1:5">
      <c r="A26" s="4" t="s">
        <v>96</v>
      </c>
      <c r="B26" s="5" t="n">
        <v>750</v>
      </c>
      <c r="C26" s="5" t="n">
        <v>931</v>
      </c>
      <c r="D26" s="5" t="n">
        <v>3794</v>
      </c>
      <c r="E26" s="5" t="n">
        <v>2151</v>
      </c>
    </row>
    <row r="27" spans="1:5">
      <c r="A27" s="4" t="s">
        <v>97</v>
      </c>
      <c r="B27" s="5" t="n">
        <v>7815</v>
      </c>
      <c r="C27" s="5" t="n">
        <v>8537</v>
      </c>
      <c r="D27" s="5" t="n">
        <v>13119</v>
      </c>
      <c r="E27" s="5" t="n">
        <v>28507</v>
      </c>
    </row>
    <row r="28" spans="1:5">
      <c r="A28" s="4" t="s">
        <v>98</v>
      </c>
      <c r="B28" s="5" t="n">
        <v>156930</v>
      </c>
      <c r="C28" s="5" t="n">
        <v>150446</v>
      </c>
      <c r="D28" s="5" t="n">
        <v>465114</v>
      </c>
      <c r="E28" s="5" t="n">
        <v>411634</v>
      </c>
    </row>
    <row r="29" spans="1:5">
      <c r="A29" s="4" t="s">
        <v>99</v>
      </c>
      <c r="B29" s="5" t="n">
        <v>-19</v>
      </c>
      <c r="C29" s="5" t="n">
        <v>-118</v>
      </c>
      <c r="D29" s="5" t="n">
        <v>-95</v>
      </c>
      <c r="E29" s="5" t="n">
        <v>-755</v>
      </c>
    </row>
    <row r="30" spans="1:5">
      <c r="A30" s="4" t="s">
        <v>100</v>
      </c>
      <c r="B30" s="5" t="n">
        <v>458280</v>
      </c>
      <c r="C30" s="5" t="n">
        <v>-144</v>
      </c>
      <c r="D30" s="5" t="n">
        <v>502288</v>
      </c>
      <c r="E30" s="5" t="n">
        <v>31779</v>
      </c>
    </row>
    <row r="31" spans="1:5">
      <c r="A31" s="4" t="s">
        <v>101</v>
      </c>
      <c r="B31" s="5" t="n">
        <v>615191</v>
      </c>
      <c r="C31" s="5" t="n">
        <v>150184</v>
      </c>
      <c r="D31" s="5" t="n">
        <v>967307</v>
      </c>
      <c r="E31" s="5" t="n">
        <v>442658</v>
      </c>
    </row>
    <row r="32" spans="1:5">
      <c r="A32" s="4" t="s">
        <v>102</v>
      </c>
      <c r="B32" s="5" t="n">
        <v>1233</v>
      </c>
      <c r="C32" s="5" t="n">
        <v>732</v>
      </c>
      <c r="D32" s="5" t="n">
        <v>3391</v>
      </c>
      <c r="E32" s="5" t="n">
        <v>1064</v>
      </c>
    </row>
    <row r="33" spans="1:5">
      <c r="A33" s="4" t="s">
        <v>103</v>
      </c>
      <c r="B33" s="7" t="n">
        <v>613958</v>
      </c>
      <c r="C33" s="7" t="n">
        <v>149452</v>
      </c>
      <c r="D33" s="7" t="n">
        <v>963916</v>
      </c>
      <c r="E33" s="7" t="n">
        <v>441594</v>
      </c>
    </row>
    <row r="34" spans="1:5">
      <c r="A34" s="3" t="s">
        <v>104</v>
      </c>
    </row>
    <row r="35" spans="1:5">
      <c r="A35" s="4" t="s">
        <v>105</v>
      </c>
      <c r="B35" s="8" t="n">
        <v>0.44</v>
      </c>
      <c r="C35" s="8" t="n">
        <v>0.43</v>
      </c>
      <c r="D35" s="8" t="n">
        <v>1.31</v>
      </c>
      <c r="E35" s="8" t="n">
        <v>1.2</v>
      </c>
    </row>
    <row r="36" spans="1:5">
      <c r="A36" s="4" t="s">
        <v>106</v>
      </c>
      <c r="B36" s="9" t="n">
        <v>1.72</v>
      </c>
      <c r="C36" s="9" t="n">
        <v>0.43</v>
      </c>
      <c r="D36" s="9" t="n">
        <v>2.71</v>
      </c>
      <c r="E36" s="9" t="n">
        <v>1.29</v>
      </c>
    </row>
    <row r="37" spans="1:5">
      <c r="A37" s="3" t="s">
        <v>107</v>
      </c>
    </row>
    <row r="38" spans="1:5">
      <c r="A38" s="4" t="s">
        <v>105</v>
      </c>
      <c r="B38" s="9" t="n">
        <v>0.44</v>
      </c>
      <c r="C38" s="9" t="n">
        <v>0.42</v>
      </c>
      <c r="D38" s="9" t="n">
        <v>1.3</v>
      </c>
      <c r="E38" s="9" t="n">
        <v>1.19</v>
      </c>
    </row>
    <row r="39" spans="1:5">
      <c r="A39" s="4" t="s">
        <v>106</v>
      </c>
      <c r="B39" s="8" t="n">
        <v>1.71</v>
      </c>
      <c r="C39" s="8" t="n">
        <v>0.42</v>
      </c>
      <c r="D39" s="8" t="n">
        <v>2.69</v>
      </c>
      <c r="E39" s="8" t="n">
        <v>1.28</v>
      </c>
    </row>
    <row r="40" spans="1:5">
      <c r="A40" s="3" t="s">
        <v>108</v>
      </c>
    </row>
    <row r="41" spans="1:5">
      <c r="A41" s="4" t="s">
        <v>109</v>
      </c>
      <c r="B41" s="5" t="n">
        <v>355929</v>
      </c>
      <c r="C41" s="5" t="n">
        <v>350274</v>
      </c>
      <c r="D41" s="5" t="n">
        <v>355110</v>
      </c>
      <c r="E41" s="5" t="n">
        <v>341610</v>
      </c>
    </row>
    <row r="42" spans="1:5">
      <c r="A42" s="4" t="s">
        <v>110</v>
      </c>
      <c r="B42" s="5" t="n">
        <v>359333</v>
      </c>
      <c r="C42" s="5" t="n">
        <v>354186</v>
      </c>
      <c r="D42" s="5" t="n">
        <v>358365</v>
      </c>
      <c r="E42" s="5" t="n">
        <v>345352</v>
      </c>
    </row>
    <row r="43" spans="1:5">
      <c r="A43" s="4" t="s">
        <v>111</v>
      </c>
      <c r="B43" s="10" t="n">
        <v>0.775</v>
      </c>
      <c r="C43" s="8" t="n">
        <v>0.73</v>
      </c>
      <c r="D43" s="10" t="n">
        <v>2.325</v>
      </c>
      <c r="E43" s="8" t="n">
        <v>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4" t="s">
        <v>338</v>
      </c>
    </row>
    <row r="3" spans="1:3">
      <c r="A3" s="3" t="s">
        <v>339</v>
      </c>
    </row>
    <row r="4" spans="1:3">
      <c r="A4" s="4" t="s">
        <v>340</v>
      </c>
      <c r="B4" s="7" t="n">
        <v>614534</v>
      </c>
      <c r="C4" s="7" t="n">
        <v>639763</v>
      </c>
    </row>
    <row r="5" spans="1:3">
      <c r="A5" s="4" t="s">
        <v>341</v>
      </c>
      <c r="B5" s="5" t="n">
        <v>195529</v>
      </c>
      <c r="C5" s="5" t="n">
        <v>199674</v>
      </c>
    </row>
    <row r="6" spans="1:3">
      <c r="A6" s="4" t="s">
        <v>342</v>
      </c>
    </row>
    <row r="7" spans="1:3">
      <c r="A7" s="3" t="s">
        <v>339</v>
      </c>
    </row>
    <row r="8" spans="1:3">
      <c r="A8" s="4" t="s">
        <v>340</v>
      </c>
      <c r="B8" s="5" t="n">
        <v>0</v>
      </c>
      <c r="C8" s="5" t="n">
        <v>2143139</v>
      </c>
    </row>
    <row r="9" spans="1:3">
      <c r="A9" s="4" t="s">
        <v>341</v>
      </c>
      <c r="B9" s="5" t="n">
        <v>0</v>
      </c>
      <c r="C9" s="5" t="n">
        <v>162426</v>
      </c>
    </row>
    <row r="10" spans="1:3">
      <c r="A10" s="4" t="s">
        <v>343</v>
      </c>
    </row>
    <row r="11" spans="1:3">
      <c r="A11" s="3" t="s">
        <v>339</v>
      </c>
    </row>
    <row r="12" spans="1:3">
      <c r="A12" s="4" t="s">
        <v>340</v>
      </c>
      <c r="B12" s="5" t="n">
        <v>1950131</v>
      </c>
      <c r="C12" s="5" t="n">
        <v>1882336</v>
      </c>
    </row>
    <row r="13" spans="1:3">
      <c r="A13" s="4" t="s">
        <v>341</v>
      </c>
      <c r="B13" s="5" t="n">
        <v>335106</v>
      </c>
      <c r="C13" s="5" t="n">
        <v>354034</v>
      </c>
    </row>
    <row r="14" spans="1:3">
      <c r="A14" s="4" t="s">
        <v>344</v>
      </c>
    </row>
    <row r="15" spans="1:3">
      <c r="A15" s="3" t="s">
        <v>339</v>
      </c>
    </row>
    <row r="16" spans="1:3">
      <c r="A16" s="4" t="s">
        <v>340</v>
      </c>
      <c r="B16" s="5" t="n">
        <v>975093</v>
      </c>
      <c r="C16" s="5" t="n">
        <v>981752</v>
      </c>
    </row>
    <row r="17" spans="1:3">
      <c r="A17" s="4" t="s">
        <v>341</v>
      </c>
      <c r="B17" s="7" t="n">
        <v>230973</v>
      </c>
      <c r="C17" s="7" t="n">
        <v>2341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345</v>
      </c>
      <c r="B1" s="2" t="s">
        <v>346</v>
      </c>
      <c r="C1" s="2" t="s">
        <v>347</v>
      </c>
      <c r="D1" s="2" t="s">
        <v>348</v>
      </c>
      <c r="E1" s="2" t="s">
        <v>349</v>
      </c>
    </row>
    <row r="2" spans="1:5">
      <c r="A2" s="3" t="s">
        <v>350</v>
      </c>
    </row>
    <row r="3" spans="1:5">
      <c r="A3" s="4" t="s">
        <v>351</v>
      </c>
      <c r="D3" s="11" t="n">
        <v>20.9</v>
      </c>
    </row>
    <row r="4" spans="1:5">
      <c r="A4" s="4" t="s">
        <v>352</v>
      </c>
      <c r="B4" s="11" t="n">
        <v>160.8</v>
      </c>
      <c r="E4" s="11" t="n">
        <v>177.2</v>
      </c>
    </row>
    <row r="5" spans="1:5">
      <c r="A5" s="4" t="s">
        <v>353</v>
      </c>
      <c r="C5" s="11" t="n">
        <v>15.8</v>
      </c>
    </row>
    <row r="6" spans="1:5">
      <c r="A6" s="4" t="s">
        <v>354</v>
      </c>
    </row>
    <row r="7" spans="1:5">
      <c r="A7" s="3" t="s">
        <v>350</v>
      </c>
    </row>
    <row r="8" spans="1:5">
      <c r="A8" s="4" t="s">
        <v>355</v>
      </c>
      <c r="D8" s="5" t="n">
        <v>341776</v>
      </c>
    </row>
    <row r="9" spans="1:5">
      <c r="A9" s="4" t="s">
        <v>356</v>
      </c>
    </row>
    <row r="10" spans="1:5">
      <c r="A10" s="3" t="s">
        <v>350</v>
      </c>
    </row>
    <row r="11" spans="1:5">
      <c r="A11" s="4" t="s">
        <v>357</v>
      </c>
      <c r="B11" s="5" t="n">
        <v>2700000</v>
      </c>
    </row>
    <row r="12" spans="1:5">
      <c r="A12" s="4" t="s">
        <v>358</v>
      </c>
    </row>
    <row r="13" spans="1:5">
      <c r="A13" s="3" t="s">
        <v>350</v>
      </c>
    </row>
    <row r="14" spans="1:5">
      <c r="A14" s="4" t="s">
        <v>357</v>
      </c>
      <c r="B14" s="5" t="n">
        <v>7200000</v>
      </c>
    </row>
    <row r="15" spans="1:5">
      <c r="A15" s="4" t="s">
        <v>359</v>
      </c>
    </row>
    <row r="16" spans="1:5">
      <c r="A16" s="3" t="s">
        <v>350</v>
      </c>
    </row>
    <row r="17" spans="1:5">
      <c r="A17" s="4" t="s">
        <v>360</v>
      </c>
      <c r="D17" s="5" t="n">
        <v>341776</v>
      </c>
    </row>
    <row r="18" spans="1:5">
      <c r="A18" s="4" t="s">
        <v>338</v>
      </c>
    </row>
    <row r="19" spans="1:5">
      <c r="A19" s="3" t="s">
        <v>350</v>
      </c>
    </row>
    <row r="20" spans="1:5">
      <c r="A20" s="4" t="s">
        <v>361</v>
      </c>
      <c r="B20" s="12" t="n">
        <v>0.9051</v>
      </c>
    </row>
    <row r="21" spans="1:5">
      <c r="A21" s="4" t="s">
        <v>362</v>
      </c>
    </row>
    <row r="22" spans="1:5">
      <c r="A22" s="3" t="s">
        <v>350</v>
      </c>
    </row>
    <row r="23" spans="1:5">
      <c r="A23" s="4" t="s">
        <v>363</v>
      </c>
      <c r="B23" s="4" t="s">
        <v>364</v>
      </c>
    </row>
    <row r="24" spans="1:5">
      <c r="A24" s="4" t="s">
        <v>365</v>
      </c>
    </row>
    <row r="25" spans="1:5">
      <c r="A25" s="3" t="s">
        <v>350</v>
      </c>
    </row>
    <row r="26" spans="1:5">
      <c r="A26" s="4" t="s">
        <v>363</v>
      </c>
      <c r="B26" s="4" t="s">
        <v>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367</v>
      </c>
      <c r="B1" s="2" t="s">
        <v>368</v>
      </c>
    </row>
    <row r="2" spans="1:2">
      <c r="A2" s="3" t="s">
        <v>369</v>
      </c>
    </row>
    <row r="3" spans="1:2">
      <c r="A3" s="4" t="s">
        <v>325</v>
      </c>
      <c r="B3" s="5" t="n">
        <v>1200</v>
      </c>
    </row>
    <row r="4" spans="1:2">
      <c r="A4" s="4" t="s">
        <v>370</v>
      </c>
      <c r="B4" s="4" t="s">
        <v>371</v>
      </c>
    </row>
    <row r="5" spans="1:2">
      <c r="A5" s="4" t="s">
        <v>372</v>
      </c>
      <c r="B5" s="4" t="s">
        <v>373</v>
      </c>
    </row>
    <row r="6" spans="1:2">
      <c r="A6" s="4" t="s">
        <v>374</v>
      </c>
      <c r="B6" s="4" t="s">
        <v>375</v>
      </c>
    </row>
    <row r="7" spans="1:2">
      <c r="A7" s="4" t="s">
        <v>376</v>
      </c>
    </row>
    <row r="8" spans="1:2">
      <c r="A8" s="3" t="s">
        <v>369</v>
      </c>
    </row>
    <row r="9" spans="1:2">
      <c r="A9" s="4" t="s">
        <v>325</v>
      </c>
      <c r="B9" s="5" t="n">
        <v>11</v>
      </c>
    </row>
    <row r="10" spans="1:2">
      <c r="A10" s="4" t="s">
        <v>377</v>
      </c>
    </row>
    <row r="11" spans="1:2">
      <c r="A11" s="3" t="s">
        <v>369</v>
      </c>
    </row>
    <row r="12" spans="1:2">
      <c r="A12" s="4" t="s">
        <v>325</v>
      </c>
      <c r="B12" s="5"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378</v>
      </c>
      <c r="B1" s="2" t="s">
        <v>1</v>
      </c>
    </row>
    <row r="2" spans="1:2">
      <c r="B2" s="2" t="s">
        <v>2</v>
      </c>
    </row>
    <row r="3" spans="1:2">
      <c r="A3" s="3" t="s">
        <v>203</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1</v>
      </c>
      <c r="B1" s="2" t="s">
        <v>1</v>
      </c>
    </row>
    <row r="2" spans="1:3">
      <c r="B2" s="2" t="s">
        <v>2</v>
      </c>
      <c r="C2" s="2" t="s">
        <v>23</v>
      </c>
    </row>
    <row r="3" spans="1:3">
      <c r="A3" s="3" t="s">
        <v>382</v>
      </c>
    </row>
    <row r="4" spans="1:3">
      <c r="A4" s="4" t="s">
        <v>383</v>
      </c>
      <c r="B4" s="7" t="n">
        <v>262028</v>
      </c>
      <c r="C4" s="7" t="n">
        <v>244580</v>
      </c>
    </row>
    <row r="5" spans="1:3">
      <c r="A5" s="4" t="s">
        <v>384</v>
      </c>
      <c r="B5" s="7" t="n">
        <v>115400</v>
      </c>
      <c r="C5" s="7" t="n">
        <v>109800</v>
      </c>
    </row>
    <row r="6" spans="1:3">
      <c r="A6" s="4" t="s">
        <v>385</v>
      </c>
      <c r="B6" s="4" t="s">
        <v>386</v>
      </c>
    </row>
    <row r="7" spans="1:3">
      <c r="A7" s="4" t="s">
        <v>387</v>
      </c>
      <c r="B7" s="4" t="s">
        <v>388</v>
      </c>
    </row>
    <row r="8" spans="1:3">
      <c r="A8" s="4" t="s">
        <v>389</v>
      </c>
      <c r="B8"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203</v>
      </c>
    </row>
    <row r="3" spans="1:2">
      <c r="A3" s="4" t="s">
        <v>393</v>
      </c>
      <c r="B3" s="11" t="n">
        <v>3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47"/>
  </cols>
  <sheetData>
    <row r="1" spans="1:2">
      <c r="A1" s="1" t="s">
        <v>394</v>
      </c>
      <c r="B1" s="2" t="s">
        <v>1</v>
      </c>
    </row>
    <row r="2" spans="1:2">
      <c r="B2" s="2" t="s">
        <v>395</v>
      </c>
    </row>
    <row r="3" spans="1:2">
      <c r="A3" s="3" t="s">
        <v>396</v>
      </c>
    </row>
    <row r="4" spans="1:2">
      <c r="A4" s="4" t="s">
        <v>397</v>
      </c>
      <c r="B4" s="4" t="s">
        <v>398</v>
      </c>
    </row>
    <row r="5" spans="1:2">
      <c r="A5" s="4" t="s">
        <v>399</v>
      </c>
    </row>
    <row r="6" spans="1:2">
      <c r="A6" s="3" t="s">
        <v>396</v>
      </c>
    </row>
    <row r="7" spans="1:2">
      <c r="A7" s="4" t="s">
        <v>397</v>
      </c>
      <c r="B7" s="4" t="s">
        <v>400</v>
      </c>
    </row>
    <row r="8" spans="1:2">
      <c r="A8" s="4" t="s">
        <v>401</v>
      </c>
      <c r="B8" s="5" t="n">
        <v>2</v>
      </c>
    </row>
    <row r="9" spans="1:2">
      <c r="A9" s="4" t="s">
        <v>402</v>
      </c>
      <c r="B9" s="5" t="n">
        <v>6</v>
      </c>
    </row>
    <row r="10" spans="1:2">
      <c r="A10" s="4" t="s">
        <v>334</v>
      </c>
    </row>
    <row r="11" spans="1:2">
      <c r="A11" s="3" t="s">
        <v>396</v>
      </c>
    </row>
    <row r="12" spans="1:2">
      <c r="A12" s="4" t="s">
        <v>403</v>
      </c>
      <c r="B12" s="5" t="n">
        <v>296</v>
      </c>
    </row>
    <row r="13" spans="1:2">
      <c r="A13" s="4" t="s">
        <v>404</v>
      </c>
    </row>
    <row r="14" spans="1:2">
      <c r="A14" s="3" t="s">
        <v>396</v>
      </c>
    </row>
    <row r="15" spans="1:2">
      <c r="A15" s="4" t="s">
        <v>403</v>
      </c>
      <c r="B15" s="5" t="n">
        <v>269</v>
      </c>
    </row>
    <row r="16" spans="1:2">
      <c r="A16" s="4" t="s">
        <v>405</v>
      </c>
    </row>
    <row r="17" spans="1:2">
      <c r="A17" s="3" t="s">
        <v>396</v>
      </c>
    </row>
    <row r="18" spans="1:2">
      <c r="A18" s="4" t="s">
        <v>406</v>
      </c>
      <c r="B18" s="5" t="n">
        <v>46</v>
      </c>
    </row>
    <row r="19" spans="1:2">
      <c r="A19" s="4" t="s">
        <v>407</v>
      </c>
      <c r="B19" s="5" t="n">
        <v>7</v>
      </c>
    </row>
    <row r="20" spans="1:2">
      <c r="A20" s="4" t="s">
        <v>408</v>
      </c>
      <c r="B20" s="5" t="n">
        <v>1</v>
      </c>
    </row>
    <row r="21" spans="1:2">
      <c r="A21" s="4" t="s">
        <v>409</v>
      </c>
    </row>
    <row r="22" spans="1:2">
      <c r="A22" s="3" t="s">
        <v>396</v>
      </c>
    </row>
    <row r="23" spans="1:2">
      <c r="A23" s="4" t="s">
        <v>410</v>
      </c>
      <c r="B23" s="4" t="s">
        <v>411</v>
      </c>
    </row>
    <row r="24" spans="1:2">
      <c r="A24" s="4" t="s">
        <v>412</v>
      </c>
    </row>
    <row r="25" spans="1:2">
      <c r="A25" s="3" t="s">
        <v>396</v>
      </c>
    </row>
    <row r="26" spans="1:2">
      <c r="A26" s="4" t="s">
        <v>410</v>
      </c>
      <c r="B26" s="4" t="s">
        <v>413</v>
      </c>
    </row>
    <row r="27" spans="1:2">
      <c r="A27" s="4" t="s">
        <v>414</v>
      </c>
    </row>
    <row r="28" spans="1:2">
      <c r="A28" s="3" t="s">
        <v>396</v>
      </c>
    </row>
    <row r="29" spans="1:2">
      <c r="A29" s="4" t="s">
        <v>410</v>
      </c>
      <c r="B29" s="4" t="s">
        <v>415</v>
      </c>
    </row>
    <row r="30" spans="1:2">
      <c r="A30" s="4" t="s">
        <v>416</v>
      </c>
    </row>
    <row r="31" spans="1:2">
      <c r="A31" s="3" t="s">
        <v>396</v>
      </c>
    </row>
    <row r="32" spans="1:2">
      <c r="A32" s="4" t="s">
        <v>410</v>
      </c>
      <c r="B32" s="4" t="s">
        <v>417</v>
      </c>
    </row>
    <row r="33" spans="1:2">
      <c r="A33" s="4" t="s">
        <v>418</v>
      </c>
    </row>
    <row r="34" spans="1:2">
      <c r="A34" s="3" t="s">
        <v>396</v>
      </c>
    </row>
    <row r="35" spans="1:2">
      <c r="A35" s="4" t="s">
        <v>410</v>
      </c>
      <c r="B35" s="4" t="s">
        <v>419</v>
      </c>
    </row>
    <row r="36" spans="1:2">
      <c r="A36" s="4" t="s">
        <v>420</v>
      </c>
    </row>
    <row r="37" spans="1:2">
      <c r="A37" s="3" t="s">
        <v>396</v>
      </c>
    </row>
    <row r="38" spans="1:2">
      <c r="A38" s="4" t="s">
        <v>410</v>
      </c>
      <c r="B38" s="4" t="s">
        <v>421</v>
      </c>
    </row>
    <row r="39" spans="1:2">
      <c r="A39" s="4" t="s">
        <v>422</v>
      </c>
    </row>
    <row r="40" spans="1:2">
      <c r="A40" s="3" t="s">
        <v>396</v>
      </c>
    </row>
    <row r="41" spans="1:2">
      <c r="A41" s="4" t="s">
        <v>410</v>
      </c>
      <c r="B41" s="4" t="s">
        <v>423</v>
      </c>
    </row>
    <row r="42" spans="1:2">
      <c r="A42" s="4" t="s">
        <v>424</v>
      </c>
    </row>
    <row r="43" spans="1:2">
      <c r="A43" s="3" t="s">
        <v>396</v>
      </c>
    </row>
    <row r="44" spans="1:2">
      <c r="A44" s="4" t="s">
        <v>410</v>
      </c>
      <c r="B4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6</v>
      </c>
      <c r="B1" s="2" t="s">
        <v>72</v>
      </c>
      <c r="D1" s="2" t="s">
        <v>1</v>
      </c>
    </row>
    <row r="2" spans="1:4">
      <c r="B2" s="2" t="s">
        <v>2</v>
      </c>
      <c r="C2" s="2" t="s">
        <v>73</v>
      </c>
      <c r="D2" s="2" t="s">
        <v>2</v>
      </c>
    </row>
    <row r="3" spans="1:4">
      <c r="A3" s="3" t="s">
        <v>396</v>
      </c>
    </row>
    <row r="4" spans="1:4">
      <c r="A4" s="4" t="s">
        <v>427</v>
      </c>
      <c r="B4" s="5" t="n">
        <v>14</v>
      </c>
      <c r="D4" s="5" t="n">
        <v>14</v>
      </c>
    </row>
    <row r="5" spans="1:4">
      <c r="A5" s="4" t="s">
        <v>328</v>
      </c>
      <c r="D5" s="5" t="n">
        <v>1</v>
      </c>
    </row>
    <row r="6" spans="1:4">
      <c r="A6" s="4" t="s">
        <v>428</v>
      </c>
      <c r="B6" s="5" t="n">
        <v>1</v>
      </c>
      <c r="D6" s="5" t="n">
        <v>1</v>
      </c>
    </row>
    <row r="7" spans="1:4">
      <c r="A7" s="4" t="s">
        <v>429</v>
      </c>
    </row>
    <row r="8" spans="1:4">
      <c r="A8" s="3" t="s">
        <v>396</v>
      </c>
    </row>
    <row r="9" spans="1:4">
      <c r="A9" s="4" t="s">
        <v>410</v>
      </c>
      <c r="B9" s="4" t="s">
        <v>430</v>
      </c>
      <c r="C9" s="4" t="s">
        <v>431</v>
      </c>
    </row>
    <row r="10" spans="1:4">
      <c r="A10" s="4" t="s">
        <v>432</v>
      </c>
    </row>
    <row r="11" spans="1:4">
      <c r="A11" s="3" t="s">
        <v>396</v>
      </c>
    </row>
    <row r="12" spans="1:4">
      <c r="A12" s="4" t="s">
        <v>410</v>
      </c>
      <c r="B12" s="4" t="s">
        <v>433</v>
      </c>
      <c r="C12" s="4" t="s">
        <v>434</v>
      </c>
    </row>
    <row r="13" spans="1:4">
      <c r="A13" s="4" t="s">
        <v>435</v>
      </c>
    </row>
    <row r="14" spans="1:4">
      <c r="A14" s="3" t="s">
        <v>396</v>
      </c>
    </row>
    <row r="15" spans="1:4">
      <c r="A15" s="4" t="s">
        <v>410</v>
      </c>
      <c r="B15" s="4" t="s">
        <v>417</v>
      </c>
      <c r="C15" s="4" t="s">
        <v>436</v>
      </c>
    </row>
    <row r="16" spans="1:4">
      <c r="A16" s="4" t="s">
        <v>437</v>
      </c>
    </row>
    <row r="17" spans="1:4">
      <c r="A17" s="3" t="s">
        <v>396</v>
      </c>
    </row>
    <row r="18" spans="1:4">
      <c r="A18" s="4" t="s">
        <v>410</v>
      </c>
      <c r="B18" s="4" t="s">
        <v>438</v>
      </c>
      <c r="C18" s="4" t="s">
        <v>439</v>
      </c>
    </row>
    <row r="19" spans="1:4">
      <c r="A19" s="4" t="s">
        <v>440</v>
      </c>
    </row>
    <row r="20" spans="1:4">
      <c r="A20" s="3" t="s">
        <v>396</v>
      </c>
    </row>
    <row r="21" spans="1:4">
      <c r="A21" s="4" t="s">
        <v>410</v>
      </c>
      <c r="B21" s="4" t="s">
        <v>441</v>
      </c>
      <c r="C21" s="4" t="s">
        <v>441</v>
      </c>
    </row>
    <row r="22" spans="1:4">
      <c r="A22" s="4" t="s">
        <v>442</v>
      </c>
    </row>
    <row r="23" spans="1:4">
      <c r="A23" s="3" t="s">
        <v>396</v>
      </c>
    </row>
    <row r="24" spans="1:4">
      <c r="A24" s="4" t="s">
        <v>410</v>
      </c>
      <c r="B24" s="4" t="s">
        <v>431</v>
      </c>
      <c r="C24" s="4" t="s">
        <v>4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43</v>
      </c>
      <c r="B1" s="2" t="s">
        <v>444</v>
      </c>
      <c r="C1" s="2" t="s">
        <v>1</v>
      </c>
    </row>
    <row r="2" spans="1:4">
      <c r="B2" s="2" t="s">
        <v>445</v>
      </c>
      <c r="C2" s="2" t="s">
        <v>446</v>
      </c>
      <c r="D2" s="2" t="s">
        <v>349</v>
      </c>
    </row>
    <row r="3" spans="1:4">
      <c r="A3" s="3" t="s">
        <v>369</v>
      </c>
    </row>
    <row r="4" spans="1:4">
      <c r="A4" s="4" t="s">
        <v>447</v>
      </c>
      <c r="C4" s="7" t="n">
        <v>410800</v>
      </c>
    </row>
    <row r="5" spans="1:4">
      <c r="A5" s="4" t="s">
        <v>448</v>
      </c>
      <c r="C5" s="7" t="n">
        <v>20464873</v>
      </c>
      <c r="D5" s="7" t="n">
        <v>20394754</v>
      </c>
    </row>
    <row r="6" spans="1:4">
      <c r="A6" s="4" t="s">
        <v>449</v>
      </c>
    </row>
    <row r="7" spans="1:4">
      <c r="A7" s="3" t="s">
        <v>369</v>
      </c>
    </row>
    <row r="8" spans="1:4">
      <c r="A8" s="4" t="s">
        <v>450</v>
      </c>
      <c r="C8" s="5" t="n">
        <v>14</v>
      </c>
    </row>
    <row r="9" spans="1:4">
      <c r="A9" s="4" t="s">
        <v>451</v>
      </c>
      <c r="C9" s="5" t="n">
        <v>1</v>
      </c>
    </row>
    <row r="10" spans="1:4">
      <c r="A10" s="4" t="s">
        <v>334</v>
      </c>
    </row>
    <row r="11" spans="1:4">
      <c r="A11" s="3" t="s">
        <v>369</v>
      </c>
    </row>
    <row r="12" spans="1:4">
      <c r="A12" s="4" t="s">
        <v>452</v>
      </c>
      <c r="B12" s="5" t="n">
        <v>6</v>
      </c>
      <c r="C12" s="5" t="n">
        <v>6</v>
      </c>
    </row>
    <row r="13" spans="1:4">
      <c r="A13" s="4" t="s">
        <v>447</v>
      </c>
      <c r="B13" s="7" t="n">
        <v>100000</v>
      </c>
    </row>
    <row r="14" spans="1:4">
      <c r="A14" s="4" t="s">
        <v>453</v>
      </c>
    </row>
    <row r="15" spans="1:4">
      <c r="A15" s="3" t="s">
        <v>369</v>
      </c>
    </row>
    <row r="16" spans="1:4">
      <c r="A16" s="4" t="s">
        <v>450</v>
      </c>
      <c r="C16" s="5" t="n">
        <v>1</v>
      </c>
    </row>
    <row r="17" spans="1:4">
      <c r="A17" s="4" t="s">
        <v>454</v>
      </c>
    </row>
    <row r="18" spans="1:4">
      <c r="A18" s="3" t="s">
        <v>369</v>
      </c>
    </row>
    <row r="19" spans="1:4">
      <c r="A19" s="4" t="s">
        <v>450</v>
      </c>
      <c r="C19" s="5" t="n">
        <v>1</v>
      </c>
    </row>
    <row r="20" spans="1:4">
      <c r="A20" s="4" t="s">
        <v>455</v>
      </c>
    </row>
    <row r="21" spans="1:4">
      <c r="A21" s="3" t="s">
        <v>369</v>
      </c>
    </row>
    <row r="22" spans="1:4">
      <c r="A22" s="4" t="s">
        <v>448</v>
      </c>
      <c r="C22" s="7" t="n">
        <v>6500</v>
      </c>
    </row>
    <row r="23" spans="1:4">
      <c r="A23" s="4" t="s">
        <v>456</v>
      </c>
    </row>
    <row r="24" spans="1:4">
      <c r="A24" s="3" t="s">
        <v>369</v>
      </c>
    </row>
    <row r="25" spans="1:4">
      <c r="A25" s="4" t="s">
        <v>450</v>
      </c>
      <c r="C25"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5"/>
    <col customWidth="1" max="5" min="5" width="21"/>
    <col customWidth="1" max="6" min="6" width="22"/>
    <col customWidth="1" max="7" min="7" width="29"/>
  </cols>
  <sheetData>
    <row r="1" spans="1:7">
      <c r="A1" s="1" t="s">
        <v>457</v>
      </c>
      <c r="B1" s="2" t="s">
        <v>444</v>
      </c>
      <c r="C1" s="2" t="s">
        <v>72</v>
      </c>
      <c r="D1" s="2" t="s">
        <v>1</v>
      </c>
    </row>
    <row r="2" spans="1:7">
      <c r="B2" s="2" t="s">
        <v>458</v>
      </c>
      <c r="C2" s="2" t="s">
        <v>459</v>
      </c>
      <c r="D2" s="2" t="s">
        <v>460</v>
      </c>
      <c r="E2" s="2" t="s">
        <v>461</v>
      </c>
      <c r="F2" s="2" t="s">
        <v>462</v>
      </c>
      <c r="G2" s="2" t="s">
        <v>463</v>
      </c>
    </row>
    <row r="3" spans="1:7">
      <c r="A3" s="3" t="s">
        <v>464</v>
      </c>
    </row>
    <row r="4" spans="1:7">
      <c r="A4" s="4" t="s">
        <v>465</v>
      </c>
      <c r="D4" s="5" t="n">
        <v>3</v>
      </c>
    </row>
    <row r="5" spans="1:7">
      <c r="A5" s="4" t="s">
        <v>466</v>
      </c>
      <c r="D5" s="11" t="n">
        <v>617.1</v>
      </c>
    </row>
    <row r="6" spans="1:7">
      <c r="A6" s="4" t="s">
        <v>467</v>
      </c>
      <c r="D6" s="11" t="n">
        <v>502.3</v>
      </c>
    </row>
    <row r="7" spans="1:7">
      <c r="A7" s="4" t="s">
        <v>468</v>
      </c>
      <c r="D7" s="5" t="n">
        <v>22</v>
      </c>
      <c r="F7" s="5" t="n">
        <v>7</v>
      </c>
    </row>
    <row r="8" spans="1:7">
      <c r="A8" s="4" t="s">
        <v>469</v>
      </c>
      <c r="D8" s="11" t="n">
        <v>20.2</v>
      </c>
      <c r="E8" s="11" t="n">
        <v>14.5</v>
      </c>
    </row>
    <row r="9" spans="1:7">
      <c r="A9" s="4" t="s">
        <v>449</v>
      </c>
    </row>
    <row r="10" spans="1:7">
      <c r="A10" s="3" t="s">
        <v>464</v>
      </c>
    </row>
    <row r="11" spans="1:7">
      <c r="A11" s="4" t="s">
        <v>470</v>
      </c>
      <c r="D11" s="5" t="n">
        <v>37</v>
      </c>
    </row>
    <row r="12" spans="1:7">
      <c r="A12" s="4" t="s">
        <v>471</v>
      </c>
    </row>
    <row r="13" spans="1:7">
      <c r="A13" s="3" t="s">
        <v>464</v>
      </c>
    </row>
    <row r="14" spans="1:7">
      <c r="A14" s="4" t="s">
        <v>470</v>
      </c>
      <c r="D14" s="5" t="n">
        <v>3</v>
      </c>
    </row>
    <row r="15" spans="1:7">
      <c r="A15" s="4" t="s">
        <v>472</v>
      </c>
    </row>
    <row r="16" spans="1:7">
      <c r="A16" s="3" t="s">
        <v>464</v>
      </c>
    </row>
    <row r="17" spans="1:7">
      <c r="A17" s="4" t="s">
        <v>470</v>
      </c>
      <c r="B17" s="5" t="n">
        <v>22</v>
      </c>
    </row>
    <row r="18" spans="1:7">
      <c r="A18" s="4" t="s">
        <v>466</v>
      </c>
      <c r="B18" s="11" t="n">
        <v>488.1</v>
      </c>
    </row>
    <row r="19" spans="1:7">
      <c r="A19" s="4" t="s">
        <v>467</v>
      </c>
      <c r="B19" s="7" t="n">
        <v>458</v>
      </c>
    </row>
    <row r="20" spans="1:7">
      <c r="A20" s="4" t="s">
        <v>473</v>
      </c>
      <c r="G20" s="5" t="n">
        <v>36</v>
      </c>
    </row>
    <row r="21" spans="1:7">
      <c r="A21" s="4" t="s">
        <v>330</v>
      </c>
    </row>
    <row r="22" spans="1:7">
      <c r="A22" s="3" t="s">
        <v>464</v>
      </c>
    </row>
    <row r="23" spans="1:7">
      <c r="A23" s="4" t="s">
        <v>474</v>
      </c>
      <c r="G23" s="7" t="n">
        <v>700</v>
      </c>
    </row>
    <row r="24" spans="1:7">
      <c r="A24" s="4" t="s">
        <v>475</v>
      </c>
    </row>
    <row r="25" spans="1:7">
      <c r="A25" s="3" t="s">
        <v>464</v>
      </c>
    </row>
    <row r="26" spans="1:7">
      <c r="A26" s="4" t="s">
        <v>470</v>
      </c>
      <c r="C26" s="5" t="n">
        <v>7</v>
      </c>
    </row>
    <row r="27" spans="1:7">
      <c r="A27" s="4" t="s">
        <v>466</v>
      </c>
      <c r="C27" s="11" t="n">
        <v>82.5</v>
      </c>
    </row>
    <row r="28" spans="1:7">
      <c r="A28" s="4" t="s">
        <v>476</v>
      </c>
      <c r="C28" s="7" t="n">
        <v>78</v>
      </c>
    </row>
    <row r="29" spans="1:7">
      <c r="A29" s="4" t="s">
        <v>468</v>
      </c>
      <c r="C29" s="5" t="n">
        <v>7</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112</v>
      </c>
      <c r="B1" s="2" t="s">
        <v>72</v>
      </c>
      <c r="D1" s="2" t="s">
        <v>1</v>
      </c>
      <c r="F1" s="2" t="s">
        <v>113</v>
      </c>
    </row>
    <row r="2" spans="1:6">
      <c r="B2" s="2" t="s">
        <v>2</v>
      </c>
      <c r="C2" s="2" t="s">
        <v>73</v>
      </c>
      <c r="D2" s="2" t="s">
        <v>2</v>
      </c>
      <c r="E2" s="2" t="s">
        <v>73</v>
      </c>
      <c r="F2" s="2" t="s">
        <v>23</v>
      </c>
    </row>
    <row r="3" spans="1:6">
      <c r="A3" s="3" t="s">
        <v>114</v>
      </c>
    </row>
    <row r="4" spans="1:6">
      <c r="A4" s="4" t="s">
        <v>101</v>
      </c>
      <c r="B4" s="7" t="n">
        <v>615191</v>
      </c>
      <c r="C4" s="7" t="n">
        <v>150184</v>
      </c>
      <c r="D4" s="7" t="n">
        <v>967307</v>
      </c>
      <c r="E4" s="7" t="n">
        <v>442658</v>
      </c>
      <c r="F4" s="7" t="n">
        <v>651490</v>
      </c>
    </row>
    <row r="5" spans="1:6">
      <c r="A5" s="3" t="s">
        <v>115</v>
      </c>
    </row>
    <row r="6" spans="1:6">
      <c r="A6" s="4" t="s">
        <v>116</v>
      </c>
      <c r="B6" s="5" t="n">
        <v>5239</v>
      </c>
      <c r="C6" s="5" t="n">
        <v>-6421</v>
      </c>
      <c r="D6" s="5" t="n">
        <v>17607</v>
      </c>
      <c r="E6" s="5" t="n">
        <v>-39804</v>
      </c>
    </row>
    <row r="7" spans="1:6">
      <c r="A7" s="4" t="s">
        <v>117</v>
      </c>
      <c r="B7" s="5" t="n">
        <v>-48</v>
      </c>
      <c r="C7" s="5" t="n">
        <v>-92</v>
      </c>
      <c r="D7" s="5" t="n">
        <v>-233</v>
      </c>
      <c r="E7" s="5" t="n">
        <v>158</v>
      </c>
    </row>
    <row r="8" spans="1:6">
      <c r="A8" s="4" t="s">
        <v>93</v>
      </c>
      <c r="B8" s="5" t="n">
        <v>-936</v>
      </c>
      <c r="C8" s="5" t="n">
        <v>1094</v>
      </c>
      <c r="D8" s="5" t="n">
        <v>-620</v>
      </c>
      <c r="E8" s="5" t="n">
        <v>-2403</v>
      </c>
    </row>
    <row r="9" spans="1:6">
      <c r="A9" s="4" t="s">
        <v>118</v>
      </c>
      <c r="B9" s="5" t="n">
        <v>4255</v>
      </c>
      <c r="C9" s="5" t="n">
        <v>-5419</v>
      </c>
      <c r="D9" s="5" t="n">
        <v>16754</v>
      </c>
      <c r="E9" s="5" t="n">
        <v>-42049</v>
      </c>
      <c r="F9" s="7" t="n">
        <v>-49969</v>
      </c>
    </row>
    <row r="10" spans="1:6">
      <c r="A10" s="4" t="s">
        <v>119</v>
      </c>
      <c r="B10" s="5" t="n">
        <v>619446</v>
      </c>
      <c r="C10" s="5" t="n">
        <v>144765</v>
      </c>
      <c r="D10" s="5" t="n">
        <v>984061</v>
      </c>
      <c r="E10" s="5" t="n">
        <v>400609</v>
      </c>
    </row>
    <row r="11" spans="1:6">
      <c r="A11" s="4" t="s">
        <v>120</v>
      </c>
      <c r="B11" s="5" t="n">
        <v>1233</v>
      </c>
      <c r="C11" s="5" t="n">
        <v>732</v>
      </c>
      <c r="D11" s="5" t="n">
        <v>3391</v>
      </c>
      <c r="E11" s="5" t="n">
        <v>1064</v>
      </c>
    </row>
    <row r="12" spans="1:6">
      <c r="A12" s="4" t="s">
        <v>121</v>
      </c>
      <c r="B12" s="7" t="n">
        <v>618213</v>
      </c>
      <c r="C12" s="7" t="n">
        <v>144033</v>
      </c>
      <c r="D12" s="7" t="n">
        <v>980670</v>
      </c>
      <c r="E12" s="7" t="n">
        <v>3995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7</v>
      </c>
      <c r="B1" s="2" t="s">
        <v>446</v>
      </c>
      <c r="C1" s="2" t="s">
        <v>478</v>
      </c>
    </row>
    <row r="2" spans="1:3">
      <c r="A2" s="3" t="s">
        <v>464</v>
      </c>
    </row>
    <row r="3" spans="1:3">
      <c r="A3" s="4" t="s">
        <v>479</v>
      </c>
      <c r="B3" s="5" t="n">
        <v>22</v>
      </c>
      <c r="C3" s="5" t="n">
        <v>7</v>
      </c>
    </row>
    <row r="4" spans="1:3">
      <c r="A4" s="4" t="s">
        <v>38</v>
      </c>
      <c r="B4" s="7" t="n">
        <v>68926</v>
      </c>
      <c r="C4" s="7" t="n">
        <v>54961</v>
      </c>
    </row>
    <row r="5" spans="1:3">
      <c r="A5" s="4" t="s">
        <v>45</v>
      </c>
      <c r="B5" s="7" t="n">
        <v>9837</v>
      </c>
      <c r="C5" s="7" t="n">
        <v>1462</v>
      </c>
    </row>
    <row r="6" spans="1:3">
      <c r="A6" s="4" t="s">
        <v>449</v>
      </c>
    </row>
    <row r="7" spans="1:3">
      <c r="A7" s="3" t="s">
        <v>464</v>
      </c>
    </row>
    <row r="8" spans="1:3">
      <c r="A8" s="4" t="s">
        <v>479</v>
      </c>
      <c r="B8" s="5" t="n">
        <v>15</v>
      </c>
      <c r="C8" s="5" t="n">
        <v>0</v>
      </c>
    </row>
    <row r="9" spans="1:3">
      <c r="A9" s="4" t="s">
        <v>38</v>
      </c>
      <c r="B9" s="7" t="n">
        <v>16142</v>
      </c>
      <c r="C9" s="7" t="n">
        <v>0</v>
      </c>
    </row>
    <row r="10" spans="1:3">
      <c r="A10" s="4" t="s">
        <v>45</v>
      </c>
      <c r="B10" s="7" t="n">
        <v>8522</v>
      </c>
      <c r="C10" s="7" t="n">
        <v>0</v>
      </c>
    </row>
    <row r="11" spans="1:3">
      <c r="A11" s="4" t="s">
        <v>480</v>
      </c>
    </row>
    <row r="12" spans="1:3">
      <c r="A12" s="3" t="s">
        <v>464</v>
      </c>
    </row>
    <row r="13" spans="1:3">
      <c r="A13" s="4" t="s">
        <v>479</v>
      </c>
      <c r="B13" s="5" t="n">
        <v>7</v>
      </c>
      <c r="C13" s="5" t="n">
        <v>7</v>
      </c>
    </row>
    <row r="14" spans="1:3">
      <c r="A14" s="4" t="s">
        <v>38</v>
      </c>
      <c r="B14" s="7" t="n">
        <v>52784</v>
      </c>
      <c r="C14" s="7" t="n">
        <v>53151</v>
      </c>
    </row>
    <row r="15" spans="1:3">
      <c r="A15" s="4" t="s">
        <v>45</v>
      </c>
      <c r="B15" s="7" t="n">
        <v>1315</v>
      </c>
      <c r="C15" s="7" t="n">
        <v>1462</v>
      </c>
    </row>
    <row r="16" spans="1:3">
      <c r="A16" s="4" t="s">
        <v>481</v>
      </c>
    </row>
    <row r="17" spans="1:3">
      <c r="A17" s="3" t="s">
        <v>464</v>
      </c>
    </row>
    <row r="18" spans="1:3">
      <c r="A18" s="4" t="s">
        <v>479</v>
      </c>
      <c r="B18" s="5" t="n">
        <v>0</v>
      </c>
      <c r="C18" s="5" t="n">
        <v>0</v>
      </c>
    </row>
    <row r="19" spans="1:3">
      <c r="A19" s="4" t="s">
        <v>38</v>
      </c>
      <c r="B19" s="7" t="n">
        <v>0</v>
      </c>
      <c r="C19" s="7" t="n">
        <v>1810</v>
      </c>
    </row>
    <row r="20" spans="1:3">
      <c r="A20" s="4" t="s">
        <v>45</v>
      </c>
      <c r="B20" s="7" t="n">
        <v>0</v>
      </c>
      <c r="C20" s="7" t="n">
        <v>0</v>
      </c>
    </row>
    <row r="21" spans="1:3">
      <c r="A21" s="4" t="s">
        <v>482</v>
      </c>
    </row>
    <row r="22" spans="1:3">
      <c r="A22" s="3" t="s">
        <v>464</v>
      </c>
    </row>
    <row r="23" spans="1:3">
      <c r="A23" s="4" t="s">
        <v>479</v>
      </c>
      <c r="C23"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3</v>
      </c>
    </row>
    <row r="2" spans="1:3">
      <c r="A2" s="3" t="s">
        <v>215</v>
      </c>
    </row>
    <row r="3" spans="1:3">
      <c r="A3" s="4" t="s">
        <v>484</v>
      </c>
      <c r="B3" s="7" t="n">
        <v>1400</v>
      </c>
      <c r="C3" s="11" t="n">
        <v>7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3</v>
      </c>
    </row>
    <row r="2" spans="1:3">
      <c r="A2" s="3" t="s">
        <v>486</v>
      </c>
    </row>
    <row r="3" spans="1:3">
      <c r="A3" s="4" t="s">
        <v>487</v>
      </c>
      <c r="B3" s="7" t="n">
        <v>1407389</v>
      </c>
      <c r="C3" s="7" t="n">
        <v>754565</v>
      </c>
    </row>
    <row r="4" spans="1:3">
      <c r="A4" s="4" t="s">
        <v>488</v>
      </c>
      <c r="B4" s="5" t="n">
        <v>1406383</v>
      </c>
      <c r="C4" s="5" t="n">
        <v>753326</v>
      </c>
    </row>
    <row r="5" spans="1:3">
      <c r="A5" s="4" t="s">
        <v>489</v>
      </c>
      <c r="B5" s="5" t="n">
        <v>1426240</v>
      </c>
      <c r="C5" s="5" t="n">
        <v>764656</v>
      </c>
    </row>
    <row r="6" spans="1:3">
      <c r="A6" s="4" t="s">
        <v>490</v>
      </c>
      <c r="B6" s="5" t="n">
        <v>54955</v>
      </c>
      <c r="C6" s="5" t="n">
        <v>52544</v>
      </c>
    </row>
    <row r="7" spans="1:3">
      <c r="A7" s="4" t="s">
        <v>491</v>
      </c>
      <c r="B7" s="5" t="n">
        <v>1006</v>
      </c>
      <c r="C7" s="5" t="n">
        <v>1239</v>
      </c>
    </row>
    <row r="8" spans="1:3">
      <c r="A8" s="4" t="s">
        <v>492</v>
      </c>
    </row>
    <row r="9" spans="1:3">
      <c r="A9" s="3" t="s">
        <v>486</v>
      </c>
    </row>
    <row r="10" spans="1:3">
      <c r="A10" s="4" t="s">
        <v>487</v>
      </c>
      <c r="B10" s="5" t="n">
        <v>1352434</v>
      </c>
      <c r="C10" s="5" t="n">
        <v>702021</v>
      </c>
    </row>
    <row r="11" spans="1:3">
      <c r="A11" s="4" t="s">
        <v>488</v>
      </c>
      <c r="B11" s="5" t="n">
        <v>1351428</v>
      </c>
      <c r="C11" s="5" t="n">
        <v>700782</v>
      </c>
    </row>
    <row r="12" spans="1:3">
      <c r="A12" s="4" t="s">
        <v>489</v>
      </c>
      <c r="B12" s="5" t="n">
        <v>1371142</v>
      </c>
      <c r="C12" s="5" t="n">
        <v>711030</v>
      </c>
    </row>
    <row r="13" spans="1:3">
      <c r="A13" s="4" t="s">
        <v>491</v>
      </c>
      <c r="B13" s="5" t="n">
        <v>1006</v>
      </c>
      <c r="C13" s="5" t="n">
        <v>1239</v>
      </c>
    </row>
    <row r="14" spans="1:3">
      <c r="A14" s="4" t="s">
        <v>493</v>
      </c>
    </row>
    <row r="15" spans="1:3">
      <c r="A15" s="3" t="s">
        <v>486</v>
      </c>
    </row>
    <row r="16" spans="1:3">
      <c r="A16" s="4" t="s">
        <v>487</v>
      </c>
      <c r="B16" s="5" t="n">
        <v>54955</v>
      </c>
      <c r="C16" s="5" t="n">
        <v>52544</v>
      </c>
    </row>
    <row r="17" spans="1:3">
      <c r="A17" s="4" t="s">
        <v>488</v>
      </c>
      <c r="B17" s="5" t="n">
        <v>54955</v>
      </c>
      <c r="C17" s="5" t="n">
        <v>52544</v>
      </c>
    </row>
    <row r="18" spans="1:3">
      <c r="A18" s="4" t="s">
        <v>489</v>
      </c>
      <c r="B18" s="5" t="n">
        <v>55098</v>
      </c>
      <c r="C18" s="5" t="n">
        <v>53626</v>
      </c>
    </row>
    <row r="19" spans="1:3">
      <c r="A19" s="4" t="s">
        <v>491</v>
      </c>
      <c r="B19" s="5" t="n">
        <v>0</v>
      </c>
      <c r="C19" s="5" t="n">
        <v>0</v>
      </c>
    </row>
    <row r="20" spans="1:3">
      <c r="A20" s="4" t="s">
        <v>494</v>
      </c>
    </row>
    <row r="21" spans="1:3">
      <c r="A21" s="3" t="s">
        <v>486</v>
      </c>
    </row>
    <row r="22" spans="1:3">
      <c r="A22" s="4" t="s">
        <v>495</v>
      </c>
      <c r="B22" s="5" t="n">
        <v>54478</v>
      </c>
      <c r="C22" s="5" t="n">
        <v>55049</v>
      </c>
    </row>
    <row r="23" spans="1:3">
      <c r="A23" s="4" t="s">
        <v>496</v>
      </c>
      <c r="B23" s="5" t="n">
        <v>53472</v>
      </c>
      <c r="C23" s="5" t="n">
        <v>53810</v>
      </c>
    </row>
    <row r="24" spans="1:3">
      <c r="A24" s="4" t="s">
        <v>491</v>
      </c>
      <c r="B24" s="5" t="n">
        <v>1006</v>
      </c>
      <c r="C24" s="5" t="n">
        <v>1239</v>
      </c>
    </row>
    <row r="25" spans="1:3">
      <c r="A25" s="4" t="s">
        <v>497</v>
      </c>
    </row>
    <row r="26" spans="1:3">
      <c r="A26" s="3" t="s">
        <v>486</v>
      </c>
    </row>
    <row r="27" spans="1:3">
      <c r="A27" s="4" t="s">
        <v>498</v>
      </c>
      <c r="B27" s="5" t="n">
        <v>1297956</v>
      </c>
      <c r="C27" s="5" t="n">
        <v>646972</v>
      </c>
    </row>
    <row r="28" spans="1:3">
      <c r="A28" s="4" t="s">
        <v>499</v>
      </c>
      <c r="B28" s="5" t="n">
        <v>1316664</v>
      </c>
      <c r="C28" s="5" t="n">
        <v>655981</v>
      </c>
    </row>
    <row r="29" spans="1:3">
      <c r="A29" s="4" t="s">
        <v>491</v>
      </c>
      <c r="B29" s="5" t="n">
        <v>0</v>
      </c>
      <c r="C29" s="5" t="n">
        <v>0</v>
      </c>
    </row>
    <row r="30" spans="1:3">
      <c r="A30" s="4" t="s">
        <v>500</v>
      </c>
    </row>
    <row r="31" spans="1:3">
      <c r="A31" s="3" t="s">
        <v>486</v>
      </c>
    </row>
    <row r="32" spans="1:3">
      <c r="A32" s="4" t="s">
        <v>490</v>
      </c>
      <c r="B32" s="5" t="n">
        <v>54955</v>
      </c>
      <c r="C32" s="5" t="n">
        <v>52544</v>
      </c>
    </row>
    <row r="33" spans="1:3">
      <c r="A33" s="4" t="s">
        <v>501</v>
      </c>
      <c r="B33" s="5" t="n">
        <v>55098</v>
      </c>
      <c r="C33" s="5" t="n">
        <v>53626</v>
      </c>
    </row>
    <row r="34" spans="1:3">
      <c r="A34" s="4" t="s">
        <v>491</v>
      </c>
      <c r="B34" s="7" t="n">
        <v>0</v>
      </c>
      <c r="C3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1"/>
    <col customWidth="1" max="3" min="3" width="25"/>
  </cols>
  <sheetData>
    <row r="1" spans="1:3">
      <c r="A1" s="1" t="s">
        <v>502</v>
      </c>
      <c r="B1" s="2" t="s">
        <v>444</v>
      </c>
      <c r="C1" s="2" t="s">
        <v>1</v>
      </c>
    </row>
    <row r="2" spans="1:3">
      <c r="B2" s="2" t="s">
        <v>347</v>
      </c>
      <c r="C2" s="2" t="s">
        <v>503</v>
      </c>
    </row>
    <row r="3" spans="1:3">
      <c r="A3" s="4" t="s">
        <v>504</v>
      </c>
    </row>
    <row r="4" spans="1:3">
      <c r="A4" s="3" t="s">
        <v>486</v>
      </c>
    </row>
    <row r="5" spans="1:3">
      <c r="A5" s="4" t="s">
        <v>505</v>
      </c>
      <c r="B5" s="7" t="n">
        <v>700000000</v>
      </c>
    </row>
    <row r="6" spans="1:3">
      <c r="A6" s="4" t="s">
        <v>506</v>
      </c>
      <c r="B6" s="4" t="s">
        <v>507</v>
      </c>
    </row>
    <row r="7" spans="1:3">
      <c r="A7" s="4" t="s">
        <v>508</v>
      </c>
      <c r="C7" s="4" t="s">
        <v>509</v>
      </c>
    </row>
    <row r="8" spans="1:3">
      <c r="A8" s="4" t="s">
        <v>510</v>
      </c>
    </row>
    <row r="9" spans="1:3">
      <c r="A9" s="3" t="s">
        <v>486</v>
      </c>
    </row>
    <row r="10" spans="1:3">
      <c r="A10" s="4" t="s">
        <v>505</v>
      </c>
      <c r="B10" s="7" t="n">
        <v>60000000</v>
      </c>
    </row>
    <row r="11" spans="1:3">
      <c r="A11" s="4" t="s">
        <v>511</v>
      </c>
      <c r="C11" s="7" t="n">
        <v>23000000</v>
      </c>
    </row>
    <row r="12" spans="1:3">
      <c r="A12" s="4" t="s">
        <v>512</v>
      </c>
    </row>
    <row r="13" spans="1:3">
      <c r="A13" s="3" t="s">
        <v>486</v>
      </c>
    </row>
    <row r="14" spans="1:3">
      <c r="A14" s="4" t="s">
        <v>513</v>
      </c>
      <c r="C14" s="5" t="n">
        <v>27000000</v>
      </c>
    </row>
    <row r="15" spans="1:3">
      <c r="A15" s="4" t="s">
        <v>514</v>
      </c>
    </row>
    <row r="16" spans="1:3">
      <c r="A16" s="3" t="s">
        <v>486</v>
      </c>
    </row>
    <row r="17" spans="1:3">
      <c r="A17" s="4" t="s">
        <v>513</v>
      </c>
      <c r="C17" s="7" t="n">
        <v>32600000</v>
      </c>
    </row>
    <row r="18" spans="1:3">
      <c r="A18" s="4" t="s">
        <v>515</v>
      </c>
      <c r="C18"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1"/>
    <col customWidth="1" max="5" min="5" width="29"/>
    <col customWidth="1" max="6" min="6" width="21"/>
  </cols>
  <sheetData>
    <row r="1" spans="1:6">
      <c r="A1" s="1" t="s">
        <v>516</v>
      </c>
      <c r="B1" s="2" t="s">
        <v>444</v>
      </c>
      <c r="C1" s="2" t="s">
        <v>72</v>
      </c>
      <c r="E1" s="2" t="s">
        <v>1</v>
      </c>
    </row>
    <row r="2" spans="1:6">
      <c r="B2" s="2" t="s">
        <v>445</v>
      </c>
      <c r="C2" s="2" t="s">
        <v>446</v>
      </c>
      <c r="D2" s="2" t="s">
        <v>461</v>
      </c>
      <c r="E2" s="2" t="s">
        <v>446</v>
      </c>
      <c r="F2" s="2" t="s">
        <v>461</v>
      </c>
    </row>
    <row r="3" spans="1:6">
      <c r="A3" s="3" t="s">
        <v>517</v>
      </c>
    </row>
    <row r="4" spans="1:6">
      <c r="A4" s="4" t="s">
        <v>397</v>
      </c>
      <c r="C4" s="4" t="s">
        <v>398</v>
      </c>
      <c r="E4" s="4" t="s">
        <v>398</v>
      </c>
    </row>
    <row r="5" spans="1:6">
      <c r="A5" s="4" t="s">
        <v>518</v>
      </c>
      <c r="C5" s="5" t="n">
        <v>30</v>
      </c>
      <c r="E5" s="5" t="n">
        <v>30</v>
      </c>
    </row>
    <row r="6" spans="1:6">
      <c r="A6" s="4" t="s">
        <v>519</v>
      </c>
      <c r="C6" s="7" t="n">
        <v>1600</v>
      </c>
      <c r="D6" s="7" t="n">
        <v>1800</v>
      </c>
      <c r="E6" s="7" t="n">
        <v>4600</v>
      </c>
      <c r="F6" s="7" t="n">
        <v>5000</v>
      </c>
    </row>
    <row r="7" spans="1:6">
      <c r="A7" s="4" t="s">
        <v>520</v>
      </c>
      <c r="E7" s="5" t="n">
        <v>410800</v>
      </c>
    </row>
    <row r="8" spans="1:6">
      <c r="A8" s="4" t="s">
        <v>158</v>
      </c>
      <c r="E8" s="7" t="n">
        <v>3027</v>
      </c>
      <c r="F8" s="7" t="n">
        <v>0</v>
      </c>
    </row>
    <row r="9" spans="1:6">
      <c r="A9" s="4" t="s">
        <v>399</v>
      </c>
    </row>
    <row r="10" spans="1:6">
      <c r="A10" s="3" t="s">
        <v>517</v>
      </c>
    </row>
    <row r="11" spans="1:6">
      <c r="A11" s="4" t="s">
        <v>397</v>
      </c>
      <c r="C11" s="4" t="s">
        <v>400</v>
      </c>
      <c r="E11" s="4" t="s">
        <v>400</v>
      </c>
    </row>
    <row r="12" spans="1:6">
      <c r="A12" s="4" t="s">
        <v>331</v>
      </c>
    </row>
    <row r="13" spans="1:6">
      <c r="A13" s="3" t="s">
        <v>517</v>
      </c>
    </row>
    <row r="14" spans="1:6">
      <c r="A14" s="4" t="s">
        <v>397</v>
      </c>
      <c r="C14" s="4" t="s">
        <v>521</v>
      </c>
      <c r="E14" s="4" t="s">
        <v>521</v>
      </c>
    </row>
    <row r="15" spans="1:6">
      <c r="A15" s="4" t="s">
        <v>334</v>
      </c>
    </row>
    <row r="16" spans="1:6">
      <c r="A16" s="3" t="s">
        <v>517</v>
      </c>
    </row>
    <row r="17" spans="1:6">
      <c r="A17" s="4" t="s">
        <v>522</v>
      </c>
      <c r="B17" s="5" t="n">
        <v>6</v>
      </c>
      <c r="E17" s="5" t="n">
        <v>6</v>
      </c>
    </row>
    <row r="18" spans="1:6">
      <c r="A18" s="4" t="s">
        <v>520</v>
      </c>
      <c r="B18" s="7" t="n">
        <v>100000</v>
      </c>
    </row>
    <row r="19" spans="1:6">
      <c r="A19" s="4" t="s">
        <v>158</v>
      </c>
      <c r="B19" s="7" t="n">
        <v>3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523</v>
      </c>
      <c r="B1" s="2" t="s">
        <v>1</v>
      </c>
      <c r="C1" s="2" t="s">
        <v>113</v>
      </c>
    </row>
    <row r="2" spans="1:3">
      <c r="B2" s="2" t="s">
        <v>2</v>
      </c>
      <c r="C2" s="2" t="s">
        <v>23</v>
      </c>
    </row>
    <row r="3" spans="1:3">
      <c r="A3" s="3" t="s">
        <v>524</v>
      </c>
    </row>
    <row r="4" spans="1:3">
      <c r="A4" s="4" t="s">
        <v>37</v>
      </c>
      <c r="B4" s="7" t="n">
        <v>1034497</v>
      </c>
      <c r="C4" s="7" t="n">
        <v>1033225</v>
      </c>
    </row>
    <row r="5" spans="1:3">
      <c r="A5" s="4" t="s">
        <v>525</v>
      </c>
      <c r="B5" s="5" t="n">
        <v>-842819</v>
      </c>
      <c r="C5" s="5" t="n">
        <v>-769558</v>
      </c>
    </row>
    <row r="6" spans="1:3">
      <c r="A6" s="4" t="s">
        <v>526</v>
      </c>
      <c r="B6" s="7" t="n">
        <v>1764059</v>
      </c>
      <c r="C6" s="7" t="n">
        <v>1810079</v>
      </c>
    </row>
    <row r="7" spans="1:3">
      <c r="A7" s="4" t="s">
        <v>527</v>
      </c>
      <c r="B7" s="4" t="s">
        <v>528</v>
      </c>
      <c r="C7" s="4" t="s">
        <v>529</v>
      </c>
    </row>
    <row r="8" spans="1:3">
      <c r="A8" s="3" t="s">
        <v>530</v>
      </c>
    </row>
    <row r="9" spans="1:3">
      <c r="A9" s="4" t="s">
        <v>531</v>
      </c>
      <c r="B9" s="7" t="n">
        <v>360295</v>
      </c>
      <c r="C9" s="7" t="n">
        <v>345103</v>
      </c>
    </row>
    <row r="10" spans="1:3">
      <c r="A10" s="4" t="s">
        <v>532</v>
      </c>
      <c r="B10" s="5" t="n">
        <v>40334</v>
      </c>
      <c r="C10" s="5" t="n">
        <v>40843</v>
      </c>
    </row>
    <row r="11" spans="1:3">
      <c r="A11" s="4" t="s">
        <v>525</v>
      </c>
      <c r="B11" s="5" t="n">
        <v>-155091</v>
      </c>
      <c r="C11" s="5" t="n">
        <v>-133468</v>
      </c>
    </row>
    <row r="12" spans="1:3">
      <c r="A12" s="4" t="s">
        <v>533</v>
      </c>
      <c r="B12" s="5" t="n">
        <v>3568</v>
      </c>
      <c r="C12" s="5" t="n">
        <v>3568</v>
      </c>
    </row>
    <row r="13" spans="1:3">
      <c r="A13" s="4" t="s">
        <v>534</v>
      </c>
      <c r="B13" s="7" t="n">
        <v>249106</v>
      </c>
      <c r="C13" s="7" t="n">
        <v>256046</v>
      </c>
    </row>
    <row r="14" spans="1:3">
      <c r="A14" s="4" t="s">
        <v>535</v>
      </c>
      <c r="B14" s="4" t="s">
        <v>536</v>
      </c>
      <c r="C14" s="4" t="s">
        <v>537</v>
      </c>
    </row>
    <row r="15" spans="1:3">
      <c r="A15" s="4" t="s">
        <v>538</v>
      </c>
      <c r="B15" s="4" t="s">
        <v>539</v>
      </c>
      <c r="C15" s="4" t="s">
        <v>540</v>
      </c>
    </row>
    <row r="16" spans="1:3">
      <c r="A16" s="4" t="s">
        <v>541</v>
      </c>
      <c r="B16" s="4" t="s">
        <v>542</v>
      </c>
      <c r="C16" s="4" t="s">
        <v>543</v>
      </c>
    </row>
    <row r="17" spans="1:3">
      <c r="A17" s="4" t="s">
        <v>544</v>
      </c>
    </row>
    <row r="18" spans="1:3">
      <c r="A18" s="3" t="s">
        <v>524</v>
      </c>
    </row>
    <row r="19" spans="1:3">
      <c r="A19" s="4" t="s">
        <v>545</v>
      </c>
      <c r="B19" s="7" t="n">
        <v>184994</v>
      </c>
      <c r="C19" s="7" t="n">
        <v>184993</v>
      </c>
    </row>
    <row r="20" spans="1:3">
      <c r="A20" s="4" t="s">
        <v>527</v>
      </c>
      <c r="B20" s="4" t="s">
        <v>546</v>
      </c>
      <c r="C20" s="4" t="s">
        <v>547</v>
      </c>
    </row>
    <row r="21" spans="1:3">
      <c r="A21" s="4" t="s">
        <v>548</v>
      </c>
    </row>
    <row r="22" spans="1:3">
      <c r="A22" s="3" t="s">
        <v>524</v>
      </c>
    </row>
    <row r="23" spans="1:3">
      <c r="A23" s="4" t="s">
        <v>545</v>
      </c>
      <c r="B23" s="7" t="n">
        <v>1351482</v>
      </c>
      <c r="C23" s="7" t="n">
        <v>1325636</v>
      </c>
    </row>
    <row r="24" spans="1:3">
      <c r="A24" s="4" t="s">
        <v>527</v>
      </c>
      <c r="B24" s="4" t="s">
        <v>549</v>
      </c>
      <c r="C24" s="4" t="s">
        <v>550</v>
      </c>
    </row>
    <row r="25" spans="1:3">
      <c r="A25" s="4" t="s">
        <v>551</v>
      </c>
    </row>
    <row r="26" spans="1:3">
      <c r="A26" s="3" t="s">
        <v>524</v>
      </c>
    </row>
    <row r="27" spans="1:3">
      <c r="A27" s="4" t="s">
        <v>551</v>
      </c>
      <c r="B27" s="7" t="n">
        <v>35905</v>
      </c>
      <c r="C27" s="7" t="n">
        <v>35783</v>
      </c>
    </row>
    <row r="28" spans="1:3">
      <c r="A28" s="4" t="s">
        <v>527</v>
      </c>
      <c r="B28" s="4" t="s">
        <v>552</v>
      </c>
      <c r="C28" s="4" t="s">
        <v>5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4</v>
      </c>
      <c r="B1" s="2" t="s">
        <v>2</v>
      </c>
      <c r="C1" s="2" t="s">
        <v>23</v>
      </c>
    </row>
    <row r="2" spans="1:3">
      <c r="A2" s="3" t="s">
        <v>224</v>
      </c>
    </row>
    <row r="3" spans="1:3">
      <c r="A3" s="4" t="s">
        <v>555</v>
      </c>
      <c r="B3" s="7" t="n">
        <v>262028</v>
      </c>
      <c r="C3" s="7" t="n">
        <v>244580</v>
      </c>
    </row>
    <row r="4" spans="1:3">
      <c r="A4" s="4" t="s">
        <v>490</v>
      </c>
      <c r="B4" s="5" t="n">
        <v>54955</v>
      </c>
      <c r="C4" s="5" t="n">
        <v>52544</v>
      </c>
    </row>
    <row r="5" spans="1:3">
      <c r="A5" s="4" t="s">
        <v>556</v>
      </c>
      <c r="B5" s="5" t="n">
        <v>6842</v>
      </c>
      <c r="C5" s="5" t="n">
        <v>8190</v>
      </c>
    </row>
    <row r="6" spans="1:3">
      <c r="A6" s="4" t="s">
        <v>557</v>
      </c>
      <c r="B6" s="5" t="n">
        <v>43049</v>
      </c>
      <c r="C6" s="5" t="n">
        <v>28431</v>
      </c>
    </row>
    <row r="7" spans="1:3">
      <c r="A7" s="4" t="s">
        <v>93</v>
      </c>
      <c r="B7" s="5" t="n">
        <v>173421</v>
      </c>
      <c r="C7" s="5" t="n">
        <v>184619</v>
      </c>
    </row>
    <row r="8" spans="1:3">
      <c r="A8" s="4" t="s">
        <v>558</v>
      </c>
      <c r="B8" s="7" t="n">
        <v>540295</v>
      </c>
      <c r="C8" s="7" t="n">
        <v>5183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559</v>
      </c>
      <c r="B1" s="2" t="s">
        <v>560</v>
      </c>
      <c r="C1" s="2" t="s">
        <v>561</v>
      </c>
      <c r="D1" s="2" t="s">
        <v>347</v>
      </c>
      <c r="E1" s="2" t="s">
        <v>349</v>
      </c>
      <c r="F1" s="2" t="s">
        <v>562</v>
      </c>
    </row>
    <row r="2" spans="1:6">
      <c r="A2" s="3" t="s">
        <v>563</v>
      </c>
    </row>
    <row r="3" spans="1:6">
      <c r="A3" s="4" t="s">
        <v>564</v>
      </c>
      <c r="B3" s="7" t="n">
        <v>11511618000</v>
      </c>
      <c r="E3" s="7" t="n">
        <v>11190914000</v>
      </c>
    </row>
    <row r="4" spans="1:6">
      <c r="A4" s="4" t="s">
        <v>565</v>
      </c>
      <c r="B4" s="5" t="n">
        <v>-76372000</v>
      </c>
      <c r="E4" s="5" t="n">
        <v>-61304000</v>
      </c>
    </row>
    <row r="5" spans="1:6">
      <c r="A5" s="4" t="s">
        <v>566</v>
      </c>
      <c r="B5" s="5" t="n">
        <v>18866000</v>
      </c>
      <c r="E5" s="5" t="n">
        <v>25224000</v>
      </c>
    </row>
    <row r="6" spans="1:6">
      <c r="A6" s="4" t="s">
        <v>567</v>
      </c>
      <c r="B6" s="5" t="n">
        <v>-29967000</v>
      </c>
      <c r="E6" s="5" t="n">
        <v>-27508000</v>
      </c>
    </row>
    <row r="7" spans="1:6">
      <c r="A7" s="4" t="s">
        <v>42</v>
      </c>
      <c r="B7" s="5" t="n">
        <v>11424145000</v>
      </c>
      <c r="E7" s="5" t="n">
        <v>11127326000</v>
      </c>
    </row>
    <row r="8" spans="1:6">
      <c r="A8" s="4" t="s">
        <v>568</v>
      </c>
    </row>
    <row r="9" spans="1:6">
      <c r="A9" s="3" t="s">
        <v>563</v>
      </c>
    </row>
    <row r="10" spans="1:6">
      <c r="A10" s="4" t="s">
        <v>564</v>
      </c>
      <c r="B10" s="5" t="n">
        <v>538911000</v>
      </c>
      <c r="E10" s="5" t="n">
        <v>146538000</v>
      </c>
      <c r="F10" s="13" t="n">
        <v>0</v>
      </c>
    </row>
    <row r="11" spans="1:6">
      <c r="A11" s="4" t="s">
        <v>569</v>
      </c>
    </row>
    <row r="12" spans="1:6">
      <c r="A12" s="3" t="s">
        <v>563</v>
      </c>
    </row>
    <row r="13" spans="1:6">
      <c r="A13" s="4" t="s">
        <v>564</v>
      </c>
      <c r="B13" s="7" t="n">
        <v>0</v>
      </c>
      <c r="E13" s="5" t="n">
        <v>300000000</v>
      </c>
    </row>
    <row r="14" spans="1:6">
      <c r="A14" s="4" t="s">
        <v>570</v>
      </c>
      <c r="B14" s="4" t="s">
        <v>571</v>
      </c>
      <c r="C14" s="4" t="s">
        <v>571</v>
      </c>
    </row>
    <row r="15" spans="1:6">
      <c r="A15" s="4" t="s">
        <v>572</v>
      </c>
    </row>
    <row r="16" spans="1:6">
      <c r="A16" s="3" t="s">
        <v>563</v>
      </c>
    </row>
    <row r="17" spans="1:6">
      <c r="A17" s="4" t="s">
        <v>564</v>
      </c>
      <c r="B17" s="7" t="n">
        <v>700000000</v>
      </c>
      <c r="E17" s="5" t="n">
        <v>700000000</v>
      </c>
    </row>
    <row r="18" spans="1:6">
      <c r="A18" s="4" t="s">
        <v>570</v>
      </c>
      <c r="B18" s="4" t="s">
        <v>573</v>
      </c>
    </row>
    <row r="19" spans="1:6">
      <c r="A19" s="4" t="s">
        <v>574</v>
      </c>
    </row>
    <row r="20" spans="1:6">
      <c r="A20" s="3" t="s">
        <v>563</v>
      </c>
    </row>
    <row r="21" spans="1:6">
      <c r="A21" s="4" t="s">
        <v>564</v>
      </c>
      <c r="B21" s="7" t="n">
        <v>0</v>
      </c>
      <c r="E21" s="5" t="n">
        <v>200000000</v>
      </c>
    </row>
    <row r="22" spans="1:6">
      <c r="A22" s="4" t="s">
        <v>575</v>
      </c>
    </row>
    <row r="23" spans="1:6">
      <c r="A23" s="3" t="s">
        <v>563</v>
      </c>
    </row>
    <row r="24" spans="1:6">
      <c r="A24" s="4" t="s">
        <v>564</v>
      </c>
      <c r="B24" s="5" t="n">
        <v>0</v>
      </c>
      <c r="E24" s="5" t="n">
        <v>371215000</v>
      </c>
    </row>
    <row r="25" spans="1:6">
      <c r="A25" s="4" t="s">
        <v>576</v>
      </c>
    </row>
    <row r="26" spans="1:6">
      <c r="A26" s="3" t="s">
        <v>563</v>
      </c>
    </row>
    <row r="27" spans="1:6">
      <c r="A27" s="4" t="s">
        <v>564</v>
      </c>
      <c r="B27" s="7" t="n">
        <v>600000000</v>
      </c>
      <c r="E27" s="5" t="n">
        <v>600000000</v>
      </c>
    </row>
    <row r="28" spans="1:6">
      <c r="A28" s="4" t="s">
        <v>570</v>
      </c>
      <c r="B28" s="4" t="s">
        <v>577</v>
      </c>
    </row>
    <row r="29" spans="1:6">
      <c r="A29" s="4" t="s">
        <v>578</v>
      </c>
    </row>
    <row r="30" spans="1:6">
      <c r="A30" s="3" t="s">
        <v>563</v>
      </c>
    </row>
    <row r="31" spans="1:6">
      <c r="A31" s="4" t="s">
        <v>564</v>
      </c>
      <c r="B31" s="7" t="n">
        <v>320847000</v>
      </c>
      <c r="E31" s="5" t="n">
        <v>297841000</v>
      </c>
    </row>
    <row r="32" spans="1:6">
      <c r="A32" s="4" t="s">
        <v>570</v>
      </c>
      <c r="B32" s="4" t="s">
        <v>579</v>
      </c>
    </row>
    <row r="33" spans="1:6">
      <c r="A33" s="4" t="s">
        <v>580</v>
      </c>
    </row>
    <row r="34" spans="1:6">
      <c r="A34" s="3" t="s">
        <v>563</v>
      </c>
    </row>
    <row r="35" spans="1:6">
      <c r="A35" s="4" t="s">
        <v>564</v>
      </c>
      <c r="B35" s="7" t="n">
        <v>500000000</v>
      </c>
      <c r="E35" s="5" t="n">
        <v>500000000</v>
      </c>
    </row>
    <row r="36" spans="1:6">
      <c r="A36" s="4" t="s">
        <v>570</v>
      </c>
      <c r="B36" s="4" t="s">
        <v>581</v>
      </c>
    </row>
    <row r="37" spans="1:6">
      <c r="A37" s="4" t="s">
        <v>582</v>
      </c>
    </row>
    <row r="38" spans="1:6">
      <c r="A38" s="3" t="s">
        <v>563</v>
      </c>
    </row>
    <row r="39" spans="1:6">
      <c r="A39" s="4" t="s">
        <v>564</v>
      </c>
      <c r="B39" s="7" t="n">
        <v>900000000</v>
      </c>
      <c r="E39" s="5" t="n">
        <v>900000000</v>
      </c>
    </row>
    <row r="40" spans="1:6">
      <c r="A40" s="4" t="s">
        <v>583</v>
      </c>
    </row>
    <row r="41" spans="1:6">
      <c r="A41" s="3" t="s">
        <v>563</v>
      </c>
    </row>
    <row r="42" spans="1:6">
      <c r="A42" s="4" t="s">
        <v>564</v>
      </c>
      <c r="B42" s="7" t="n">
        <v>700000000</v>
      </c>
      <c r="E42" s="5" t="n">
        <v>700000000</v>
      </c>
    </row>
    <row r="43" spans="1:6">
      <c r="A43" s="4" t="s">
        <v>570</v>
      </c>
      <c r="B43" s="4" t="s">
        <v>584</v>
      </c>
    </row>
    <row r="44" spans="1:6">
      <c r="A44" s="4" t="s">
        <v>585</v>
      </c>
    </row>
    <row r="45" spans="1:6">
      <c r="A45" s="3" t="s">
        <v>563</v>
      </c>
    </row>
    <row r="46" spans="1:6">
      <c r="A46" s="4" t="s">
        <v>564</v>
      </c>
      <c r="B46" s="7" t="n">
        <v>600000000</v>
      </c>
      <c r="E46" s="5" t="n">
        <v>600000000</v>
      </c>
    </row>
    <row r="47" spans="1:6">
      <c r="A47" s="4" t="s">
        <v>570</v>
      </c>
      <c r="B47" s="4" t="s">
        <v>586</v>
      </c>
    </row>
    <row r="48" spans="1:6">
      <c r="A48" s="4" t="s">
        <v>587</v>
      </c>
    </row>
    <row r="49" spans="1:6">
      <c r="A49" s="3" t="s">
        <v>563</v>
      </c>
    </row>
    <row r="50" spans="1:6">
      <c r="A50" s="4" t="s">
        <v>564</v>
      </c>
      <c r="B50" s="7" t="n">
        <v>500000000</v>
      </c>
      <c r="E50" s="5" t="n">
        <v>500000000</v>
      </c>
    </row>
    <row r="51" spans="1:6">
      <c r="A51" s="4" t="s">
        <v>570</v>
      </c>
      <c r="B51" s="4" t="s">
        <v>588</v>
      </c>
    </row>
    <row r="52" spans="1:6">
      <c r="A52" s="4" t="s">
        <v>589</v>
      </c>
    </row>
    <row r="53" spans="1:6">
      <c r="A53" s="3" t="s">
        <v>563</v>
      </c>
    </row>
    <row r="54" spans="1:6">
      <c r="A54" s="4" t="s">
        <v>564</v>
      </c>
      <c r="B54" s="7" t="n">
        <v>200529000</v>
      </c>
      <c r="E54" s="5" t="n">
        <v>186150000</v>
      </c>
    </row>
    <row r="55" spans="1:6">
      <c r="A55" s="4" t="s">
        <v>570</v>
      </c>
      <c r="B55" s="4" t="s">
        <v>590</v>
      </c>
    </row>
    <row r="56" spans="1:6">
      <c r="A56" s="4" t="s">
        <v>591</v>
      </c>
    </row>
    <row r="57" spans="1:6">
      <c r="A57" s="3" t="s">
        <v>563</v>
      </c>
    </row>
    <row r="58" spans="1:6">
      <c r="A58" s="4" t="s">
        <v>592</v>
      </c>
      <c r="B58" s="7" t="n">
        <v>0</v>
      </c>
    </row>
    <row r="59" spans="1:6">
      <c r="A59" s="4" t="s">
        <v>564</v>
      </c>
      <c r="B59" s="5" t="n">
        <v>0</v>
      </c>
      <c r="E59" s="5" t="n">
        <v>0</v>
      </c>
    </row>
    <row r="60" spans="1:6">
      <c r="A60" s="4" t="s">
        <v>593</v>
      </c>
    </row>
    <row r="61" spans="1:6">
      <c r="A61" s="3" t="s">
        <v>563</v>
      </c>
    </row>
    <row r="62" spans="1:6">
      <c r="A62" s="4" t="s">
        <v>564</v>
      </c>
      <c r="B62" s="7" t="n">
        <v>400000000</v>
      </c>
      <c r="E62" s="5" t="n">
        <v>400000000</v>
      </c>
    </row>
    <row r="63" spans="1:6">
      <c r="A63" s="4" t="s">
        <v>570</v>
      </c>
      <c r="B63" s="4" t="s">
        <v>594</v>
      </c>
    </row>
    <row r="64" spans="1:6">
      <c r="A64" s="4" t="s">
        <v>595</v>
      </c>
    </row>
    <row r="65" spans="1:6">
      <c r="A65" s="3" t="s">
        <v>563</v>
      </c>
    </row>
    <row r="66" spans="1:6">
      <c r="A66" s="4" t="s">
        <v>564</v>
      </c>
      <c r="B66" s="7" t="n">
        <v>400000000</v>
      </c>
      <c r="D66" s="7" t="n">
        <v>400000000</v>
      </c>
      <c r="E66" s="5" t="n">
        <v>0</v>
      </c>
    </row>
    <row r="67" spans="1:6">
      <c r="A67" s="4" t="s">
        <v>570</v>
      </c>
      <c r="B67" s="4" t="s">
        <v>441</v>
      </c>
      <c r="D67" s="4" t="s">
        <v>441</v>
      </c>
    </row>
    <row r="68" spans="1:6">
      <c r="A68" s="4" t="s">
        <v>596</v>
      </c>
    </row>
    <row r="69" spans="1:6">
      <c r="A69" s="3" t="s">
        <v>563</v>
      </c>
    </row>
    <row r="70" spans="1:6">
      <c r="A70" s="4" t="s">
        <v>564</v>
      </c>
      <c r="B70" s="7" t="n">
        <v>220582000</v>
      </c>
      <c r="E70" s="5" t="n">
        <v>0</v>
      </c>
    </row>
    <row r="71" spans="1:6">
      <c r="A71" s="4" t="s">
        <v>570</v>
      </c>
      <c r="B71" s="4" t="s">
        <v>597</v>
      </c>
    </row>
    <row r="72" spans="1:6">
      <c r="A72" s="4" t="s">
        <v>598</v>
      </c>
    </row>
    <row r="73" spans="1:6">
      <c r="A73" s="3" t="s">
        <v>563</v>
      </c>
    </row>
    <row r="74" spans="1:6">
      <c r="A74" s="4" t="s">
        <v>564</v>
      </c>
      <c r="B74" s="7" t="n">
        <v>400000000</v>
      </c>
      <c r="E74" s="5" t="n">
        <v>400000000</v>
      </c>
    </row>
    <row r="75" spans="1:6">
      <c r="A75" s="4" t="s">
        <v>570</v>
      </c>
      <c r="B75" s="4" t="s">
        <v>599</v>
      </c>
    </row>
    <row r="76" spans="1:6">
      <c r="A76" s="4" t="s">
        <v>600</v>
      </c>
    </row>
    <row r="77" spans="1:6">
      <c r="A77" s="3" t="s">
        <v>563</v>
      </c>
    </row>
    <row r="78" spans="1:6">
      <c r="A78" s="4" t="s">
        <v>564</v>
      </c>
      <c r="B78" s="7" t="n">
        <v>200529000</v>
      </c>
      <c r="E78" s="5" t="n">
        <v>186150000</v>
      </c>
    </row>
    <row r="79" spans="1:6">
      <c r="A79" s="4" t="s">
        <v>570</v>
      </c>
      <c r="B79" s="4" t="s">
        <v>601</v>
      </c>
    </row>
    <row r="80" spans="1:6">
      <c r="A80" s="4" t="s">
        <v>602</v>
      </c>
    </row>
    <row r="81" spans="1:6">
      <c r="A81" s="3" t="s">
        <v>563</v>
      </c>
    </row>
    <row r="82" spans="1:6">
      <c r="A82" s="4" t="s">
        <v>564</v>
      </c>
      <c r="B82" s="7" t="n">
        <v>600000000</v>
      </c>
      <c r="E82" s="5" t="n">
        <v>600000000</v>
      </c>
    </row>
    <row r="83" spans="1:6">
      <c r="A83" s="4" t="s">
        <v>570</v>
      </c>
      <c r="B83" s="4" t="s">
        <v>603</v>
      </c>
    </row>
    <row r="84" spans="1:6">
      <c r="A84" s="4" t="s">
        <v>604</v>
      </c>
    </row>
    <row r="85" spans="1:6">
      <c r="A85" s="3" t="s">
        <v>563</v>
      </c>
    </row>
    <row r="86" spans="1:6">
      <c r="A86" s="4" t="s">
        <v>564</v>
      </c>
      <c r="B86" s="7" t="n">
        <v>500000000</v>
      </c>
      <c r="E86" s="5" t="n">
        <v>500000000</v>
      </c>
    </row>
    <row r="87" spans="1:6">
      <c r="A87" s="4" t="s">
        <v>570</v>
      </c>
      <c r="B87" s="4" t="s">
        <v>601</v>
      </c>
    </row>
    <row r="88" spans="1:6">
      <c r="A88" s="4" t="s">
        <v>605</v>
      </c>
    </row>
    <row r="89" spans="1:6">
      <c r="A89" s="3" t="s">
        <v>563</v>
      </c>
    </row>
    <row r="90" spans="1:6">
      <c r="A90" s="4" t="s">
        <v>564</v>
      </c>
      <c r="B90" s="7" t="n">
        <v>450000000</v>
      </c>
      <c r="E90" s="5" t="n">
        <v>450000000</v>
      </c>
    </row>
    <row r="91" spans="1:6">
      <c r="A91" s="4" t="s">
        <v>570</v>
      </c>
      <c r="B91" s="4" t="s">
        <v>588</v>
      </c>
    </row>
    <row r="92" spans="1:6">
      <c r="A92" s="4" t="s">
        <v>606</v>
      </c>
    </row>
    <row r="93" spans="1:6">
      <c r="A93" s="3" t="s">
        <v>563</v>
      </c>
    </row>
    <row r="94" spans="1:6">
      <c r="A94" s="4" t="s">
        <v>564</v>
      </c>
      <c r="B94" s="7" t="n">
        <v>400000000</v>
      </c>
      <c r="D94" s="7" t="n">
        <v>400000000</v>
      </c>
      <c r="E94" s="5" t="n">
        <v>0</v>
      </c>
    </row>
    <row r="95" spans="1:6">
      <c r="A95" s="4" t="s">
        <v>570</v>
      </c>
      <c r="B95" s="4" t="s">
        <v>607</v>
      </c>
      <c r="D95" s="4" t="s">
        <v>607</v>
      </c>
    </row>
    <row r="96" spans="1:6">
      <c r="A96" s="4" t="s">
        <v>608</v>
      </c>
    </row>
    <row r="97" spans="1:6">
      <c r="A97" s="3" t="s">
        <v>563</v>
      </c>
    </row>
    <row r="98" spans="1:6">
      <c r="A98" s="4" t="s">
        <v>564</v>
      </c>
      <c r="B98" s="7" t="n">
        <v>52400000</v>
      </c>
      <c r="E98" s="5" t="n">
        <v>52400000</v>
      </c>
    </row>
    <row r="99" spans="1:6">
      <c r="A99" s="4" t="s">
        <v>570</v>
      </c>
      <c r="B99" s="4" t="s">
        <v>609</v>
      </c>
    </row>
    <row r="100" spans="1:6">
      <c r="A100" s="4" t="s">
        <v>610</v>
      </c>
    </row>
    <row r="101" spans="1:6">
      <c r="A101" s="3" t="s">
        <v>563</v>
      </c>
    </row>
    <row r="102" spans="1:6">
      <c r="A102" s="4" t="s">
        <v>564</v>
      </c>
      <c r="B102" s="7" t="n">
        <v>22973000</v>
      </c>
      <c r="E102" s="5" t="n">
        <v>22973000</v>
      </c>
    </row>
    <row r="103" spans="1:6">
      <c r="A103" s="4" t="s">
        <v>570</v>
      </c>
      <c r="B103" s="4" t="s">
        <v>611</v>
      </c>
    </row>
    <row r="104" spans="1:6">
      <c r="A104" s="4" t="s">
        <v>612</v>
      </c>
    </row>
    <row r="105" spans="1:6">
      <c r="A105" s="3" t="s">
        <v>563</v>
      </c>
    </row>
    <row r="106" spans="1:6">
      <c r="A106" s="4" t="s">
        <v>564</v>
      </c>
      <c r="B106" s="7" t="n">
        <v>258750000</v>
      </c>
      <c r="E106" s="5" t="n">
        <v>258750000</v>
      </c>
    </row>
    <row r="107" spans="1:6">
      <c r="A107" s="4" t="s">
        <v>570</v>
      </c>
      <c r="B107" s="4" t="s">
        <v>613</v>
      </c>
    </row>
    <row r="108" spans="1:6">
      <c r="A108" s="4" t="s">
        <v>614</v>
      </c>
    </row>
    <row r="109" spans="1:6">
      <c r="A109" s="3" t="s">
        <v>563</v>
      </c>
    </row>
    <row r="110" spans="1:6">
      <c r="A110" s="4" t="s">
        <v>564</v>
      </c>
      <c r="B110" s="7" t="n">
        <v>300000000</v>
      </c>
      <c r="E110" s="5" t="n">
        <v>300000000</v>
      </c>
    </row>
    <row r="111" spans="1:6">
      <c r="A111" s="4" t="s">
        <v>570</v>
      </c>
      <c r="B111" s="4" t="s">
        <v>615</v>
      </c>
    </row>
    <row r="112" spans="1:6">
      <c r="A112" s="4" t="s">
        <v>616</v>
      </c>
    </row>
    <row r="113" spans="1:6">
      <c r="A113" s="3" t="s">
        <v>563</v>
      </c>
    </row>
    <row r="114" spans="1:6">
      <c r="A114" s="4" t="s">
        <v>564</v>
      </c>
      <c r="B114" s="7" t="n">
        <v>300000000</v>
      </c>
      <c r="E114" s="5" t="n">
        <v>300000000</v>
      </c>
    </row>
    <row r="115" spans="1:6">
      <c r="A115" s="4" t="s">
        <v>570</v>
      </c>
      <c r="B115" s="4" t="s">
        <v>617</v>
      </c>
    </row>
    <row r="116" spans="1:6">
      <c r="A116" s="4" t="s">
        <v>618</v>
      </c>
    </row>
    <row r="117" spans="1:6">
      <c r="A117" s="3" t="s">
        <v>563</v>
      </c>
    </row>
    <row r="118" spans="1:6">
      <c r="A118" s="4" t="s">
        <v>564</v>
      </c>
      <c r="B118" s="7" t="n">
        <v>1446097000</v>
      </c>
      <c r="E118" s="5" t="n">
        <v>1718897000</v>
      </c>
    </row>
    <row r="119" spans="1:6">
      <c r="A119" s="4" t="s">
        <v>619</v>
      </c>
    </row>
    <row r="120" spans="1:6">
      <c r="A120" s="3" t="s">
        <v>563</v>
      </c>
    </row>
    <row r="121" spans="1:6">
      <c r="A121" s="4" t="s">
        <v>564</v>
      </c>
      <c r="E121" s="5" t="n">
        <v>571200000</v>
      </c>
    </row>
    <row r="122" spans="1:6">
      <c r="A122" s="4" t="s">
        <v>620</v>
      </c>
    </row>
    <row r="123" spans="1:6">
      <c r="A123" s="3" t="s">
        <v>563</v>
      </c>
    </row>
    <row r="124" spans="1:6">
      <c r="A124" s="4" t="s">
        <v>564</v>
      </c>
      <c r="B124" s="5" t="n">
        <v>31100000</v>
      </c>
    </row>
    <row r="125" spans="1:6">
      <c r="A125" s="4" t="s">
        <v>621</v>
      </c>
    </row>
    <row r="126" spans="1:6">
      <c r="A126" s="3" t="s">
        <v>563</v>
      </c>
    </row>
    <row r="127" spans="1:6">
      <c r="A127" s="4" t="s">
        <v>564</v>
      </c>
      <c r="B127" s="7" t="n">
        <v>40800000</v>
      </c>
      <c r="E127" s="5" t="n">
        <v>146500000</v>
      </c>
    </row>
    <row r="128" spans="1:6">
      <c r="A128" s="4" t="s">
        <v>622</v>
      </c>
    </row>
    <row r="129" spans="1:6">
      <c r="A129" s="3" t="s">
        <v>563</v>
      </c>
    </row>
    <row r="130" spans="1:6">
      <c r="A130" s="4" t="s">
        <v>564</v>
      </c>
      <c r="E130" s="7" t="n">
        <v>92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3</v>
      </c>
      <c r="B1" s="2" t="s">
        <v>560</v>
      </c>
      <c r="C1" s="2" t="s">
        <v>349</v>
      </c>
      <c r="D1" s="2" t="s">
        <v>562</v>
      </c>
      <c r="E1" s="2" t="s">
        <v>461</v>
      </c>
      <c r="F1" s="2" t="s">
        <v>392</v>
      </c>
    </row>
    <row r="2" spans="1:6">
      <c r="A2" s="3" t="s">
        <v>624</v>
      </c>
    </row>
    <row r="3" spans="1:6">
      <c r="A3" s="5" t="n">
        <v>2017</v>
      </c>
      <c r="B3" s="7" t="n">
        <v>24812</v>
      </c>
    </row>
    <row r="4" spans="1:6">
      <c r="A4" s="5" t="n">
        <v>2018</v>
      </c>
      <c r="B4" s="5" t="n">
        <v>922703</v>
      </c>
    </row>
    <row r="5" spans="1:6">
      <c r="A5" s="5" t="n">
        <v>2019</v>
      </c>
      <c r="B5" s="5" t="n">
        <v>1348256</v>
      </c>
    </row>
    <row r="6" spans="1:6">
      <c r="A6" s="5" t="n">
        <v>2020</v>
      </c>
      <c r="B6" s="5" t="n">
        <v>1449721</v>
      </c>
    </row>
    <row r="7" spans="1:6">
      <c r="A7" s="5" t="n">
        <v>2021</v>
      </c>
      <c r="B7" s="5" t="n">
        <v>1322293</v>
      </c>
    </row>
    <row r="8" spans="1:6">
      <c r="A8" s="4" t="s">
        <v>625</v>
      </c>
      <c r="B8" s="5" t="n">
        <v>6443833</v>
      </c>
    </row>
    <row r="9" spans="1:6">
      <c r="A9" s="4" t="s">
        <v>626</v>
      </c>
      <c r="B9" s="5" t="n">
        <v>11511618</v>
      </c>
      <c r="C9" s="7" t="n">
        <v>11190914</v>
      </c>
    </row>
    <row r="10" spans="1:6">
      <c r="A10" s="4" t="s">
        <v>627</v>
      </c>
      <c r="B10" s="5" t="n">
        <v>85063</v>
      </c>
      <c r="C10" s="5" t="n">
        <v>286707</v>
      </c>
      <c r="E10" s="7" t="n">
        <v>89279</v>
      </c>
      <c r="F10" s="7" t="n">
        <v>53023</v>
      </c>
    </row>
    <row r="11" spans="1:6">
      <c r="A11" s="4" t="s">
        <v>628</v>
      </c>
      <c r="B11" s="5" t="n">
        <v>453800</v>
      </c>
    </row>
    <row r="12" spans="1:6">
      <c r="A12" s="4" t="s">
        <v>629</v>
      </c>
    </row>
    <row r="13" spans="1:6">
      <c r="A13" s="3" t="s">
        <v>624</v>
      </c>
    </row>
    <row r="14" spans="1:6">
      <c r="A14" s="5" t="n">
        <v>2017</v>
      </c>
      <c r="B14" s="5" t="n">
        <v>18539</v>
      </c>
    </row>
    <row r="15" spans="1:6">
      <c r="A15" s="5" t="n">
        <v>2018</v>
      </c>
      <c r="B15" s="5" t="n">
        <v>901879</v>
      </c>
    </row>
    <row r="16" spans="1:6">
      <c r="A16" s="5" t="n">
        <v>2019</v>
      </c>
      <c r="B16" s="5" t="n">
        <v>1333378</v>
      </c>
    </row>
    <row r="17" spans="1:6">
      <c r="A17" s="5" t="n">
        <v>2020</v>
      </c>
      <c r="B17" s="5" t="n">
        <v>1437725</v>
      </c>
    </row>
    <row r="18" spans="1:6">
      <c r="A18" s="5" t="n">
        <v>2021</v>
      </c>
      <c r="B18" s="5" t="n">
        <v>772837</v>
      </c>
    </row>
    <row r="19" spans="1:6">
      <c r="A19" s="4" t="s">
        <v>625</v>
      </c>
      <c r="B19" s="5" t="n">
        <v>6327024</v>
      </c>
    </row>
    <row r="20" spans="1:6">
      <c r="A20" s="4" t="s">
        <v>626</v>
      </c>
      <c r="B20" s="5" t="n">
        <v>10791382</v>
      </c>
    </row>
    <row r="21" spans="1:6">
      <c r="A21" s="4" t="s">
        <v>630</v>
      </c>
    </row>
    <row r="22" spans="1:6">
      <c r="A22" s="3" t="s">
        <v>624</v>
      </c>
    </row>
    <row r="23" spans="1:6">
      <c r="A23" s="4" t="s">
        <v>626</v>
      </c>
      <c r="B23" s="5" t="n">
        <v>52400</v>
      </c>
    </row>
    <row r="24" spans="1:6">
      <c r="A24" s="4" t="s">
        <v>631</v>
      </c>
    </row>
    <row r="25" spans="1:6">
      <c r="A25" s="3" t="s">
        <v>624</v>
      </c>
    </row>
    <row r="26" spans="1:6">
      <c r="A26" s="4" t="s">
        <v>626</v>
      </c>
      <c r="B26" s="5" t="n">
        <v>23000</v>
      </c>
    </row>
    <row r="27" spans="1:6">
      <c r="A27" s="4" t="s">
        <v>632</v>
      </c>
    </row>
    <row r="28" spans="1:6">
      <c r="A28" s="3" t="s">
        <v>624</v>
      </c>
    </row>
    <row r="29" spans="1:6">
      <c r="A29" s="5" t="n">
        <v>2017</v>
      </c>
      <c r="B29" s="5" t="n">
        <v>0</v>
      </c>
    </row>
    <row r="30" spans="1:6">
      <c r="A30" s="5" t="n">
        <v>2018</v>
      </c>
      <c r="B30" s="5" t="n">
        <v>0</v>
      </c>
    </row>
    <row r="31" spans="1:6">
      <c r="A31" s="5" t="n">
        <v>2019</v>
      </c>
      <c r="B31" s="5" t="n">
        <v>0</v>
      </c>
    </row>
    <row r="32" spans="1:6">
      <c r="A32" s="5" t="n">
        <v>2020</v>
      </c>
      <c r="B32" s="5" t="n">
        <v>0</v>
      </c>
    </row>
    <row r="33" spans="1:6">
      <c r="A33" s="5" t="n">
        <v>2021</v>
      </c>
      <c r="B33" s="5" t="n">
        <v>538911</v>
      </c>
    </row>
    <row r="34" spans="1:6">
      <c r="A34" s="4" t="s">
        <v>625</v>
      </c>
      <c r="B34" s="5" t="n">
        <v>0</v>
      </c>
    </row>
    <row r="35" spans="1:6">
      <c r="A35" s="4" t="s">
        <v>626</v>
      </c>
      <c r="B35" s="5" t="n">
        <v>538911</v>
      </c>
      <c r="C35" s="7" t="n">
        <v>146538</v>
      </c>
      <c r="D35" s="13" t="n">
        <v>0</v>
      </c>
    </row>
    <row r="36" spans="1:6">
      <c r="A36" s="4" t="s">
        <v>633</v>
      </c>
    </row>
    <row r="37" spans="1:6">
      <c r="A37" s="3" t="s">
        <v>624</v>
      </c>
    </row>
    <row r="38" spans="1:6">
      <c r="A38" s="5" t="n">
        <v>2017</v>
      </c>
      <c r="B38" s="5" t="n">
        <v>6273</v>
      </c>
    </row>
    <row r="39" spans="1:6">
      <c r="A39" s="5" t="n">
        <v>2018</v>
      </c>
      <c r="B39" s="5" t="n">
        <v>20824</v>
      </c>
    </row>
    <row r="40" spans="1:6">
      <c r="A40" s="5" t="n">
        <v>2019</v>
      </c>
      <c r="B40" s="5" t="n">
        <v>14878</v>
      </c>
    </row>
    <row r="41" spans="1:6">
      <c r="A41" s="5" t="n">
        <v>2020</v>
      </c>
      <c r="B41" s="5" t="n">
        <v>11996</v>
      </c>
    </row>
    <row r="42" spans="1:6">
      <c r="A42" s="5" t="n">
        <v>2021</v>
      </c>
      <c r="B42" s="5" t="n">
        <v>10545</v>
      </c>
    </row>
    <row r="43" spans="1:6">
      <c r="A43" s="4" t="s">
        <v>625</v>
      </c>
      <c r="B43" s="5" t="n">
        <v>116809</v>
      </c>
    </row>
    <row r="44" spans="1:6">
      <c r="A44" s="4" t="s">
        <v>626</v>
      </c>
      <c r="B44" s="7" t="n">
        <v>181325</v>
      </c>
    </row>
    <row r="45" spans="1:6">
      <c r="A45" s="4" t="s">
        <v>634</v>
      </c>
    </row>
    <row r="46" spans="1:6">
      <c r="A46" s="3" t="s">
        <v>624</v>
      </c>
    </row>
    <row r="47" spans="1:6">
      <c r="A47" s="4" t="s">
        <v>570</v>
      </c>
      <c r="B47" s="4" t="s">
        <v>609</v>
      </c>
    </row>
    <row r="48" spans="1:6">
      <c r="A48" s="4" t="s">
        <v>635</v>
      </c>
    </row>
    <row r="49" spans="1:6">
      <c r="A49" s="3" t="s">
        <v>624</v>
      </c>
    </row>
    <row r="50" spans="1:6">
      <c r="A50" s="4" t="s">
        <v>570</v>
      </c>
      <c r="B50" s="4" t="s">
        <v>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16"/>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36</v>
      </c>
      <c r="B1" s="2" t="s">
        <v>444</v>
      </c>
      <c r="G1" s="2" t="s">
        <v>72</v>
      </c>
      <c r="I1" s="2" t="s">
        <v>1</v>
      </c>
    </row>
    <row r="2" spans="1:14">
      <c r="B2" s="2" t="s">
        <v>637</v>
      </c>
      <c r="C2" s="2" t="s">
        <v>638</v>
      </c>
      <c r="D2" s="2" t="s">
        <v>639</v>
      </c>
      <c r="E2" s="2" t="s">
        <v>640</v>
      </c>
      <c r="F2" s="2" t="s">
        <v>347</v>
      </c>
      <c r="G2" s="2" t="s">
        <v>560</v>
      </c>
      <c r="H2" s="2" t="s">
        <v>461</v>
      </c>
      <c r="I2" s="2" t="s">
        <v>560</v>
      </c>
      <c r="J2" s="2" t="s">
        <v>461</v>
      </c>
      <c r="K2" s="2" t="s">
        <v>641</v>
      </c>
      <c r="L2" s="2" t="s">
        <v>642</v>
      </c>
      <c r="M2" s="2" t="s">
        <v>349</v>
      </c>
      <c r="N2" s="2" t="s">
        <v>562</v>
      </c>
    </row>
    <row r="3" spans="1:14">
      <c r="A3" s="3" t="s">
        <v>563</v>
      </c>
    </row>
    <row r="4" spans="1:14">
      <c r="A4" s="4" t="s">
        <v>91</v>
      </c>
      <c r="G4" s="7" t="n">
        <v>-511000</v>
      </c>
      <c r="H4" s="7" t="n">
        <v>-383000</v>
      </c>
      <c r="I4" s="7" t="n">
        <v>-856000</v>
      </c>
      <c r="J4" s="7" t="n">
        <v>-3165000</v>
      </c>
    </row>
    <row r="5" spans="1:14">
      <c r="A5" s="4" t="s">
        <v>564</v>
      </c>
      <c r="G5" s="7" t="n">
        <v>11511618000</v>
      </c>
      <c r="I5" s="7" t="n">
        <v>11511618000</v>
      </c>
      <c r="M5" s="7" t="n">
        <v>11190914000</v>
      </c>
    </row>
    <row r="6" spans="1:14">
      <c r="A6" s="4" t="s">
        <v>643</v>
      </c>
      <c r="F6" s="7" t="n">
        <v>800000</v>
      </c>
    </row>
    <row r="7" spans="1:14">
      <c r="A7" s="4" t="s">
        <v>644</v>
      </c>
    </row>
    <row r="8" spans="1:14">
      <c r="A8" s="3" t="s">
        <v>563</v>
      </c>
    </row>
    <row r="9" spans="1:14">
      <c r="A9" s="4" t="s">
        <v>645</v>
      </c>
      <c r="L9" s="7" t="n">
        <v>275000000</v>
      </c>
    </row>
    <row r="10" spans="1:14">
      <c r="A10" s="4" t="s">
        <v>508</v>
      </c>
      <c r="L10" s="4" t="s">
        <v>646</v>
      </c>
    </row>
    <row r="11" spans="1:14">
      <c r="A11" s="4" t="s">
        <v>647</v>
      </c>
    </row>
    <row r="12" spans="1:14">
      <c r="A12" s="3" t="s">
        <v>563</v>
      </c>
    </row>
    <row r="13" spans="1:14">
      <c r="A13" s="4" t="s">
        <v>645</v>
      </c>
      <c r="F13" s="5" t="n">
        <v>400000000</v>
      </c>
    </row>
    <row r="14" spans="1:14">
      <c r="A14" s="4" t="s">
        <v>648</v>
      </c>
      <c r="G14" s="4" t="s">
        <v>441</v>
      </c>
      <c r="I14" s="4" t="s">
        <v>441</v>
      </c>
    </row>
    <row r="15" spans="1:14">
      <c r="A15" s="4" t="s">
        <v>649</v>
      </c>
    </row>
    <row r="16" spans="1:14">
      <c r="A16" s="3" t="s">
        <v>563</v>
      </c>
    </row>
    <row r="17" spans="1:14">
      <c r="A17" s="4" t="s">
        <v>645</v>
      </c>
      <c r="K17" s="7" t="n">
        <v>125000000</v>
      </c>
    </row>
    <row r="18" spans="1:14">
      <c r="A18" s="4" t="s">
        <v>650</v>
      </c>
    </row>
    <row r="19" spans="1:14">
      <c r="A19" s="3" t="s">
        <v>563</v>
      </c>
    </row>
    <row r="20" spans="1:14">
      <c r="A20" s="4" t="s">
        <v>508</v>
      </c>
      <c r="G20" s="4" t="s">
        <v>651</v>
      </c>
      <c r="I20" s="4" t="s">
        <v>651</v>
      </c>
    </row>
    <row r="21" spans="1:14">
      <c r="A21" s="4" t="s">
        <v>652</v>
      </c>
    </row>
    <row r="22" spans="1:14">
      <c r="A22" s="3" t="s">
        <v>563</v>
      </c>
    </row>
    <row r="23" spans="1:14">
      <c r="A23" s="4" t="s">
        <v>508</v>
      </c>
      <c r="K23" s="4" t="s">
        <v>653</v>
      </c>
    </row>
    <row r="24" spans="1:14">
      <c r="A24" s="4" t="s">
        <v>568</v>
      </c>
    </row>
    <row r="25" spans="1:14">
      <c r="A25" s="3" t="s">
        <v>563</v>
      </c>
    </row>
    <row r="26" spans="1:14">
      <c r="A26" s="4" t="s">
        <v>564</v>
      </c>
      <c r="G26" s="7" t="n">
        <v>538911000</v>
      </c>
      <c r="I26" s="7" t="n">
        <v>538911000</v>
      </c>
      <c r="M26" s="5" t="n">
        <v>146538000</v>
      </c>
      <c r="N26" s="13" t="n">
        <v>0</v>
      </c>
    </row>
    <row r="27" spans="1:14">
      <c r="A27" s="4" t="s">
        <v>574</v>
      </c>
    </row>
    <row r="28" spans="1:14">
      <c r="A28" s="3" t="s">
        <v>563</v>
      </c>
    </row>
    <row r="29" spans="1:14">
      <c r="A29" s="4" t="s">
        <v>177</v>
      </c>
      <c r="G29" s="5" t="n">
        <v>200000000</v>
      </c>
    </row>
    <row r="30" spans="1:14">
      <c r="A30" s="4" t="s">
        <v>564</v>
      </c>
      <c r="G30" s="5" t="n">
        <v>0</v>
      </c>
      <c r="I30" s="5" t="n">
        <v>0</v>
      </c>
      <c r="M30" s="5" t="n">
        <v>200000000</v>
      </c>
    </row>
    <row r="31" spans="1:14">
      <c r="A31" s="4" t="s">
        <v>575</v>
      </c>
    </row>
    <row r="32" spans="1:14">
      <c r="A32" s="3" t="s">
        <v>563</v>
      </c>
    </row>
    <row r="33" spans="1:14">
      <c r="A33" s="4" t="s">
        <v>177</v>
      </c>
      <c r="G33" s="5" t="n">
        <v>278600000</v>
      </c>
    </row>
    <row r="34" spans="1:14">
      <c r="A34" s="4" t="s">
        <v>564</v>
      </c>
      <c r="G34" s="5" t="n">
        <v>0</v>
      </c>
      <c r="I34" s="7" t="n">
        <v>0</v>
      </c>
      <c r="M34" s="5" t="n">
        <v>371215000</v>
      </c>
    </row>
    <row r="35" spans="1:14">
      <c r="A35" s="4" t="s">
        <v>654</v>
      </c>
      <c r="C35" s="14" t="n">
        <v>124.4</v>
      </c>
    </row>
    <row r="36" spans="1:14">
      <c r="A36" s="4" t="s">
        <v>655</v>
      </c>
    </row>
    <row r="37" spans="1:14">
      <c r="A37" s="3" t="s">
        <v>563</v>
      </c>
    </row>
    <row r="38" spans="1:14">
      <c r="A38" s="4" t="s">
        <v>656</v>
      </c>
      <c r="E38" s="4" t="s">
        <v>657</v>
      </c>
    </row>
    <row r="39" spans="1:14">
      <c r="A39" s="4" t="s">
        <v>582</v>
      </c>
    </row>
    <row r="40" spans="1:14">
      <c r="A40" s="3" t="s">
        <v>563</v>
      </c>
    </row>
    <row r="41" spans="1:14">
      <c r="A41" s="4" t="s">
        <v>656</v>
      </c>
      <c r="I41" s="4" t="s">
        <v>658</v>
      </c>
    </row>
    <row r="42" spans="1:14">
      <c r="A42" s="4" t="s">
        <v>564</v>
      </c>
      <c r="G42" s="5" t="n">
        <v>900000000</v>
      </c>
      <c r="I42" s="7" t="n">
        <v>900000000</v>
      </c>
      <c r="M42" s="5" t="n">
        <v>900000000</v>
      </c>
    </row>
    <row r="43" spans="1:14">
      <c r="A43" s="4" t="s">
        <v>591</v>
      </c>
    </row>
    <row r="44" spans="1:14">
      <c r="A44" s="3" t="s">
        <v>563</v>
      </c>
    </row>
    <row r="45" spans="1:14">
      <c r="A45" s="4" t="s">
        <v>592</v>
      </c>
      <c r="G45" s="5" t="n">
        <v>0</v>
      </c>
      <c r="I45" s="5" t="n">
        <v>0</v>
      </c>
    </row>
    <row r="46" spans="1:14">
      <c r="A46" s="4" t="s">
        <v>564</v>
      </c>
      <c r="G46" s="5" t="n">
        <v>0</v>
      </c>
      <c r="I46" s="5" t="n">
        <v>0</v>
      </c>
      <c r="M46" s="5" t="n">
        <v>0</v>
      </c>
    </row>
    <row r="47" spans="1:14">
      <c r="A47" s="4" t="s">
        <v>595</v>
      </c>
    </row>
    <row r="48" spans="1:14">
      <c r="A48" s="3" t="s">
        <v>563</v>
      </c>
    </row>
    <row r="49" spans="1:14">
      <c r="A49" s="4" t="s">
        <v>564</v>
      </c>
      <c r="F49" s="7" t="n">
        <v>400000000</v>
      </c>
      <c r="G49" s="7" t="n">
        <v>400000000</v>
      </c>
      <c r="I49" s="7" t="n">
        <v>400000000</v>
      </c>
      <c r="M49" s="5" t="n">
        <v>0</v>
      </c>
    </row>
    <row r="50" spans="1:14">
      <c r="A50" s="4" t="s">
        <v>570</v>
      </c>
      <c r="F50" s="4" t="s">
        <v>441</v>
      </c>
      <c r="G50" s="4" t="s">
        <v>441</v>
      </c>
      <c r="I50" s="4" t="s">
        <v>441</v>
      </c>
    </row>
    <row r="51" spans="1:14">
      <c r="A51" s="4" t="s">
        <v>659</v>
      </c>
      <c r="F51" s="4" t="s">
        <v>660</v>
      </c>
    </row>
    <row r="52" spans="1:14">
      <c r="A52" s="4" t="s">
        <v>661</v>
      </c>
      <c r="F52" s="7" t="n">
        <v>397120000</v>
      </c>
    </row>
    <row r="53" spans="1:14">
      <c r="A53" s="4" t="s">
        <v>606</v>
      </c>
    </row>
    <row r="54" spans="1:14">
      <c r="A54" s="3" t="s">
        <v>563</v>
      </c>
    </row>
    <row r="55" spans="1:14">
      <c r="A55" s="4" t="s">
        <v>564</v>
      </c>
      <c r="F55" s="7" t="n">
        <v>400000000</v>
      </c>
      <c r="G55" s="7" t="n">
        <v>400000000</v>
      </c>
      <c r="I55" s="7" t="n">
        <v>400000000</v>
      </c>
      <c r="M55" s="5" t="n">
        <v>0</v>
      </c>
    </row>
    <row r="56" spans="1:14">
      <c r="A56" s="4" t="s">
        <v>570</v>
      </c>
      <c r="F56" s="4" t="s">
        <v>607</v>
      </c>
      <c r="G56" s="4" t="s">
        <v>607</v>
      </c>
      <c r="I56" s="4" t="s">
        <v>607</v>
      </c>
    </row>
    <row r="57" spans="1:14">
      <c r="A57" s="4" t="s">
        <v>659</v>
      </c>
      <c r="F57" s="4" t="s">
        <v>662</v>
      </c>
    </row>
    <row r="58" spans="1:14">
      <c r="A58" s="4" t="s">
        <v>661</v>
      </c>
      <c r="F58" s="7" t="n">
        <v>396800000</v>
      </c>
    </row>
    <row r="59" spans="1:14">
      <c r="A59" s="4" t="s">
        <v>569</v>
      </c>
    </row>
    <row r="60" spans="1:14">
      <c r="A60" s="3" t="s">
        <v>563</v>
      </c>
    </row>
    <row r="61" spans="1:14">
      <c r="A61" s="4" t="s">
        <v>564</v>
      </c>
      <c r="G61" s="7" t="n">
        <v>0</v>
      </c>
      <c r="I61" s="7" t="n">
        <v>0</v>
      </c>
      <c r="M61" s="5" t="n">
        <v>300000000</v>
      </c>
    </row>
    <row r="62" spans="1:14">
      <c r="A62" s="4" t="s">
        <v>570</v>
      </c>
      <c r="E62" s="4" t="s">
        <v>571</v>
      </c>
      <c r="G62" s="4" t="s">
        <v>571</v>
      </c>
      <c r="I62" s="4" t="s">
        <v>571</v>
      </c>
    </row>
    <row r="63" spans="1:14">
      <c r="A63" s="4" t="s">
        <v>663</v>
      </c>
      <c r="E63" s="7" t="n">
        <v>300000000</v>
      </c>
    </row>
    <row r="64" spans="1:14">
      <c r="A64" s="4" t="s">
        <v>596</v>
      </c>
    </row>
    <row r="65" spans="1:14">
      <c r="A65" s="3" t="s">
        <v>563</v>
      </c>
    </row>
    <row r="66" spans="1:14">
      <c r="A66" s="4" t="s">
        <v>664</v>
      </c>
      <c r="D66" s="15" t="n">
        <v>275</v>
      </c>
    </row>
    <row r="67" spans="1:14">
      <c r="A67" s="4" t="s">
        <v>570</v>
      </c>
      <c r="D67" s="4" t="s">
        <v>597</v>
      </c>
    </row>
    <row r="68" spans="1:14">
      <c r="A68" s="4" t="s">
        <v>659</v>
      </c>
      <c r="D68" s="4" t="s">
        <v>665</v>
      </c>
    </row>
    <row r="69" spans="1:14">
      <c r="A69" s="4" t="s">
        <v>666</v>
      </c>
      <c r="D69" s="14" t="n">
        <v>274.9</v>
      </c>
    </row>
    <row r="70" spans="1:14">
      <c r="A70" s="4" t="s">
        <v>667</v>
      </c>
    </row>
    <row r="71" spans="1:14">
      <c r="A71" s="3" t="s">
        <v>563</v>
      </c>
    </row>
    <row r="72" spans="1:14">
      <c r="A72" s="4" t="s">
        <v>663</v>
      </c>
      <c r="I72" s="7" t="n">
        <v>307500000</v>
      </c>
    </row>
    <row r="73" spans="1:14">
      <c r="A73" s="4" t="s">
        <v>668</v>
      </c>
    </row>
    <row r="74" spans="1:14">
      <c r="A74" s="3" t="s">
        <v>563</v>
      </c>
    </row>
    <row r="75" spans="1:14">
      <c r="A75" s="4" t="s">
        <v>669</v>
      </c>
      <c r="E75" s="5" t="n">
        <v>2</v>
      </c>
    </row>
    <row r="76" spans="1:14">
      <c r="A76" s="4" t="s">
        <v>670</v>
      </c>
      <c r="E76" s="4" t="s">
        <v>671</v>
      </c>
    </row>
    <row r="77" spans="1:14">
      <c r="A77" s="4" t="s">
        <v>592</v>
      </c>
      <c r="G77" s="7" t="n">
        <v>538900000</v>
      </c>
      <c r="I77" s="5" t="n">
        <v>538900000</v>
      </c>
    </row>
    <row r="78" spans="1:14">
      <c r="A78" s="4" t="s">
        <v>672</v>
      </c>
      <c r="G78" s="5" t="n">
        <v>14500000</v>
      </c>
      <c r="I78" s="5" t="n">
        <v>14500000</v>
      </c>
    </row>
    <row r="79" spans="1:14">
      <c r="A79" s="4" t="s">
        <v>673</v>
      </c>
      <c r="G79" s="5" t="n">
        <v>2400000000</v>
      </c>
      <c r="I79" s="5" t="n">
        <v>2400000000</v>
      </c>
    </row>
    <row r="80" spans="1:14">
      <c r="A80" s="4" t="s">
        <v>674</v>
      </c>
    </row>
    <row r="81" spans="1:14">
      <c r="A81" s="3" t="s">
        <v>563</v>
      </c>
    </row>
    <row r="82" spans="1:14">
      <c r="A82" s="4" t="s">
        <v>656</v>
      </c>
      <c r="E82" s="4" t="s">
        <v>675</v>
      </c>
    </row>
    <row r="83" spans="1:14">
      <c r="A83" s="4" t="s">
        <v>676</v>
      </c>
    </row>
    <row r="84" spans="1:14">
      <c r="A84" s="3" t="s">
        <v>563</v>
      </c>
    </row>
    <row r="85" spans="1:14">
      <c r="A85" s="4" t="s">
        <v>677</v>
      </c>
      <c r="E85" s="7" t="n">
        <v>3000000000</v>
      </c>
    </row>
    <row r="86" spans="1:14">
      <c r="A86" s="4" t="s">
        <v>678</v>
      </c>
      <c r="G86" s="5" t="n">
        <v>400000000</v>
      </c>
      <c r="I86" s="5" t="n">
        <v>400000000</v>
      </c>
    </row>
    <row r="87" spans="1:14">
      <c r="A87" s="4" t="s">
        <v>679</v>
      </c>
    </row>
    <row r="88" spans="1:14">
      <c r="A88" s="3" t="s">
        <v>563</v>
      </c>
    </row>
    <row r="89" spans="1:14">
      <c r="A89" s="4" t="s">
        <v>677</v>
      </c>
      <c r="E89" s="7" t="n">
        <v>3750000000</v>
      </c>
    </row>
    <row r="90" spans="1:14">
      <c r="A90" s="4" t="s">
        <v>680</v>
      </c>
    </row>
    <row r="91" spans="1:14">
      <c r="A91" s="3" t="s">
        <v>563</v>
      </c>
    </row>
    <row r="92" spans="1:14">
      <c r="A92" s="4" t="s">
        <v>656</v>
      </c>
      <c r="E92" s="4" t="s">
        <v>681</v>
      </c>
    </row>
    <row r="93" spans="1:14">
      <c r="A93" s="4" t="s">
        <v>682</v>
      </c>
    </row>
    <row r="94" spans="1:14">
      <c r="A94" s="3" t="s">
        <v>563</v>
      </c>
    </row>
    <row r="95" spans="1:14">
      <c r="A95" s="4" t="s">
        <v>677</v>
      </c>
      <c r="E95" s="7" t="n">
        <v>2000000000</v>
      </c>
    </row>
    <row r="96" spans="1:14">
      <c r="A96" s="4" t="s">
        <v>621</v>
      </c>
    </row>
    <row r="97" spans="1:14">
      <c r="A97" s="3" t="s">
        <v>563</v>
      </c>
    </row>
    <row r="98" spans="1:14">
      <c r="A98" s="4" t="s">
        <v>564</v>
      </c>
      <c r="G98" s="7" t="n">
        <v>40800000</v>
      </c>
      <c r="I98" s="5" t="n">
        <v>40800000</v>
      </c>
      <c r="M98" s="5" t="n">
        <v>146500000</v>
      </c>
    </row>
    <row r="99" spans="1:14">
      <c r="A99" s="4" t="s">
        <v>622</v>
      </c>
    </row>
    <row r="100" spans="1:14">
      <c r="A100" s="3" t="s">
        <v>563</v>
      </c>
    </row>
    <row r="101" spans="1:14">
      <c r="A101" s="4" t="s">
        <v>564</v>
      </c>
      <c r="M101" s="7" t="n">
        <v>92600000</v>
      </c>
    </row>
    <row r="102" spans="1:14">
      <c r="A102" s="4" t="s">
        <v>683</v>
      </c>
    </row>
    <row r="103" spans="1:14">
      <c r="A103" s="3" t="s">
        <v>563</v>
      </c>
    </row>
    <row r="104" spans="1:14">
      <c r="A104" s="4" t="s">
        <v>91</v>
      </c>
      <c r="I104" s="7" t="n">
        <v>-500000</v>
      </c>
    </row>
    <row r="105" spans="1:14">
      <c r="A105" s="4" t="s">
        <v>472</v>
      </c>
    </row>
    <row r="106" spans="1:14">
      <c r="A106" s="3" t="s">
        <v>563</v>
      </c>
    </row>
    <row r="107" spans="1:14">
      <c r="A107" s="4" t="s">
        <v>470</v>
      </c>
      <c r="B107" s="5" t="n">
        <v>22</v>
      </c>
    </row>
  </sheetData>
  <mergeCells count="5">
    <mergeCell ref="A1:A2"/>
    <mergeCell ref="B1:F1"/>
    <mergeCell ref="G1:H1"/>
    <mergeCell ref="I1:J1"/>
    <mergeCell ref="M1:N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4"/>
    <col customWidth="1" max="2" min="2" width="13"/>
    <col customWidth="1" max="3" min="3" width="23"/>
    <col customWidth="1" max="4" min="4" width="31"/>
    <col customWidth="1" max="5" min="5" width="46"/>
    <col customWidth="1" max="6" min="6" width="28"/>
    <col customWidth="1" max="7" min="7" width="15"/>
    <col customWidth="1" max="8" min="8" width="34"/>
    <col customWidth="1" max="9" min="9" width="25"/>
  </cols>
  <sheetData>
    <row r="1" spans="1:9">
      <c r="A1" s="1" t="s">
        <v>122</v>
      </c>
      <c r="B1" s="2" t="s">
        <v>123</v>
      </c>
      <c r="C1" s="2" t="s">
        <v>124</v>
      </c>
      <c r="D1" s="2" t="s">
        <v>125</v>
      </c>
      <c r="E1" s="2" t="s">
        <v>126</v>
      </c>
      <c r="F1" s="2" t="s">
        <v>127</v>
      </c>
      <c r="G1" s="2" t="s">
        <v>128</v>
      </c>
      <c r="H1" s="2" t="s">
        <v>129</v>
      </c>
      <c r="I1" s="2" t="s">
        <v>130</v>
      </c>
    </row>
    <row r="2" spans="1:9">
      <c r="A2" s="4" t="s">
        <v>131</v>
      </c>
      <c r="B2" s="7" t="n">
        <v>9625427</v>
      </c>
      <c r="C2" s="7" t="n">
        <v>83579</v>
      </c>
      <c r="D2" s="7" t="n">
        <v>11602838</v>
      </c>
      <c r="E2" s="7" t="n">
        <v>-7565</v>
      </c>
      <c r="F2" s="7" t="n">
        <v>-2111958</v>
      </c>
      <c r="G2" s="7" t="n">
        <v>-2567</v>
      </c>
      <c r="H2" s="7" t="n">
        <v>9564327</v>
      </c>
      <c r="I2" s="7" t="n">
        <v>61100</v>
      </c>
    </row>
    <row r="3" spans="1:9">
      <c r="A3" s="3" t="s">
        <v>132</v>
      </c>
    </row>
    <row r="4" spans="1:9">
      <c r="A4" s="4" t="s">
        <v>101</v>
      </c>
      <c r="B4" s="5" t="n">
        <v>651490</v>
      </c>
      <c r="C4" s="5" t="n">
        <v>0</v>
      </c>
      <c r="D4" s="5" t="n">
        <v>0</v>
      </c>
      <c r="E4" s="5" t="n">
        <v>0</v>
      </c>
      <c r="F4" s="5" t="n">
        <v>649231</v>
      </c>
      <c r="G4" s="5" t="n">
        <v>0</v>
      </c>
      <c r="H4" s="5" t="n">
        <v>649231</v>
      </c>
      <c r="I4" s="5" t="n">
        <v>2259</v>
      </c>
    </row>
    <row r="5" spans="1:9">
      <c r="A5" s="4" t="s">
        <v>133</v>
      </c>
      <c r="B5" s="5" t="n">
        <v>-49969</v>
      </c>
      <c r="C5" s="5" t="n">
        <v>0</v>
      </c>
      <c r="D5" s="5" t="n">
        <v>0</v>
      </c>
      <c r="E5" s="5" t="n">
        <v>-49969</v>
      </c>
      <c r="F5" s="5" t="n">
        <v>0</v>
      </c>
      <c r="G5" s="5" t="n">
        <v>0</v>
      </c>
      <c r="H5" s="5" t="n">
        <v>-49969</v>
      </c>
      <c r="I5" s="5" t="n">
        <v>0</v>
      </c>
    </row>
    <row r="6" spans="1:9">
      <c r="A6" s="4" t="s">
        <v>134</v>
      </c>
      <c r="B6" s="5" t="n">
        <v>640</v>
      </c>
      <c r="C6" s="5" t="n">
        <v>0</v>
      </c>
      <c r="D6" s="5" t="n">
        <v>640</v>
      </c>
      <c r="E6" s="5" t="n">
        <v>0</v>
      </c>
      <c r="F6" s="5" t="n">
        <v>0</v>
      </c>
      <c r="G6" s="5" t="n">
        <v>0</v>
      </c>
      <c r="H6" s="5" t="n">
        <v>640</v>
      </c>
      <c r="I6" s="5" t="n">
        <v>0</v>
      </c>
    </row>
    <row r="7" spans="1:9">
      <c r="A7" s="4" t="s">
        <v>135</v>
      </c>
      <c r="B7" s="5" t="n">
        <v>16829</v>
      </c>
      <c r="C7" s="5" t="n">
        <v>0</v>
      </c>
      <c r="D7" s="5" t="n">
        <v>-2179</v>
      </c>
      <c r="E7" s="5" t="n">
        <v>0</v>
      </c>
      <c r="F7" s="5" t="n">
        <v>0</v>
      </c>
      <c r="G7" s="5" t="n">
        <v>0</v>
      </c>
      <c r="H7" s="5" t="n">
        <v>-2179</v>
      </c>
      <c r="I7" s="5" t="n">
        <v>19008</v>
      </c>
    </row>
    <row r="8" spans="1:9">
      <c r="A8" s="4" t="s">
        <v>136</v>
      </c>
      <c r="B8" s="5" t="n">
        <v>-1024968</v>
      </c>
      <c r="C8" s="5" t="n">
        <v>0</v>
      </c>
      <c r="D8" s="5" t="n">
        <v>0</v>
      </c>
      <c r="E8" s="5" t="n">
        <v>0</v>
      </c>
      <c r="F8" s="5" t="n">
        <v>-1024968</v>
      </c>
      <c r="G8" s="5" t="n">
        <v>0</v>
      </c>
      <c r="H8" s="5" t="n">
        <v>-1024968</v>
      </c>
      <c r="I8" s="5" t="n">
        <v>0</v>
      </c>
    </row>
    <row r="9" spans="1:9">
      <c r="A9" s="4" t="s">
        <v>137</v>
      </c>
      <c r="B9" s="5" t="n">
        <v>1286680</v>
      </c>
      <c r="C9" s="5" t="n">
        <v>4716</v>
      </c>
      <c r="D9" s="5" t="n">
        <v>1281947</v>
      </c>
      <c r="E9" s="5" t="n">
        <v>0</v>
      </c>
      <c r="F9" s="5" t="n">
        <v>0</v>
      </c>
      <c r="G9" s="5" t="n">
        <v>17</v>
      </c>
      <c r="H9" s="5" t="n">
        <v>1286680</v>
      </c>
      <c r="I9" s="5" t="n">
        <v>0</v>
      </c>
    </row>
    <row r="10" spans="1:9">
      <c r="A10" s="4" t="s">
        <v>138</v>
      </c>
      <c r="B10" s="5" t="n">
        <v>29265</v>
      </c>
      <c r="C10" s="5" t="n">
        <v>99</v>
      </c>
      <c r="D10" s="5" t="n">
        <v>26594</v>
      </c>
      <c r="E10" s="5" t="n">
        <v>0</v>
      </c>
      <c r="F10" s="5" t="n">
        <v>0</v>
      </c>
      <c r="G10" s="5" t="n">
        <v>2572</v>
      </c>
      <c r="H10" s="5" t="n">
        <v>29265</v>
      </c>
      <c r="I10" s="5" t="n">
        <v>0</v>
      </c>
    </row>
    <row r="11" spans="1:9">
      <c r="A11" s="4" t="s">
        <v>139</v>
      </c>
      <c r="B11" s="5" t="n">
        <v>-15568</v>
      </c>
      <c r="C11" s="5" t="n">
        <v>0</v>
      </c>
      <c r="D11" s="5" t="n">
        <v>-1714</v>
      </c>
      <c r="E11" s="5" t="n">
        <v>0</v>
      </c>
      <c r="F11" s="5" t="n">
        <v>0</v>
      </c>
      <c r="G11" s="5" t="n">
        <v>0</v>
      </c>
      <c r="H11" s="5" t="n">
        <v>-1714</v>
      </c>
      <c r="I11" s="5" t="n">
        <v>-13854</v>
      </c>
    </row>
    <row r="12" spans="1:9">
      <c r="A12" s="4" t="s">
        <v>140</v>
      </c>
      <c r="B12" s="5" t="n">
        <v>-21085</v>
      </c>
      <c r="C12" s="5" t="n">
        <v>0</v>
      </c>
      <c r="D12" s="5" t="n">
        <v>-21085</v>
      </c>
      <c r="E12" s="5" t="n">
        <v>0</v>
      </c>
      <c r="F12" s="5" t="n">
        <v>0</v>
      </c>
      <c r="G12" s="5" t="n">
        <v>0</v>
      </c>
      <c r="H12" s="5" t="n">
        <v>-21085</v>
      </c>
      <c r="I12" s="5" t="n">
        <v>0</v>
      </c>
    </row>
    <row r="13" spans="1:9">
      <c r="A13" s="4" t="s">
        <v>141</v>
      </c>
      <c r="B13" s="5" t="n">
        <v>23812</v>
      </c>
      <c r="C13" s="5" t="n">
        <v>92</v>
      </c>
      <c r="D13" s="5" t="n">
        <v>22622</v>
      </c>
      <c r="E13" s="5" t="n">
        <v>0</v>
      </c>
      <c r="F13" s="5" t="n">
        <v>0</v>
      </c>
      <c r="G13" s="5" t="n">
        <v>1098</v>
      </c>
      <c r="H13" s="5" t="n">
        <v>23812</v>
      </c>
      <c r="I13" s="5" t="n">
        <v>0</v>
      </c>
    </row>
    <row r="14" spans="1:9">
      <c r="A14" s="4" t="s">
        <v>142</v>
      </c>
      <c r="B14" s="5" t="n">
        <v>6200</v>
      </c>
      <c r="C14" s="5" t="n">
        <v>28</v>
      </c>
      <c r="D14" s="5" t="n">
        <v>7339</v>
      </c>
      <c r="E14" s="5" t="n">
        <v>0</v>
      </c>
      <c r="F14" s="5" t="n">
        <v>0</v>
      </c>
      <c r="G14" s="5" t="n">
        <v>-1167</v>
      </c>
      <c r="H14" s="5" t="n">
        <v>6200</v>
      </c>
      <c r="I14" s="5" t="n">
        <v>0</v>
      </c>
    </row>
    <row r="15" spans="1:9">
      <c r="A15" s="4" t="s">
        <v>143</v>
      </c>
      <c r="B15" s="5" t="n">
        <v>10528753</v>
      </c>
      <c r="C15" s="5" t="n">
        <v>88514</v>
      </c>
      <c r="D15" s="5" t="n">
        <v>12917002</v>
      </c>
      <c r="E15" s="5" t="n">
        <v>-57534</v>
      </c>
      <c r="F15" s="5" t="n">
        <v>-2487695</v>
      </c>
      <c r="G15" s="5" t="n">
        <v>-47</v>
      </c>
      <c r="H15" s="5" t="n">
        <v>10460240</v>
      </c>
      <c r="I15" s="5" t="n">
        <v>68513</v>
      </c>
    </row>
    <row r="16" spans="1:9">
      <c r="A16" s="3" t="s">
        <v>132</v>
      </c>
    </row>
    <row r="17" spans="1:9">
      <c r="A17" s="4" t="s">
        <v>101</v>
      </c>
      <c r="B17" s="5" t="n">
        <v>967307</v>
      </c>
      <c r="C17" s="5" t="n">
        <v>0</v>
      </c>
      <c r="D17" s="5" t="n">
        <v>0</v>
      </c>
      <c r="E17" s="5" t="n">
        <v>0</v>
      </c>
      <c r="F17" s="5" t="n">
        <v>963916</v>
      </c>
      <c r="G17" s="5" t="n">
        <v>0</v>
      </c>
      <c r="H17" s="5" t="n">
        <v>963916</v>
      </c>
      <c r="I17" s="5" t="n">
        <v>3391</v>
      </c>
    </row>
    <row r="18" spans="1:9">
      <c r="A18" s="4" t="s">
        <v>133</v>
      </c>
      <c r="B18" s="5" t="n">
        <v>16754</v>
      </c>
      <c r="C18" s="5" t="n">
        <v>0</v>
      </c>
      <c r="D18" s="5" t="n">
        <v>0</v>
      </c>
      <c r="E18" s="5" t="n">
        <v>16754</v>
      </c>
      <c r="F18" s="5" t="n">
        <v>0</v>
      </c>
      <c r="G18" s="5" t="n">
        <v>0</v>
      </c>
      <c r="H18" s="5" t="n">
        <v>16754</v>
      </c>
      <c r="I18" s="5" t="n">
        <v>0</v>
      </c>
    </row>
    <row r="19" spans="1:9">
      <c r="A19" s="4" t="s">
        <v>134</v>
      </c>
      <c r="B19" s="5" t="n">
        <v>93</v>
      </c>
      <c r="C19" s="5" t="n">
        <v>0</v>
      </c>
      <c r="D19" s="5" t="n">
        <v>93</v>
      </c>
      <c r="E19" s="5" t="n">
        <v>0</v>
      </c>
      <c r="F19" s="5" t="n">
        <v>0</v>
      </c>
      <c r="G19" s="5" t="n">
        <v>0</v>
      </c>
      <c r="H19" s="5" t="n">
        <v>93</v>
      </c>
      <c r="I19" s="5" t="n">
        <v>0</v>
      </c>
    </row>
    <row r="20" spans="1:9">
      <c r="A20" s="4" t="s">
        <v>135</v>
      </c>
      <c r="B20" s="5" t="n">
        <v>-12450</v>
      </c>
      <c r="C20" s="5" t="n">
        <v>0</v>
      </c>
      <c r="D20" s="5" t="n">
        <v>-1427</v>
      </c>
      <c r="E20" s="5" t="n">
        <v>0</v>
      </c>
      <c r="F20" s="5" t="n">
        <v>0</v>
      </c>
      <c r="G20" s="5" t="n">
        <v>0</v>
      </c>
      <c r="H20" s="5" t="n">
        <v>-1427</v>
      </c>
      <c r="I20" s="5" t="n">
        <v>-11023</v>
      </c>
    </row>
    <row r="21" spans="1:9">
      <c r="A21" s="4" t="s">
        <v>136</v>
      </c>
      <c r="B21" s="5" t="n">
        <v>-827651</v>
      </c>
      <c r="C21" s="5" t="n">
        <v>0</v>
      </c>
      <c r="D21" s="5" t="n">
        <v>0</v>
      </c>
      <c r="E21" s="5" t="n">
        <v>0</v>
      </c>
      <c r="F21" s="5" t="n">
        <v>-827651</v>
      </c>
      <c r="G21" s="5" t="n">
        <v>0</v>
      </c>
      <c r="H21" s="5" t="n">
        <v>-827651</v>
      </c>
      <c r="I21" s="5" t="n">
        <v>0</v>
      </c>
    </row>
    <row r="22" spans="1:9">
      <c r="A22" s="4" t="s">
        <v>137</v>
      </c>
      <c r="B22" s="5" t="n">
        <v>73551</v>
      </c>
      <c r="C22" s="5" t="n">
        <v>276</v>
      </c>
      <c r="D22" s="5" t="n">
        <v>72723</v>
      </c>
      <c r="E22" s="5" t="n">
        <v>0</v>
      </c>
      <c r="F22" s="5" t="n">
        <v>0</v>
      </c>
      <c r="G22" s="5" t="n">
        <v>552</v>
      </c>
      <c r="H22" s="5" t="n">
        <v>73551</v>
      </c>
      <c r="I22" s="5" t="n">
        <v>0</v>
      </c>
    </row>
    <row r="23" spans="1:9">
      <c r="A23" s="4" t="s">
        <v>138</v>
      </c>
      <c r="B23" s="5" t="n">
        <v>20774</v>
      </c>
      <c r="C23" s="5" t="n">
        <v>84</v>
      </c>
      <c r="D23" s="5" t="n">
        <v>20265</v>
      </c>
      <c r="E23" s="5" t="n">
        <v>0</v>
      </c>
      <c r="F23" s="5" t="n">
        <v>0</v>
      </c>
      <c r="G23" s="5" t="n">
        <v>425</v>
      </c>
      <c r="H23" s="5" t="n">
        <v>20774</v>
      </c>
      <c r="I23" s="5" t="n">
        <v>0</v>
      </c>
    </row>
    <row r="24" spans="1:9">
      <c r="A24" s="4" t="s">
        <v>139</v>
      </c>
      <c r="B24" s="5" t="n">
        <v>6435</v>
      </c>
      <c r="C24" s="5" t="n">
        <v>0</v>
      </c>
      <c r="D24" s="5" t="n">
        <v>412</v>
      </c>
      <c r="E24" s="5" t="n">
        <v>0</v>
      </c>
      <c r="F24" s="5" t="n">
        <v>0</v>
      </c>
      <c r="G24" s="5" t="n">
        <v>0</v>
      </c>
      <c r="H24" s="5" t="n">
        <v>412</v>
      </c>
      <c r="I24" s="5" t="n">
        <v>6023</v>
      </c>
    </row>
    <row r="25" spans="1:9">
      <c r="A25" s="4" t="s">
        <v>140</v>
      </c>
      <c r="B25" s="5" t="n">
        <v>-12030</v>
      </c>
      <c r="C25" s="5" t="n">
        <v>0</v>
      </c>
      <c r="D25" s="5" t="n">
        <v>-12030</v>
      </c>
      <c r="E25" s="5" t="n">
        <v>0</v>
      </c>
      <c r="F25" s="5" t="n">
        <v>0</v>
      </c>
      <c r="G25" s="5" t="n">
        <v>0</v>
      </c>
      <c r="H25" s="5" t="n">
        <v>-12030</v>
      </c>
      <c r="I25" s="5" t="n">
        <v>0</v>
      </c>
    </row>
    <row r="26" spans="1:9">
      <c r="A26" s="4" t="s">
        <v>141</v>
      </c>
      <c r="B26" s="5" t="n">
        <v>22764</v>
      </c>
      <c r="C26" s="5" t="n">
        <v>81</v>
      </c>
      <c r="D26" s="5" t="n">
        <v>19900</v>
      </c>
      <c r="E26" s="5" t="n">
        <v>0</v>
      </c>
      <c r="F26" s="5" t="n">
        <v>0</v>
      </c>
      <c r="G26" s="5" t="n">
        <v>2783</v>
      </c>
      <c r="H26" s="5" t="n">
        <v>22764</v>
      </c>
      <c r="I26" s="5" t="n">
        <v>0</v>
      </c>
    </row>
    <row r="27" spans="1:9">
      <c r="A27" s="4" t="s">
        <v>142</v>
      </c>
      <c r="B27" s="5" t="n">
        <v>13944</v>
      </c>
      <c r="C27" s="5" t="n">
        <v>68</v>
      </c>
      <c r="D27" s="5" t="n">
        <v>17589</v>
      </c>
      <c r="E27" s="5" t="n">
        <v>0</v>
      </c>
      <c r="F27" s="5" t="n">
        <v>0</v>
      </c>
      <c r="G27" s="5" t="n">
        <v>-3713</v>
      </c>
      <c r="H27" s="5" t="n">
        <v>13944</v>
      </c>
      <c r="I27" s="5" t="n">
        <v>0</v>
      </c>
    </row>
    <row r="28" spans="1:9">
      <c r="A28" s="4" t="s">
        <v>144</v>
      </c>
      <c r="B28" s="7" t="n">
        <v>10798244</v>
      </c>
      <c r="C28" s="7" t="n">
        <v>89023</v>
      </c>
      <c r="D28" s="7" t="n">
        <v>13034527</v>
      </c>
      <c r="E28" s="7" t="n">
        <v>-40780</v>
      </c>
      <c r="F28" s="7" t="n">
        <v>-2351430</v>
      </c>
      <c r="G28" s="7" t="n">
        <v>0</v>
      </c>
      <c r="H28" s="7" t="n">
        <v>10731340</v>
      </c>
      <c r="I28" s="7" t="n">
        <v>669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4</v>
      </c>
      <c r="B1" s="2" t="s">
        <v>2</v>
      </c>
      <c r="C1" s="2" t="s">
        <v>23</v>
      </c>
    </row>
    <row r="2" spans="1:3">
      <c r="A2" s="3" t="s">
        <v>41</v>
      </c>
    </row>
    <row r="3" spans="1:3">
      <c r="A3" s="4" t="s">
        <v>685</v>
      </c>
      <c r="B3" s="7" t="n">
        <v>160800</v>
      </c>
      <c r="C3" s="7" t="n">
        <v>177200</v>
      </c>
    </row>
    <row r="4" spans="1:3">
      <c r="A4" s="4" t="s">
        <v>494</v>
      </c>
    </row>
    <row r="5" spans="1:3">
      <c r="A5" s="3" t="s">
        <v>686</v>
      </c>
    </row>
    <row r="6" spans="1:3">
      <c r="A6" s="4" t="s">
        <v>687</v>
      </c>
      <c r="B6" s="5" t="n">
        <v>54478</v>
      </c>
      <c r="C6" s="5" t="n">
        <v>55049</v>
      </c>
    </row>
    <row r="7" spans="1:3">
      <c r="A7" s="4" t="s">
        <v>688</v>
      </c>
    </row>
    <row r="8" spans="1:3">
      <c r="A8" s="3" t="s">
        <v>686</v>
      </c>
    </row>
    <row r="9" spans="1:3">
      <c r="A9" s="4" t="s">
        <v>35</v>
      </c>
      <c r="B9" s="5" t="n">
        <v>85063</v>
      </c>
      <c r="C9" s="5" t="n">
        <v>286707</v>
      </c>
    </row>
    <row r="10" spans="1:3">
      <c r="A10" s="4" t="s">
        <v>689</v>
      </c>
      <c r="B10" s="5" t="n">
        <v>1297956</v>
      </c>
      <c r="C10" s="5" t="n">
        <v>646972</v>
      </c>
    </row>
    <row r="11" spans="1:3">
      <c r="A11" s="4" t="s">
        <v>500</v>
      </c>
      <c r="B11" s="5" t="n">
        <v>54955</v>
      </c>
      <c r="C11" s="5" t="n">
        <v>52544</v>
      </c>
    </row>
    <row r="12" spans="1:3">
      <c r="A12" s="3" t="s">
        <v>41</v>
      </c>
    </row>
    <row r="13" spans="1:3">
      <c r="A13" s="4" t="s">
        <v>690</v>
      </c>
      <c r="B13" s="5" t="n">
        <v>11511618</v>
      </c>
      <c r="C13" s="5" t="n">
        <v>11190914</v>
      </c>
    </row>
    <row r="14" spans="1:3">
      <c r="A14" s="4" t="s">
        <v>687</v>
      </c>
      <c r="B14" s="5" t="n">
        <v>2334</v>
      </c>
      <c r="C14" s="5" t="n">
        <v>2316</v>
      </c>
    </row>
    <row r="15" spans="1:3">
      <c r="A15" s="4" t="s">
        <v>685</v>
      </c>
      <c r="B15" s="5" t="n">
        <v>160765</v>
      </c>
      <c r="C15" s="5" t="n">
        <v>177177</v>
      </c>
    </row>
    <row r="16" spans="1:3">
      <c r="A16" s="4" t="s">
        <v>691</v>
      </c>
    </row>
    <row r="17" spans="1:3">
      <c r="A17" s="3" t="s">
        <v>686</v>
      </c>
    </row>
    <row r="18" spans="1:3">
      <c r="A18" s="4" t="s">
        <v>687</v>
      </c>
      <c r="B18" s="5" t="n">
        <v>54478</v>
      </c>
      <c r="C18" s="5" t="n">
        <v>55049</v>
      </c>
    </row>
    <row r="19" spans="1:3">
      <c r="A19" s="4" t="s">
        <v>692</v>
      </c>
    </row>
    <row r="20" spans="1:3">
      <c r="A20" s="3" t="s">
        <v>686</v>
      </c>
    </row>
    <row r="21" spans="1:3">
      <c r="A21" s="4" t="s">
        <v>687</v>
      </c>
      <c r="B21" s="5" t="n">
        <v>5264</v>
      </c>
      <c r="C21" s="5" t="n">
        <v>3302</v>
      </c>
    </row>
    <row r="22" spans="1:3">
      <c r="A22" s="4" t="s">
        <v>693</v>
      </c>
    </row>
    <row r="23" spans="1:3">
      <c r="A23" s="3" t="s">
        <v>686</v>
      </c>
    </row>
    <row r="24" spans="1:3">
      <c r="A24" s="4" t="s">
        <v>35</v>
      </c>
      <c r="B24" s="5" t="n">
        <v>85063</v>
      </c>
      <c r="C24" s="5" t="n">
        <v>286707</v>
      </c>
    </row>
    <row r="25" spans="1:3">
      <c r="A25" s="4" t="s">
        <v>689</v>
      </c>
      <c r="B25" s="5" t="n">
        <v>1316664</v>
      </c>
      <c r="C25" s="5" t="n">
        <v>655981</v>
      </c>
    </row>
    <row r="26" spans="1:3">
      <c r="A26" s="4" t="s">
        <v>500</v>
      </c>
      <c r="C26" s="5" t="n">
        <v>53626</v>
      </c>
    </row>
    <row r="27" spans="1:3">
      <c r="A27" s="3" t="s">
        <v>41</v>
      </c>
    </row>
    <row r="28" spans="1:3">
      <c r="A28" s="4" t="s">
        <v>690</v>
      </c>
      <c r="B28" s="5" t="n">
        <v>11768668</v>
      </c>
      <c r="C28" s="5" t="n">
        <v>11369440</v>
      </c>
    </row>
    <row r="29" spans="1:3">
      <c r="A29" s="4" t="s">
        <v>687</v>
      </c>
      <c r="B29" s="5" t="n">
        <v>2334</v>
      </c>
      <c r="C29" s="5" t="n">
        <v>2316</v>
      </c>
    </row>
    <row r="30" spans="1:3">
      <c r="A30" s="4" t="s">
        <v>685</v>
      </c>
      <c r="B30" s="5" t="n">
        <v>160765</v>
      </c>
      <c r="C30" s="5" t="n">
        <v>177177</v>
      </c>
    </row>
    <row r="31" spans="1:3">
      <c r="A31" s="4" t="s">
        <v>694</v>
      </c>
    </row>
    <row r="32" spans="1:3">
      <c r="A32" s="3" t="s">
        <v>686</v>
      </c>
    </row>
    <row r="33" spans="1:3">
      <c r="A33" s="4" t="s">
        <v>687</v>
      </c>
      <c r="B33" s="5" t="n">
        <v>54478</v>
      </c>
      <c r="C33" s="5" t="n">
        <v>55049</v>
      </c>
    </row>
    <row r="34" spans="1:3">
      <c r="A34" s="4" t="s">
        <v>695</v>
      </c>
    </row>
    <row r="35" spans="1:3">
      <c r="A35" s="3" t="s">
        <v>686</v>
      </c>
    </row>
    <row r="36" spans="1:3">
      <c r="A36" s="4" t="s">
        <v>687</v>
      </c>
      <c r="B36" s="5" t="n">
        <v>5264</v>
      </c>
      <c r="C36" s="5" t="n">
        <v>3302</v>
      </c>
    </row>
    <row r="37" spans="1:3">
      <c r="A37" s="4" t="s">
        <v>696</v>
      </c>
    </row>
    <row r="38" spans="1:3">
      <c r="A38" s="3" t="s">
        <v>686</v>
      </c>
    </row>
    <row r="39" spans="1:3">
      <c r="A39" s="4" t="s">
        <v>501</v>
      </c>
      <c r="B39" s="7" t="n">
        <v>55098</v>
      </c>
      <c r="C39" s="7" t="n">
        <v>536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697</v>
      </c>
      <c r="B1" s="2" t="s">
        <v>72</v>
      </c>
      <c r="D1" s="2" t="s">
        <v>1</v>
      </c>
    </row>
    <row r="2" spans="1:6">
      <c r="B2" s="2" t="s">
        <v>2</v>
      </c>
      <c r="C2" s="2" t="s">
        <v>73</v>
      </c>
      <c r="D2" s="2" t="s">
        <v>2</v>
      </c>
      <c r="E2" s="2" t="s">
        <v>73</v>
      </c>
      <c r="F2" s="2" t="s">
        <v>23</v>
      </c>
    </row>
    <row r="3" spans="1:6">
      <c r="A3" s="3" t="s">
        <v>236</v>
      </c>
    </row>
    <row r="4" spans="1:6">
      <c r="A4" s="4" t="s">
        <v>97</v>
      </c>
      <c r="B4" s="7" t="n">
        <v>7815</v>
      </c>
      <c r="C4" s="7" t="n">
        <v>8537</v>
      </c>
      <c r="D4" s="7" t="n">
        <v>13119</v>
      </c>
      <c r="E4" s="7" t="n">
        <v>28507</v>
      </c>
    </row>
    <row r="5" spans="1:6">
      <c r="A5" s="4" t="s">
        <v>698</v>
      </c>
      <c r="D5" s="5" t="n">
        <v>800</v>
      </c>
      <c r="E5" s="5" t="n">
        <v>5900</v>
      </c>
    </row>
    <row r="6" spans="1:6">
      <c r="A6" s="4" t="s">
        <v>699</v>
      </c>
      <c r="B6" s="5" t="n">
        <v>4900</v>
      </c>
      <c r="C6" s="7" t="n">
        <v>3600</v>
      </c>
      <c r="D6" s="5" t="n">
        <v>4900</v>
      </c>
      <c r="E6" s="7" t="n">
        <v>3600</v>
      </c>
    </row>
    <row r="7" spans="1:6">
      <c r="A7" s="4" t="s">
        <v>46</v>
      </c>
      <c r="B7" s="7" t="n">
        <v>296272</v>
      </c>
      <c r="D7" s="7" t="n">
        <v>296272</v>
      </c>
      <c r="F7" s="7" t="n">
        <v>3166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00</v>
      </c>
      <c r="B1" s="2" t="s">
        <v>1</v>
      </c>
    </row>
    <row r="2" spans="1:2">
      <c r="B2" s="2" t="s">
        <v>346</v>
      </c>
    </row>
    <row r="3" spans="1:2">
      <c r="A3" s="3" t="s">
        <v>239</v>
      </c>
    </row>
    <row r="4" spans="1:2">
      <c r="A4" s="4" t="s">
        <v>701</v>
      </c>
      <c r="B4" s="16" t="n">
        <v>1.1</v>
      </c>
    </row>
    <row r="5" spans="1:2">
      <c r="A5" s="4" t="s">
        <v>702</v>
      </c>
      <c r="B5" s="11" t="n">
        <v>73.90000000000001</v>
      </c>
    </row>
    <row r="6" spans="1:2">
      <c r="A6" s="4" t="s">
        <v>703</v>
      </c>
      <c r="B6" s="11" t="n">
        <v>1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3</v>
      </c>
    </row>
    <row r="2" spans="1:3">
      <c r="A2" s="3" t="s">
        <v>239</v>
      </c>
    </row>
    <row r="3" spans="1:3">
      <c r="A3" s="4" t="s">
        <v>116</v>
      </c>
      <c r="B3" s="7" t="n">
        <v>-48585</v>
      </c>
      <c r="C3" s="7" t="n">
        <v>-66192</v>
      </c>
    </row>
    <row r="4" spans="1:3">
      <c r="A4" s="4" t="s">
        <v>705</v>
      </c>
      <c r="B4" s="5" t="n">
        <v>1006</v>
      </c>
      <c r="C4" s="5" t="n">
        <v>1239</v>
      </c>
    </row>
    <row r="5" spans="1:3">
      <c r="A5" s="4" t="s">
        <v>93</v>
      </c>
      <c r="B5" s="5" t="n">
        <v>6799</v>
      </c>
      <c r="C5" s="5" t="n">
        <v>7419</v>
      </c>
    </row>
    <row r="6" spans="1:3">
      <c r="A6" s="4" t="s">
        <v>706</v>
      </c>
      <c r="B6" s="7" t="n">
        <v>-40780</v>
      </c>
      <c r="C6" s="7" t="n">
        <v>-575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7</v>
      </c>
      <c r="B1" s="2" t="s">
        <v>72</v>
      </c>
      <c r="D1" s="2" t="s">
        <v>1</v>
      </c>
      <c r="F1" s="2" t="s">
        <v>113</v>
      </c>
    </row>
    <row r="2" spans="1:6">
      <c r="B2" s="2" t="s">
        <v>2</v>
      </c>
      <c r="C2" s="2" t="s">
        <v>73</v>
      </c>
      <c r="D2" s="2" t="s">
        <v>2</v>
      </c>
      <c r="E2" s="2" t="s">
        <v>73</v>
      </c>
      <c r="F2" s="2" t="s">
        <v>23</v>
      </c>
    </row>
    <row r="3" spans="1:6">
      <c r="A3" s="3" t="s">
        <v>708</v>
      </c>
    </row>
    <row r="4" spans="1:6">
      <c r="A4" s="4" t="s">
        <v>98</v>
      </c>
      <c r="B4" s="7" t="n">
        <v>156930</v>
      </c>
      <c r="C4" s="7" t="n">
        <v>150446</v>
      </c>
      <c r="D4" s="7" t="n">
        <v>465114</v>
      </c>
      <c r="E4" s="7" t="n">
        <v>411634</v>
      </c>
    </row>
    <row r="5" spans="1:6">
      <c r="A5" s="4" t="s">
        <v>99</v>
      </c>
      <c r="B5" s="5" t="n">
        <v>-19</v>
      </c>
      <c r="C5" s="5" t="n">
        <v>-118</v>
      </c>
      <c r="D5" s="5" t="n">
        <v>-95</v>
      </c>
      <c r="E5" s="5" t="n">
        <v>-755</v>
      </c>
    </row>
    <row r="6" spans="1:6">
      <c r="A6" s="4" t="s">
        <v>100</v>
      </c>
      <c r="B6" s="5" t="n">
        <v>458280</v>
      </c>
      <c r="C6" s="5" t="n">
        <v>-144</v>
      </c>
      <c r="D6" s="5" t="n">
        <v>502288</v>
      </c>
      <c r="E6" s="5" t="n">
        <v>31779</v>
      </c>
    </row>
    <row r="7" spans="1:6">
      <c r="A7" s="4" t="s">
        <v>101</v>
      </c>
      <c r="B7" s="5" t="n">
        <v>615191</v>
      </c>
      <c r="C7" s="5" t="n">
        <v>150184</v>
      </c>
      <c r="D7" s="5" t="n">
        <v>967307</v>
      </c>
      <c r="E7" s="5" t="n">
        <v>442658</v>
      </c>
      <c r="F7" s="7" t="n">
        <v>651490</v>
      </c>
    </row>
    <row r="8" spans="1:6">
      <c r="A8" s="4" t="s">
        <v>102</v>
      </c>
      <c r="B8" s="5" t="n">
        <v>1233</v>
      </c>
      <c r="C8" s="5" t="n">
        <v>732</v>
      </c>
      <c r="D8" s="5" t="n">
        <v>3391</v>
      </c>
      <c r="E8" s="5" t="n">
        <v>1064</v>
      </c>
    </row>
    <row r="9" spans="1:6">
      <c r="A9" s="4" t="s">
        <v>103</v>
      </c>
      <c r="B9" s="7" t="n">
        <v>613958</v>
      </c>
      <c r="C9" s="7" t="n">
        <v>149452</v>
      </c>
      <c r="D9" s="7" t="n">
        <v>963916</v>
      </c>
      <c r="E9" s="7" t="n">
        <v>441594</v>
      </c>
    </row>
    <row r="10" spans="1:6">
      <c r="A10" s="3" t="s">
        <v>709</v>
      </c>
    </row>
    <row r="11" spans="1:6">
      <c r="A11" s="4" t="s">
        <v>710</v>
      </c>
      <c r="B11" s="5" t="n">
        <v>355929</v>
      </c>
      <c r="C11" s="5" t="n">
        <v>350274</v>
      </c>
      <c r="D11" s="5" t="n">
        <v>355110</v>
      </c>
      <c r="E11" s="5" t="n">
        <v>341610</v>
      </c>
    </row>
    <row r="12" spans="1:6">
      <c r="A12" s="3" t="s">
        <v>711</v>
      </c>
    </row>
    <row r="13" spans="1:6">
      <c r="A13" s="4" t="s">
        <v>712</v>
      </c>
      <c r="B13" s="5" t="n">
        <v>624</v>
      </c>
      <c r="C13" s="5" t="n">
        <v>847</v>
      </c>
      <c r="D13" s="5" t="n">
        <v>528</v>
      </c>
      <c r="E13" s="5" t="n">
        <v>594</v>
      </c>
    </row>
    <row r="14" spans="1:6">
      <c r="A14" s="4" t="s">
        <v>713</v>
      </c>
      <c r="B14" s="5" t="n">
        <v>318</v>
      </c>
      <c r="C14" s="5" t="n">
        <v>193</v>
      </c>
      <c r="D14" s="5" t="n">
        <v>236</v>
      </c>
      <c r="E14" s="5" t="n">
        <v>168</v>
      </c>
    </row>
    <row r="15" spans="1:6">
      <c r="A15" s="4" t="s">
        <v>714</v>
      </c>
      <c r="B15" s="5" t="n">
        <v>2462</v>
      </c>
      <c r="C15" s="5" t="n">
        <v>2872</v>
      </c>
      <c r="D15" s="5" t="n">
        <v>2491</v>
      </c>
      <c r="E15" s="5" t="n">
        <v>2980</v>
      </c>
    </row>
    <row r="16" spans="1:6">
      <c r="A16" s="4" t="s">
        <v>715</v>
      </c>
      <c r="B16" s="5" t="n">
        <v>359333</v>
      </c>
      <c r="C16" s="5" t="n">
        <v>354186</v>
      </c>
      <c r="D16" s="5" t="n">
        <v>358365</v>
      </c>
      <c r="E16" s="5" t="n">
        <v>345352</v>
      </c>
    </row>
    <row r="17" spans="1:6">
      <c r="A17" s="3" t="s">
        <v>716</v>
      </c>
    </row>
    <row r="18" spans="1:6">
      <c r="A18" s="4" t="s">
        <v>105</v>
      </c>
      <c r="B18" s="8" t="n">
        <v>0.44</v>
      </c>
      <c r="C18" s="8" t="n">
        <v>0.43</v>
      </c>
      <c r="D18" s="8" t="n">
        <v>1.31</v>
      </c>
      <c r="E18" s="8" t="n">
        <v>1.2</v>
      </c>
    </row>
    <row r="19" spans="1:6">
      <c r="A19" s="4" t="s">
        <v>106</v>
      </c>
      <c r="B19" s="9" t="n">
        <v>1.72</v>
      </c>
      <c r="C19" s="9" t="n">
        <v>0.43</v>
      </c>
      <c r="D19" s="9" t="n">
        <v>2.71</v>
      </c>
      <c r="E19" s="9" t="n">
        <v>1.29</v>
      </c>
    </row>
    <row r="20" spans="1:6">
      <c r="A20" s="3" t="s">
        <v>717</v>
      </c>
    </row>
    <row r="21" spans="1:6">
      <c r="A21" s="4" t="s">
        <v>105</v>
      </c>
      <c r="B21" s="9" t="n">
        <v>0.44</v>
      </c>
      <c r="C21" s="9" t="n">
        <v>0.42</v>
      </c>
      <c r="D21" s="9" t="n">
        <v>1.3</v>
      </c>
      <c r="E21" s="9" t="n">
        <v>1.19</v>
      </c>
    </row>
    <row r="22" spans="1:6">
      <c r="A22" s="4" t="s">
        <v>106</v>
      </c>
      <c r="B22" s="8" t="n">
        <v>1.71</v>
      </c>
      <c r="C22" s="8" t="n">
        <v>0.42</v>
      </c>
      <c r="D22" s="8" t="n">
        <v>2.69</v>
      </c>
      <c r="E22" s="8" t="n">
        <v>1.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s>
  <sheetData>
    <row r="1" spans="1:5">
      <c r="A1" s="1" t="s">
        <v>718</v>
      </c>
      <c r="B1" s="2" t="s">
        <v>72</v>
      </c>
      <c r="D1" s="2" t="s">
        <v>1</v>
      </c>
    </row>
    <row r="2" spans="1:5">
      <c r="B2" s="2" t="s">
        <v>560</v>
      </c>
      <c r="C2" s="2" t="s">
        <v>461</v>
      </c>
      <c r="D2" s="2" t="s">
        <v>719</v>
      </c>
      <c r="E2" s="2" t="s">
        <v>461</v>
      </c>
    </row>
    <row r="3" spans="1:5">
      <c r="A3" s="3" t="s">
        <v>245</v>
      </c>
    </row>
    <row r="4" spans="1:5">
      <c r="A4" s="4" t="s">
        <v>720</v>
      </c>
      <c r="D4" s="5" t="n">
        <v>3</v>
      </c>
    </row>
    <row r="5" spans="1:5">
      <c r="A5" s="3" t="s">
        <v>721</v>
      </c>
    </row>
    <row r="6" spans="1:5">
      <c r="A6" s="4" t="s">
        <v>722</v>
      </c>
      <c r="B6" s="7" t="n">
        <v>401876</v>
      </c>
      <c r="C6" s="7" t="n">
        <v>368697</v>
      </c>
      <c r="D6" s="7" t="n">
        <v>1196596</v>
      </c>
      <c r="E6" s="7" t="n">
        <v>1081526</v>
      </c>
    </row>
    <row r="7" spans="1:5">
      <c r="A7" s="4" t="s">
        <v>78</v>
      </c>
      <c r="B7" s="5" t="n">
        <v>461700</v>
      </c>
      <c r="C7" s="5" t="n">
        <v>461974</v>
      </c>
      <c r="D7" s="5" t="n">
        <v>1386131</v>
      </c>
      <c r="E7" s="5" t="n">
        <v>1390387</v>
      </c>
    </row>
    <row r="8" spans="1:5">
      <c r="A8" s="4" t="s">
        <v>79</v>
      </c>
      <c r="B8" s="5" t="n">
        <v>3196</v>
      </c>
      <c r="C8" s="5" t="n">
        <v>4317</v>
      </c>
      <c r="D8" s="5" t="n">
        <v>9781</v>
      </c>
      <c r="E8" s="5" t="n">
        <v>17006</v>
      </c>
    </row>
    <row r="9" spans="1:5">
      <c r="A9" s="4" t="s">
        <v>80</v>
      </c>
      <c r="B9" s="5" t="n">
        <v>32985</v>
      </c>
      <c r="C9" s="5" t="n">
        <v>31566</v>
      </c>
      <c r="D9" s="5" t="n">
        <v>85499</v>
      </c>
      <c r="E9" s="5" t="n">
        <v>78098</v>
      </c>
    </row>
    <row r="10" spans="1:5">
      <c r="A10" s="4" t="s">
        <v>81</v>
      </c>
      <c r="B10" s="5" t="n">
        <v>171</v>
      </c>
      <c r="C10" s="5" t="n">
        <v>562</v>
      </c>
      <c r="D10" s="5" t="n">
        <v>854</v>
      </c>
      <c r="E10" s="5" t="n">
        <v>792</v>
      </c>
    </row>
    <row r="11" spans="1:5">
      <c r="A11" s="4" t="s">
        <v>82</v>
      </c>
      <c r="B11" s="5" t="n">
        <v>899928</v>
      </c>
      <c r="C11" s="5" t="n">
        <v>867116</v>
      </c>
      <c r="D11" s="5" t="n">
        <v>2678861</v>
      </c>
      <c r="E11" s="5" t="n">
        <v>2567809</v>
      </c>
    </row>
    <row r="12" spans="1:5">
      <c r="A12" s="3" t="s">
        <v>723</v>
      </c>
    </row>
    <row r="13" spans="1:5">
      <c r="A13" s="4" t="s">
        <v>81</v>
      </c>
      <c r="B13" s="5" t="n">
        <v>171</v>
      </c>
      <c r="C13" s="5" t="n">
        <v>562</v>
      </c>
      <c r="D13" s="5" t="n">
        <v>854</v>
      </c>
      <c r="E13" s="5" t="n">
        <v>792</v>
      </c>
    </row>
    <row r="14" spans="1:5">
      <c r="A14" s="4" t="s">
        <v>724</v>
      </c>
      <c r="B14" s="5" t="n">
        <v>376207</v>
      </c>
      <c r="C14" s="5" t="n">
        <v>361117</v>
      </c>
      <c r="D14" s="5" t="n">
        <v>1111024</v>
      </c>
      <c r="E14" s="5" t="n">
        <v>1069294</v>
      </c>
    </row>
    <row r="15" spans="1:5">
      <c r="A15" s="4" t="s">
        <v>89</v>
      </c>
      <c r="B15" s="5" t="n">
        <v>418</v>
      </c>
      <c r="C15" s="5" t="n">
        <v>974</v>
      </c>
      <c r="D15" s="5" t="n">
        <v>1708</v>
      </c>
      <c r="E15" s="5" t="n">
        <v>6277</v>
      </c>
    </row>
    <row r="16" spans="1:5">
      <c r="A16" s="4" t="s">
        <v>725</v>
      </c>
      <c r="B16" s="5" t="n">
        <v>523132</v>
      </c>
      <c r="C16" s="5" t="n">
        <v>504463</v>
      </c>
      <c r="D16" s="5" t="n">
        <v>1565275</v>
      </c>
      <c r="E16" s="5" t="n">
        <v>1491446</v>
      </c>
    </row>
    <row r="17" spans="1:5">
      <c r="A17" s="4" t="s">
        <v>96</v>
      </c>
      <c r="B17" s="5" t="n">
        <v>750</v>
      </c>
      <c r="C17" s="5" t="n">
        <v>931</v>
      </c>
      <c r="D17" s="5" t="n">
        <v>3794</v>
      </c>
      <c r="E17" s="5" t="n">
        <v>2151</v>
      </c>
    </row>
    <row r="18" spans="1:5">
      <c r="A18" s="4" t="s">
        <v>726</v>
      </c>
      <c r="B18" s="5" t="n">
        <v>523882</v>
      </c>
      <c r="C18" s="5" t="n">
        <v>505394</v>
      </c>
      <c r="D18" s="5" t="n">
        <v>1569069</v>
      </c>
      <c r="E18" s="5" t="n">
        <v>1493597</v>
      </c>
    </row>
    <row r="19" spans="1:5">
      <c r="A19" s="4" t="s">
        <v>81</v>
      </c>
      <c r="B19" s="5" t="n">
        <v>171</v>
      </c>
      <c r="C19" s="5" t="n">
        <v>562</v>
      </c>
      <c r="D19" s="5" t="n">
        <v>854</v>
      </c>
      <c r="E19" s="5" t="n">
        <v>792</v>
      </c>
    </row>
    <row r="20" spans="1:5">
      <c r="A20" s="4" t="s">
        <v>727</v>
      </c>
      <c r="B20" s="5" t="n">
        <v>-113869</v>
      </c>
      <c r="C20" s="5" t="n">
        <v>-105063</v>
      </c>
      <c r="D20" s="5" t="n">
        <v>-336245</v>
      </c>
      <c r="E20" s="5" t="n">
        <v>-312001</v>
      </c>
    </row>
    <row r="21" spans="1:5">
      <c r="A21" s="4" t="s">
        <v>85</v>
      </c>
      <c r="B21" s="5" t="n">
        <v>-213407</v>
      </c>
      <c r="C21" s="5" t="n">
        <v>-208387</v>
      </c>
      <c r="D21" s="5" t="n">
        <v>-655298</v>
      </c>
      <c r="E21" s="5" t="n">
        <v>-666735</v>
      </c>
    </row>
    <row r="22" spans="1:5">
      <c r="A22" s="4" t="s">
        <v>90</v>
      </c>
      <c r="B22" s="5" t="n">
        <v>-33317</v>
      </c>
      <c r="C22" s="5" t="n">
        <v>-31567</v>
      </c>
      <c r="D22" s="5" t="n">
        <v>-100560</v>
      </c>
      <c r="E22" s="5" t="n">
        <v>-95387</v>
      </c>
    </row>
    <row r="23" spans="1:5">
      <c r="A23" s="4" t="s">
        <v>91</v>
      </c>
      <c r="B23" s="5" t="n">
        <v>-511</v>
      </c>
      <c r="C23" s="5" t="n">
        <v>-383</v>
      </c>
      <c r="D23" s="5" t="n">
        <v>-856</v>
      </c>
      <c r="E23" s="5" t="n">
        <v>-3165</v>
      </c>
    </row>
    <row r="24" spans="1:5">
      <c r="A24" s="4" t="s">
        <v>92</v>
      </c>
      <c r="B24" s="5" t="n">
        <v>-804</v>
      </c>
      <c r="C24" s="5" t="n">
        <v>-16217</v>
      </c>
      <c r="D24" s="5" t="n">
        <v>-8903</v>
      </c>
      <c r="E24" s="5" t="n">
        <v>-25073</v>
      </c>
    </row>
    <row r="25" spans="1:5">
      <c r="A25" s="4" t="s">
        <v>93</v>
      </c>
      <c r="B25" s="5" t="n">
        <v>-13030</v>
      </c>
      <c r="C25" s="5" t="n">
        <v>-2430</v>
      </c>
      <c r="D25" s="5" t="n">
        <v>-16066</v>
      </c>
      <c r="E25" s="5" t="n">
        <v>-8901</v>
      </c>
    </row>
    <row r="26" spans="1:5">
      <c r="A26" s="4" t="s">
        <v>97</v>
      </c>
      <c r="B26" s="5" t="n">
        <v>7815</v>
      </c>
      <c r="C26" s="5" t="n">
        <v>8537</v>
      </c>
      <c r="D26" s="5" t="n">
        <v>13119</v>
      </c>
      <c r="E26" s="5" t="n">
        <v>28507</v>
      </c>
    </row>
    <row r="27" spans="1:5">
      <c r="A27" s="4" t="s">
        <v>98</v>
      </c>
      <c r="B27" s="5" t="n">
        <v>156930</v>
      </c>
      <c r="C27" s="5" t="n">
        <v>150446</v>
      </c>
      <c r="D27" s="5" t="n">
        <v>465114</v>
      </c>
      <c r="E27" s="5" t="n">
        <v>411634</v>
      </c>
    </row>
    <row r="28" spans="1:5">
      <c r="A28" s="4" t="s">
        <v>728</v>
      </c>
    </row>
    <row r="29" spans="1:5">
      <c r="A29" s="3" t="s">
        <v>721</v>
      </c>
    </row>
    <row r="30" spans="1:5">
      <c r="A30" s="4" t="s">
        <v>722</v>
      </c>
      <c r="B30" s="5" t="n">
        <v>212370</v>
      </c>
      <c r="C30" s="5" t="n">
        <v>210424</v>
      </c>
      <c r="D30" s="5" t="n">
        <v>634955</v>
      </c>
      <c r="E30" s="5" t="n">
        <v>635030</v>
      </c>
    </row>
    <row r="31" spans="1:5">
      <c r="A31" s="4" t="s">
        <v>78</v>
      </c>
      <c r="B31" s="5" t="n">
        <v>0</v>
      </c>
      <c r="C31" s="5" t="n">
        <v>0</v>
      </c>
      <c r="D31" s="5" t="n">
        <v>0</v>
      </c>
      <c r="E31" s="5" t="n">
        <v>0</v>
      </c>
    </row>
    <row r="32" spans="1:5">
      <c r="A32" s="4" t="s">
        <v>79</v>
      </c>
      <c r="B32" s="5" t="n">
        <v>1125</v>
      </c>
      <c r="C32" s="5" t="n">
        <v>1246</v>
      </c>
      <c r="D32" s="5" t="n">
        <v>3455</v>
      </c>
      <c r="E32" s="5" t="n">
        <v>3676</v>
      </c>
    </row>
    <row r="33" spans="1:5">
      <c r="A33" s="4" t="s">
        <v>80</v>
      </c>
      <c r="B33" s="5" t="n">
        <v>0</v>
      </c>
      <c r="C33" s="5" t="n">
        <v>0</v>
      </c>
      <c r="D33" s="5" t="n">
        <v>0</v>
      </c>
      <c r="E33" s="5" t="n">
        <v>0</v>
      </c>
    </row>
    <row r="34" spans="1:5">
      <c r="A34" s="4" t="s">
        <v>81</v>
      </c>
      <c r="B34" s="5" t="n">
        <v>0</v>
      </c>
      <c r="C34" s="5" t="n">
        <v>0</v>
      </c>
      <c r="D34" s="5" t="n">
        <v>0</v>
      </c>
      <c r="E34" s="5" t="n">
        <v>0</v>
      </c>
    </row>
    <row r="35" spans="1:5">
      <c r="A35" s="4" t="s">
        <v>82</v>
      </c>
      <c r="B35" s="5" t="n">
        <v>213495</v>
      </c>
      <c r="C35" s="5" t="n">
        <v>211670</v>
      </c>
      <c r="D35" s="5" t="n">
        <v>638410</v>
      </c>
      <c r="E35" s="5" t="n">
        <v>638706</v>
      </c>
    </row>
    <row r="36" spans="1:5">
      <c r="A36" s="3" t="s">
        <v>723</v>
      </c>
    </row>
    <row r="37" spans="1:5">
      <c r="A37" s="4" t="s">
        <v>81</v>
      </c>
      <c r="B37" s="5" t="n">
        <v>0</v>
      </c>
      <c r="C37" s="5" t="n">
        <v>0</v>
      </c>
      <c r="D37" s="5" t="n">
        <v>0</v>
      </c>
      <c r="E37" s="5" t="n">
        <v>0</v>
      </c>
    </row>
    <row r="38" spans="1:5">
      <c r="A38" s="4" t="s">
        <v>724</v>
      </c>
      <c r="B38" s="5" t="n">
        <v>0</v>
      </c>
      <c r="C38" s="5" t="n">
        <v>0</v>
      </c>
      <c r="D38" s="5" t="n">
        <v>0</v>
      </c>
      <c r="E38" s="5" t="n">
        <v>0</v>
      </c>
    </row>
    <row r="39" spans="1:5">
      <c r="A39" s="4" t="s">
        <v>89</v>
      </c>
      <c r="B39" s="5" t="n">
        <v>0</v>
      </c>
      <c r="C39" s="5" t="n">
        <v>0</v>
      </c>
      <c r="D39" s="5" t="n">
        <v>0</v>
      </c>
      <c r="E39" s="5" t="n">
        <v>0</v>
      </c>
    </row>
    <row r="40" spans="1:5">
      <c r="A40" s="4" t="s">
        <v>725</v>
      </c>
      <c r="B40" s="5" t="n">
        <v>213495</v>
      </c>
      <c r="C40" s="5" t="n">
        <v>211670</v>
      </c>
      <c r="D40" s="5" t="n">
        <v>638410</v>
      </c>
      <c r="E40" s="5" t="n">
        <v>638706</v>
      </c>
    </row>
    <row r="41" spans="1:5">
      <c r="A41" s="4" t="s">
        <v>96</v>
      </c>
      <c r="B41" s="5" t="n">
        <v>1122</v>
      </c>
      <c r="C41" s="5" t="n">
        <v>584</v>
      </c>
      <c r="D41" s="5" t="n">
        <v>4768</v>
      </c>
      <c r="E41" s="5" t="n">
        <v>738</v>
      </c>
    </row>
    <row r="42" spans="1:5">
      <c r="A42" s="4" t="s">
        <v>726</v>
      </c>
      <c r="B42" s="5" t="n">
        <v>214617</v>
      </c>
      <c r="C42" s="5" t="n">
        <v>212254</v>
      </c>
      <c r="D42" s="5" t="n">
        <v>643178</v>
      </c>
      <c r="E42" s="5" t="n">
        <v>639444</v>
      </c>
    </row>
    <row r="43" spans="1:5">
      <c r="A43" s="4" t="s">
        <v>81</v>
      </c>
      <c r="B43" s="5" t="n">
        <v>0</v>
      </c>
      <c r="C43" s="5" t="n">
        <v>0</v>
      </c>
      <c r="D43" s="5" t="n">
        <v>0</v>
      </c>
      <c r="E43" s="5" t="n">
        <v>0</v>
      </c>
    </row>
    <row r="44" spans="1:5">
      <c r="A44" s="4" t="s">
        <v>729</v>
      </c>
    </row>
    <row r="45" spans="1:5">
      <c r="A45" s="3" t="s">
        <v>721</v>
      </c>
    </row>
    <row r="46" spans="1:5">
      <c r="A46" s="4" t="s">
        <v>722</v>
      </c>
      <c r="B46" s="5" t="n">
        <v>0</v>
      </c>
      <c r="C46" s="5" t="n">
        <v>0</v>
      </c>
      <c r="D46" s="5" t="n">
        <v>0</v>
      </c>
      <c r="E46" s="5" t="n">
        <v>0</v>
      </c>
    </row>
    <row r="47" spans="1:5">
      <c r="A47" s="4" t="s">
        <v>78</v>
      </c>
      <c r="B47" s="5" t="n">
        <v>461700</v>
      </c>
      <c r="C47" s="5" t="n">
        <v>461974</v>
      </c>
      <c r="D47" s="5" t="n">
        <v>1386131</v>
      </c>
      <c r="E47" s="5" t="n">
        <v>1390387</v>
      </c>
    </row>
    <row r="48" spans="1:5">
      <c r="A48" s="4" t="s">
        <v>79</v>
      </c>
      <c r="B48" s="5" t="n">
        <v>0</v>
      </c>
      <c r="C48" s="5" t="n">
        <v>0</v>
      </c>
      <c r="D48" s="5" t="n">
        <v>0</v>
      </c>
      <c r="E48" s="5" t="n">
        <v>0</v>
      </c>
    </row>
    <row r="49" spans="1:5">
      <c r="A49" s="4" t="s">
        <v>80</v>
      </c>
      <c r="B49" s="5" t="n">
        <v>0</v>
      </c>
      <c r="C49" s="5" t="n">
        <v>0</v>
      </c>
      <c r="D49" s="5" t="n">
        <v>0</v>
      </c>
      <c r="E49" s="5" t="n">
        <v>0</v>
      </c>
    </row>
    <row r="50" spans="1:5">
      <c r="A50" s="4" t="s">
        <v>81</v>
      </c>
      <c r="B50" s="5" t="n">
        <v>0</v>
      </c>
      <c r="C50" s="5" t="n">
        <v>0</v>
      </c>
      <c r="D50" s="5" t="n">
        <v>0</v>
      </c>
      <c r="E50" s="5" t="n">
        <v>0</v>
      </c>
    </row>
    <row r="51" spans="1:5">
      <c r="A51" s="4" t="s">
        <v>82</v>
      </c>
      <c r="B51" s="5" t="n">
        <v>461700</v>
      </c>
      <c r="C51" s="5" t="n">
        <v>461974</v>
      </c>
      <c r="D51" s="5" t="n">
        <v>1386131</v>
      </c>
      <c r="E51" s="5" t="n">
        <v>1390387</v>
      </c>
    </row>
    <row r="52" spans="1:5">
      <c r="A52" s="3" t="s">
        <v>723</v>
      </c>
    </row>
    <row r="53" spans="1:5">
      <c r="A53" s="4" t="s">
        <v>81</v>
      </c>
      <c r="B53" s="5" t="n">
        <v>0</v>
      </c>
      <c r="C53" s="5" t="n">
        <v>0</v>
      </c>
      <c r="D53" s="5" t="n">
        <v>0</v>
      </c>
      <c r="E53" s="5" t="n">
        <v>0</v>
      </c>
    </row>
    <row r="54" spans="1:5">
      <c r="A54" s="4" t="s">
        <v>724</v>
      </c>
      <c r="B54" s="5" t="n">
        <v>315598</v>
      </c>
      <c r="C54" s="5" t="n">
        <v>312145</v>
      </c>
      <c r="D54" s="5" t="n">
        <v>936296</v>
      </c>
      <c r="E54" s="5" t="n">
        <v>932675</v>
      </c>
    </row>
    <row r="55" spans="1:5">
      <c r="A55" s="4" t="s">
        <v>89</v>
      </c>
      <c r="B55" s="5" t="n">
        <v>0</v>
      </c>
      <c r="C55" s="5" t="n">
        <v>0</v>
      </c>
      <c r="D55" s="5" t="n">
        <v>0</v>
      </c>
      <c r="E55" s="5" t="n">
        <v>0</v>
      </c>
    </row>
    <row r="56" spans="1:5">
      <c r="A56" s="4" t="s">
        <v>725</v>
      </c>
      <c r="B56" s="5" t="n">
        <v>146102</v>
      </c>
      <c r="C56" s="5" t="n">
        <v>149829</v>
      </c>
      <c r="D56" s="5" t="n">
        <v>449835</v>
      </c>
      <c r="E56" s="5" t="n">
        <v>457712</v>
      </c>
    </row>
    <row r="57" spans="1:5">
      <c r="A57" s="4" t="s">
        <v>96</v>
      </c>
      <c r="B57" s="5" t="n">
        <v>300</v>
      </c>
      <c r="C57" s="5" t="n">
        <v>75</v>
      </c>
      <c r="D57" s="5" t="n">
        <v>-157</v>
      </c>
      <c r="E57" s="5" t="n">
        <v>732</v>
      </c>
    </row>
    <row r="58" spans="1:5">
      <c r="A58" s="4" t="s">
        <v>726</v>
      </c>
      <c r="B58" s="5" t="n">
        <v>146402</v>
      </c>
      <c r="C58" s="5" t="n">
        <v>149904</v>
      </c>
      <c r="D58" s="5" t="n">
        <v>449678</v>
      </c>
      <c r="E58" s="5" t="n">
        <v>458444</v>
      </c>
    </row>
    <row r="59" spans="1:5">
      <c r="A59" s="4" t="s">
        <v>81</v>
      </c>
      <c r="B59" s="5" t="n">
        <v>0</v>
      </c>
      <c r="C59" s="5" t="n">
        <v>0</v>
      </c>
      <c r="D59" s="5" t="n">
        <v>0</v>
      </c>
      <c r="E59" s="5" t="n">
        <v>0</v>
      </c>
    </row>
    <row r="60" spans="1:5">
      <c r="A60" s="4" t="s">
        <v>730</v>
      </c>
    </row>
    <row r="61" spans="1:5">
      <c r="A61" s="3" t="s">
        <v>721</v>
      </c>
    </row>
    <row r="62" spans="1:5">
      <c r="A62" s="4" t="s">
        <v>722</v>
      </c>
      <c r="B62" s="5" t="n">
        <v>189506</v>
      </c>
      <c r="C62" s="5" t="n">
        <v>158273</v>
      </c>
      <c r="D62" s="5" t="n">
        <v>561641</v>
      </c>
      <c r="E62" s="5" t="n">
        <v>446496</v>
      </c>
    </row>
    <row r="63" spans="1:5">
      <c r="A63" s="4" t="s">
        <v>78</v>
      </c>
      <c r="B63" s="5" t="n">
        <v>0</v>
      </c>
      <c r="C63" s="5" t="n">
        <v>0</v>
      </c>
      <c r="D63" s="5" t="n">
        <v>0</v>
      </c>
      <c r="E63" s="5" t="n">
        <v>0</v>
      </c>
    </row>
    <row r="64" spans="1:5">
      <c r="A64" s="4" t="s">
        <v>79</v>
      </c>
      <c r="B64" s="5" t="n">
        <v>1568</v>
      </c>
      <c r="C64" s="5" t="n">
        <v>2211</v>
      </c>
      <c r="D64" s="5" t="n">
        <v>5347</v>
      </c>
      <c r="E64" s="5" t="n">
        <v>10556</v>
      </c>
    </row>
    <row r="65" spans="1:5">
      <c r="A65" s="4" t="s">
        <v>80</v>
      </c>
      <c r="B65" s="5" t="n">
        <v>0</v>
      </c>
      <c r="C65" s="5" t="n">
        <v>0</v>
      </c>
      <c r="D65" s="5" t="n">
        <v>0</v>
      </c>
      <c r="E65" s="5" t="n">
        <v>0</v>
      </c>
    </row>
    <row r="66" spans="1:5">
      <c r="A66" s="4" t="s">
        <v>81</v>
      </c>
      <c r="B66" s="5" t="n">
        <v>0</v>
      </c>
      <c r="C66" s="5" t="n">
        <v>0</v>
      </c>
      <c r="D66" s="5" t="n">
        <v>0</v>
      </c>
      <c r="E66" s="5" t="n">
        <v>0</v>
      </c>
    </row>
    <row r="67" spans="1:5">
      <c r="A67" s="4" t="s">
        <v>82</v>
      </c>
      <c r="B67" s="5" t="n">
        <v>191074</v>
      </c>
      <c r="C67" s="5" t="n">
        <v>160484</v>
      </c>
      <c r="D67" s="5" t="n">
        <v>566988</v>
      </c>
      <c r="E67" s="5" t="n">
        <v>457052</v>
      </c>
    </row>
    <row r="68" spans="1:5">
      <c r="A68" s="3" t="s">
        <v>723</v>
      </c>
    </row>
    <row r="69" spans="1:5">
      <c r="A69" s="4" t="s">
        <v>81</v>
      </c>
      <c r="B69" s="5" t="n">
        <v>0</v>
      </c>
      <c r="C69" s="5" t="n">
        <v>0</v>
      </c>
      <c r="D69" s="5" t="n">
        <v>0</v>
      </c>
      <c r="E69" s="5" t="n">
        <v>0</v>
      </c>
    </row>
    <row r="70" spans="1:5">
      <c r="A70" s="4" t="s">
        <v>724</v>
      </c>
      <c r="B70" s="5" t="n">
        <v>60609</v>
      </c>
      <c r="C70" s="5" t="n">
        <v>48972</v>
      </c>
      <c r="D70" s="5" t="n">
        <v>174728</v>
      </c>
      <c r="E70" s="5" t="n">
        <v>136619</v>
      </c>
    </row>
    <row r="71" spans="1:5">
      <c r="A71" s="4" t="s">
        <v>89</v>
      </c>
      <c r="B71" s="5" t="n">
        <v>418</v>
      </c>
      <c r="C71" s="5" t="n">
        <v>974</v>
      </c>
      <c r="D71" s="5" t="n">
        <v>1708</v>
      </c>
      <c r="E71" s="5" t="n">
        <v>6277</v>
      </c>
    </row>
    <row r="72" spans="1:5">
      <c r="A72" s="4" t="s">
        <v>725</v>
      </c>
      <c r="B72" s="5" t="n">
        <v>130047</v>
      </c>
      <c r="C72" s="5" t="n">
        <v>110538</v>
      </c>
      <c r="D72" s="5" t="n">
        <v>390552</v>
      </c>
      <c r="E72" s="5" t="n">
        <v>314156</v>
      </c>
    </row>
    <row r="73" spans="1:5">
      <c r="A73" s="4" t="s">
        <v>96</v>
      </c>
      <c r="B73" s="5" t="n">
        <v>-348</v>
      </c>
      <c r="C73" s="5" t="n">
        <v>238</v>
      </c>
      <c r="D73" s="5" t="n">
        <v>284</v>
      </c>
      <c r="E73" s="5" t="n">
        <v>301</v>
      </c>
    </row>
    <row r="74" spans="1:5">
      <c r="A74" s="4" t="s">
        <v>726</v>
      </c>
      <c r="B74" s="5" t="n">
        <v>129699</v>
      </c>
      <c r="C74" s="5" t="n">
        <v>110776</v>
      </c>
      <c r="D74" s="5" t="n">
        <v>390836</v>
      </c>
      <c r="E74" s="5" t="n">
        <v>314457</v>
      </c>
    </row>
    <row r="75" spans="1:5">
      <c r="A75" s="4" t="s">
        <v>81</v>
      </c>
      <c r="B75" s="5" t="n">
        <v>0</v>
      </c>
      <c r="C75" s="5" t="n">
        <v>0</v>
      </c>
      <c r="D75" s="5" t="n">
        <v>0</v>
      </c>
      <c r="E75" s="5" t="n">
        <v>0</v>
      </c>
    </row>
    <row r="76" spans="1:5">
      <c r="A76" s="4" t="s">
        <v>731</v>
      </c>
    </row>
    <row r="77" spans="1:5">
      <c r="A77" s="3" t="s">
        <v>721</v>
      </c>
    </row>
    <row r="78" spans="1:5">
      <c r="A78" s="4" t="s">
        <v>722</v>
      </c>
      <c r="B78" s="5" t="n">
        <v>0</v>
      </c>
      <c r="C78" s="5" t="n">
        <v>0</v>
      </c>
      <c r="D78" s="5" t="n">
        <v>0</v>
      </c>
      <c r="E78" s="5" t="n">
        <v>0</v>
      </c>
    </row>
    <row r="79" spans="1:5">
      <c r="A79" s="4" t="s">
        <v>78</v>
      </c>
      <c r="B79" s="5" t="n">
        <v>0</v>
      </c>
      <c r="C79" s="5" t="n">
        <v>0</v>
      </c>
      <c r="D79" s="5" t="n">
        <v>0</v>
      </c>
      <c r="E79" s="5" t="n">
        <v>0</v>
      </c>
    </row>
    <row r="80" spans="1:5">
      <c r="A80" s="4" t="s">
        <v>79</v>
      </c>
      <c r="B80" s="5" t="n">
        <v>503</v>
      </c>
      <c r="C80" s="5" t="n">
        <v>860</v>
      </c>
      <c r="D80" s="5" t="n">
        <v>979</v>
      </c>
      <c r="E80" s="5" t="n">
        <v>2774</v>
      </c>
    </row>
    <row r="81" spans="1:5">
      <c r="A81" s="4" t="s">
        <v>80</v>
      </c>
      <c r="B81" s="5" t="n">
        <v>32985</v>
      </c>
      <c r="C81" s="5" t="n">
        <v>31566</v>
      </c>
      <c r="D81" s="5" t="n">
        <v>85499</v>
      </c>
      <c r="E81" s="5" t="n">
        <v>78098</v>
      </c>
    </row>
    <row r="82" spans="1:5">
      <c r="A82" s="4" t="s">
        <v>81</v>
      </c>
      <c r="B82" s="5" t="n">
        <v>171</v>
      </c>
      <c r="C82" s="5" t="n">
        <v>562</v>
      </c>
      <c r="D82" s="5" t="n">
        <v>854</v>
      </c>
      <c r="E82" s="5" t="n">
        <v>792</v>
      </c>
    </row>
    <row r="83" spans="1:5">
      <c r="A83" s="4" t="s">
        <v>82</v>
      </c>
      <c r="B83" s="5" t="n">
        <v>33659</v>
      </c>
      <c r="C83" s="5" t="n">
        <v>32988</v>
      </c>
      <c r="D83" s="5" t="n">
        <v>87332</v>
      </c>
      <c r="E83" s="5" t="n">
        <v>81664</v>
      </c>
    </row>
    <row r="84" spans="1:5">
      <c r="A84" s="3" t="s">
        <v>723</v>
      </c>
    </row>
    <row r="85" spans="1:5">
      <c r="A85" s="4" t="s">
        <v>81</v>
      </c>
      <c r="B85" s="5" t="n">
        <v>171</v>
      </c>
      <c r="C85" s="5" t="n">
        <v>562</v>
      </c>
      <c r="D85" s="5" t="n">
        <v>854</v>
      </c>
      <c r="E85" s="5" t="n">
        <v>792</v>
      </c>
    </row>
    <row r="86" spans="1:5">
      <c r="A86" s="4" t="s">
        <v>724</v>
      </c>
      <c r="B86" s="5" t="n">
        <v>0</v>
      </c>
      <c r="C86" s="5" t="n">
        <v>0</v>
      </c>
      <c r="D86" s="5" t="n">
        <v>0</v>
      </c>
      <c r="E86" s="5" t="n">
        <v>0</v>
      </c>
    </row>
    <row r="87" spans="1:5">
      <c r="A87" s="4" t="s">
        <v>89</v>
      </c>
      <c r="B87" s="5" t="n">
        <v>0</v>
      </c>
      <c r="C87" s="5" t="n">
        <v>0</v>
      </c>
      <c r="D87" s="5" t="n">
        <v>0</v>
      </c>
      <c r="E87" s="5" t="n">
        <v>0</v>
      </c>
    </row>
    <row r="88" spans="1:5">
      <c r="A88" s="4" t="s">
        <v>725</v>
      </c>
      <c r="B88" s="5" t="n">
        <v>33488</v>
      </c>
      <c r="C88" s="5" t="n">
        <v>32426</v>
      </c>
      <c r="D88" s="5" t="n">
        <v>86478</v>
      </c>
      <c r="E88" s="5" t="n">
        <v>80872</v>
      </c>
    </row>
    <row r="89" spans="1:5">
      <c r="A89" s="4" t="s">
        <v>96</v>
      </c>
      <c r="B89" s="5" t="n">
        <v>-324</v>
      </c>
      <c r="C89" s="5" t="n">
        <v>34</v>
      </c>
      <c r="D89" s="5" t="n">
        <v>-1101</v>
      </c>
      <c r="E89" s="5" t="n">
        <v>380</v>
      </c>
    </row>
    <row r="90" spans="1:5">
      <c r="A90" s="4" t="s">
        <v>726</v>
      </c>
      <c r="B90" s="5" t="n">
        <v>33164</v>
      </c>
      <c r="C90" s="5" t="n">
        <v>32460</v>
      </c>
      <c r="D90" s="5" t="n">
        <v>85377</v>
      </c>
      <c r="E90" s="5" t="n">
        <v>81252</v>
      </c>
    </row>
    <row r="91" spans="1:5">
      <c r="A91" s="4" t="s">
        <v>81</v>
      </c>
      <c r="B91" s="7" t="n">
        <v>171</v>
      </c>
      <c r="C91" s="7" t="n">
        <v>562</v>
      </c>
      <c r="D91" s="7" t="n">
        <v>854</v>
      </c>
      <c r="E91" s="7" t="n">
        <v>79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32</v>
      </c>
      <c r="B1" s="2" t="s">
        <v>72</v>
      </c>
      <c r="D1" s="2" t="s">
        <v>1</v>
      </c>
    </row>
    <row r="2" spans="1:5">
      <c r="B2" s="2" t="s">
        <v>2</v>
      </c>
      <c r="C2" s="2" t="s">
        <v>73</v>
      </c>
      <c r="D2" s="2" t="s">
        <v>2</v>
      </c>
      <c r="E2" s="2" t="s">
        <v>73</v>
      </c>
    </row>
    <row r="3" spans="1:5">
      <c r="A3" s="3" t="s">
        <v>733</v>
      </c>
    </row>
    <row r="4" spans="1:5">
      <c r="A4" s="4" t="s">
        <v>171</v>
      </c>
      <c r="B4" s="7" t="n">
        <v>117214</v>
      </c>
      <c r="C4" s="7" t="n">
        <v>1440229</v>
      </c>
      <c r="D4" s="7" t="n">
        <v>555933</v>
      </c>
      <c r="E4" s="7" t="n">
        <v>1591286</v>
      </c>
    </row>
    <row r="5" spans="1:5">
      <c r="A5" s="4" t="s">
        <v>728</v>
      </c>
    </row>
    <row r="6" spans="1:5">
      <c r="A6" s="3" t="s">
        <v>733</v>
      </c>
    </row>
    <row r="7" spans="1:5">
      <c r="A7" s="4" t="s">
        <v>171</v>
      </c>
      <c r="B7" s="5" t="n">
        <v>9954</v>
      </c>
      <c r="C7" s="5" t="n">
        <v>12992</v>
      </c>
      <c r="D7" s="5" t="n">
        <v>151906</v>
      </c>
      <c r="E7" s="5" t="n">
        <v>69642</v>
      </c>
    </row>
    <row r="8" spans="1:5">
      <c r="A8" s="4" t="s">
        <v>729</v>
      </c>
    </row>
    <row r="9" spans="1:5">
      <c r="A9" s="3" t="s">
        <v>733</v>
      </c>
    </row>
    <row r="10" spans="1:5">
      <c r="A10" s="4" t="s">
        <v>171</v>
      </c>
      <c r="B10" s="5" t="n">
        <v>45152</v>
      </c>
      <c r="C10" s="5" t="n">
        <v>26495</v>
      </c>
      <c r="D10" s="5" t="n">
        <v>96533</v>
      </c>
      <c r="E10" s="5" t="n">
        <v>70297</v>
      </c>
    </row>
    <row r="11" spans="1:5">
      <c r="A11" s="4" t="s">
        <v>730</v>
      </c>
    </row>
    <row r="12" spans="1:5">
      <c r="A12" s="3" t="s">
        <v>733</v>
      </c>
    </row>
    <row r="13" spans="1:5">
      <c r="A13" s="4" t="s">
        <v>171</v>
      </c>
      <c r="B13" s="7" t="n">
        <v>62108</v>
      </c>
      <c r="C13" s="7" t="n">
        <v>1400742</v>
      </c>
      <c r="D13" s="7" t="n">
        <v>307494</v>
      </c>
      <c r="E13" s="7" t="n">
        <v>14513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4</v>
      </c>
      <c r="B1" s="2" t="s">
        <v>72</v>
      </c>
      <c r="D1" s="2" t="s">
        <v>1</v>
      </c>
    </row>
    <row r="2" spans="1:6">
      <c r="B2" s="2" t="s">
        <v>2</v>
      </c>
      <c r="C2" s="2" t="s">
        <v>73</v>
      </c>
      <c r="D2" s="2" t="s">
        <v>2</v>
      </c>
      <c r="E2" s="2" t="s">
        <v>73</v>
      </c>
      <c r="F2" s="2" t="s">
        <v>23</v>
      </c>
    </row>
    <row r="3" spans="1:6">
      <c r="A3" s="3" t="s">
        <v>721</v>
      </c>
    </row>
    <row r="4" spans="1:6">
      <c r="A4" s="4" t="s">
        <v>82</v>
      </c>
      <c r="B4" s="7" t="n">
        <v>899928</v>
      </c>
      <c r="C4" s="7" t="n">
        <v>867116</v>
      </c>
      <c r="D4" s="7" t="n">
        <v>2678861</v>
      </c>
      <c r="E4" s="7" t="n">
        <v>2567809</v>
      </c>
    </row>
    <row r="5" spans="1:6">
      <c r="A5" s="3" t="s">
        <v>735</v>
      </c>
    </row>
    <row r="6" spans="1:6">
      <c r="A6" s="4" t="s">
        <v>736</v>
      </c>
      <c r="B6" s="5" t="n">
        <v>20464873</v>
      </c>
      <c r="D6" s="5" t="n">
        <v>20464873</v>
      </c>
      <c r="F6" s="7" t="n">
        <v>20394754</v>
      </c>
    </row>
    <row r="7" spans="1:6">
      <c r="A7" s="4" t="s">
        <v>737</v>
      </c>
    </row>
    <row r="8" spans="1:6">
      <c r="A8" s="3" t="s">
        <v>721</v>
      </c>
    </row>
    <row r="9" spans="1:6">
      <c r="A9" s="4" t="s">
        <v>82</v>
      </c>
      <c r="B9" s="5" t="n">
        <v>844370</v>
      </c>
      <c r="C9" s="5" t="n">
        <v>815719</v>
      </c>
      <c r="D9" s="5" t="n">
        <v>2521813</v>
      </c>
      <c r="E9" s="5" t="n">
        <v>2417314</v>
      </c>
    </row>
    <row r="10" spans="1:6">
      <c r="A10" s="3" t="s">
        <v>735</v>
      </c>
    </row>
    <row r="11" spans="1:6">
      <c r="A11" s="4" t="s">
        <v>736</v>
      </c>
      <c r="B11" s="5" t="n">
        <v>19079529</v>
      </c>
      <c r="D11" s="5" t="n">
        <v>19079529</v>
      </c>
      <c r="F11" s="5" t="n">
        <v>19105939</v>
      </c>
    </row>
    <row r="12" spans="1:6">
      <c r="A12" s="4" t="s">
        <v>738</v>
      </c>
    </row>
    <row r="13" spans="1:6">
      <c r="A13" s="3" t="s">
        <v>721</v>
      </c>
    </row>
    <row r="14" spans="1:6">
      <c r="A14" s="4" t="s">
        <v>82</v>
      </c>
      <c r="B14" s="5" t="n">
        <v>48639</v>
      </c>
      <c r="C14" s="5" t="n">
        <v>45021</v>
      </c>
      <c r="D14" s="5" t="n">
        <v>137647</v>
      </c>
      <c r="E14" s="5" t="n">
        <v>130195</v>
      </c>
    </row>
    <row r="15" spans="1:6">
      <c r="A15" s="3" t="s">
        <v>735</v>
      </c>
    </row>
    <row r="16" spans="1:6">
      <c r="A16" s="4" t="s">
        <v>736</v>
      </c>
      <c r="B16" s="5" t="n">
        <v>1086929</v>
      </c>
      <c r="D16" s="5" t="n">
        <v>1086929</v>
      </c>
      <c r="F16" s="5" t="n">
        <v>1037105</v>
      </c>
    </row>
    <row r="17" spans="1:6">
      <c r="A17" s="4" t="s">
        <v>739</v>
      </c>
    </row>
    <row r="18" spans="1:6">
      <c r="A18" s="3" t="s">
        <v>721</v>
      </c>
    </row>
    <row r="19" spans="1:6">
      <c r="A19" s="4" t="s">
        <v>82</v>
      </c>
      <c r="B19" s="5" t="n">
        <v>6919</v>
      </c>
      <c r="C19" s="7" t="n">
        <v>6376</v>
      </c>
      <c r="D19" s="5" t="n">
        <v>19401</v>
      </c>
      <c r="E19" s="7" t="n">
        <v>20300</v>
      </c>
    </row>
    <row r="20" spans="1:6">
      <c r="A20" s="3" t="s">
        <v>735</v>
      </c>
    </row>
    <row r="21" spans="1:6">
      <c r="A21" s="4" t="s">
        <v>736</v>
      </c>
      <c r="B21" s="7" t="n">
        <v>298415</v>
      </c>
      <c r="D21" s="7" t="n">
        <v>298415</v>
      </c>
      <c r="F21" s="7" t="n">
        <v>25171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2</v>
      </c>
      <c r="C1" s="2" t="s">
        <v>23</v>
      </c>
      <c r="D1" s="2" t="s">
        <v>73</v>
      </c>
      <c r="E1" s="2" t="s">
        <v>741</v>
      </c>
    </row>
    <row r="2" spans="1:5">
      <c r="A2" s="3" t="s">
        <v>742</v>
      </c>
    </row>
    <row r="3" spans="1:5">
      <c r="A3" s="4" t="s">
        <v>46</v>
      </c>
      <c r="B3" s="7" t="n">
        <v>296272</v>
      </c>
      <c r="C3" s="7" t="n">
        <v>316641</v>
      </c>
    </row>
    <row r="4" spans="1:5">
      <c r="A4" s="3" t="s">
        <v>743</v>
      </c>
    </row>
    <row r="5" spans="1:5">
      <c r="A5" s="4" t="s">
        <v>34</v>
      </c>
      <c r="B5" s="5" t="n">
        <v>21934492</v>
      </c>
      <c r="C5" s="5" t="n">
        <v>21192696</v>
      </c>
    </row>
    <row r="6" spans="1:5">
      <c r="A6" s="4" t="s">
        <v>35</v>
      </c>
      <c r="B6" s="5" t="n">
        <v>85063</v>
      </c>
      <c r="C6" s="5" t="n">
        <v>286707</v>
      </c>
      <c r="D6" s="7" t="n">
        <v>89279</v>
      </c>
      <c r="E6" s="7" t="n">
        <v>53023</v>
      </c>
    </row>
    <row r="7" spans="1:5">
      <c r="A7" s="4" t="s">
        <v>36</v>
      </c>
      <c r="B7" s="5" t="n">
        <v>76522</v>
      </c>
      <c r="C7" s="5" t="n">
        <v>80647</v>
      </c>
    </row>
    <row r="8" spans="1:5">
      <c r="A8" s="4" t="s">
        <v>744</v>
      </c>
      <c r="B8" s="5" t="n">
        <v>0</v>
      </c>
      <c r="C8" s="5" t="n">
        <v>0</v>
      </c>
    </row>
    <row r="9" spans="1:5">
      <c r="A9" s="4" t="s">
        <v>37</v>
      </c>
      <c r="B9" s="5" t="n">
        <v>1034497</v>
      </c>
      <c r="C9" s="5" t="n">
        <v>1033225</v>
      </c>
    </row>
    <row r="10" spans="1:5">
      <c r="A10" s="4" t="s">
        <v>38</v>
      </c>
      <c r="B10" s="5" t="n">
        <v>68926</v>
      </c>
      <c r="C10" s="5" t="n">
        <v>54961</v>
      </c>
    </row>
    <row r="11" spans="1:5">
      <c r="A11" s="4" t="s">
        <v>39</v>
      </c>
      <c r="B11" s="5" t="n">
        <v>540295</v>
      </c>
      <c r="C11" s="5" t="n">
        <v>518364</v>
      </c>
    </row>
    <row r="12" spans="1:5">
      <c r="A12" s="4" t="s">
        <v>40</v>
      </c>
      <c r="B12" s="5" t="n">
        <v>23739795</v>
      </c>
      <c r="C12" s="5" t="n">
        <v>23166600</v>
      </c>
    </row>
    <row r="13" spans="1:5">
      <c r="A13" s="3" t="s">
        <v>41</v>
      </c>
    </row>
    <row r="14" spans="1:5">
      <c r="A14" s="4" t="s">
        <v>42</v>
      </c>
      <c r="B14" s="5" t="n">
        <v>11424145</v>
      </c>
      <c r="C14" s="5" t="n">
        <v>11127326</v>
      </c>
    </row>
    <row r="15" spans="1:5">
      <c r="A15" s="4" t="s">
        <v>745</v>
      </c>
      <c r="B15" s="5" t="n">
        <v>0</v>
      </c>
      <c r="C15" s="5" t="n">
        <v>0</v>
      </c>
    </row>
    <row r="16" spans="1:5">
      <c r="A16" s="4" t="s">
        <v>43</v>
      </c>
      <c r="B16" s="5" t="n">
        <v>95684</v>
      </c>
      <c r="C16" s="5" t="n">
        <v>83762</v>
      </c>
    </row>
    <row r="17" spans="1:5">
      <c r="A17" s="4" t="s">
        <v>44</v>
      </c>
      <c r="B17" s="5" t="n">
        <v>943800</v>
      </c>
      <c r="C17" s="5" t="n">
        <v>907928</v>
      </c>
    </row>
    <row r="18" spans="1:5">
      <c r="A18" s="4" t="s">
        <v>45</v>
      </c>
      <c r="B18" s="5" t="n">
        <v>9837</v>
      </c>
      <c r="C18" s="5" t="n">
        <v>1462</v>
      </c>
    </row>
    <row r="19" spans="1:5">
      <c r="A19" s="4" t="s">
        <v>47</v>
      </c>
      <c r="B19" s="5" t="n">
        <v>12769738</v>
      </c>
      <c r="C19" s="5" t="n">
        <v>12437119</v>
      </c>
    </row>
    <row r="20" spans="1:5">
      <c r="A20" s="4" t="s">
        <v>48</v>
      </c>
      <c r="B20" s="5" t="n">
        <v>171813</v>
      </c>
      <c r="C20" s="5" t="n">
        <v>200728</v>
      </c>
    </row>
    <row r="21" spans="1:5">
      <c r="A21" s="4" t="s">
        <v>60</v>
      </c>
      <c r="B21" s="5" t="n">
        <v>10798244</v>
      </c>
      <c r="C21" s="5" t="n">
        <v>10528753</v>
      </c>
      <c r="E21" s="5" t="n">
        <v>9625427</v>
      </c>
    </row>
    <row r="22" spans="1:5">
      <c r="A22" s="4" t="s">
        <v>61</v>
      </c>
      <c r="B22" s="5" t="n">
        <v>23739795</v>
      </c>
      <c r="C22" s="5" t="n">
        <v>23166600</v>
      </c>
    </row>
    <row r="23" spans="1:5">
      <c r="A23" s="4" t="s">
        <v>746</v>
      </c>
    </row>
    <row r="24" spans="1:5">
      <c r="A24" s="3" t="s">
        <v>742</v>
      </c>
    </row>
    <row r="25" spans="1:5">
      <c r="A25" s="4" t="s">
        <v>46</v>
      </c>
      <c r="B25" s="5" t="n">
        <v>0</v>
      </c>
      <c r="C25" s="5" t="n">
        <v>0</v>
      </c>
    </row>
    <row r="26" spans="1:5">
      <c r="A26" s="3" t="s">
        <v>743</v>
      </c>
    </row>
    <row r="27" spans="1:5">
      <c r="A27" s="4" t="s">
        <v>34</v>
      </c>
      <c r="B27" s="5" t="n">
        <v>0</v>
      </c>
      <c r="C27" s="5" t="n">
        <v>0</v>
      </c>
    </row>
    <row r="28" spans="1:5">
      <c r="A28" s="4" t="s">
        <v>35</v>
      </c>
      <c r="B28" s="5" t="n">
        <v>0</v>
      </c>
      <c r="C28" s="5" t="n">
        <v>0</v>
      </c>
      <c r="D28" s="5" t="n">
        <v>0</v>
      </c>
      <c r="E28" s="5" t="n">
        <v>0</v>
      </c>
    </row>
    <row r="29" spans="1:5">
      <c r="A29" s="4" t="s">
        <v>36</v>
      </c>
      <c r="B29" s="5" t="n">
        <v>0</v>
      </c>
      <c r="C29" s="5" t="n">
        <v>0</v>
      </c>
    </row>
    <row r="30" spans="1:5">
      <c r="A30" s="4" t="s">
        <v>744</v>
      </c>
      <c r="B30" s="5" t="n">
        <v>-17522512</v>
      </c>
      <c r="C30" s="5" t="n">
        <v>-17197372</v>
      </c>
    </row>
    <row r="31" spans="1:5">
      <c r="A31" s="4" t="s">
        <v>37</v>
      </c>
      <c r="B31" s="5" t="n">
        <v>0</v>
      </c>
      <c r="C31" s="5" t="n">
        <v>0</v>
      </c>
    </row>
    <row r="32" spans="1:5">
      <c r="A32" s="4" t="s">
        <v>38</v>
      </c>
      <c r="B32" s="5" t="n">
        <v>0</v>
      </c>
      <c r="C32" s="5" t="n">
        <v>0</v>
      </c>
    </row>
    <row r="33" spans="1:5">
      <c r="A33" s="4" t="s">
        <v>39</v>
      </c>
      <c r="B33" s="5" t="n">
        <v>0</v>
      </c>
      <c r="C33" s="5" t="n">
        <v>0</v>
      </c>
    </row>
    <row r="34" spans="1:5">
      <c r="A34" s="4" t="s">
        <v>40</v>
      </c>
      <c r="B34" s="5" t="n">
        <v>-17522512</v>
      </c>
      <c r="C34" s="5" t="n">
        <v>-17197372</v>
      </c>
    </row>
    <row r="35" spans="1:5">
      <c r="A35" s="3" t="s">
        <v>41</v>
      </c>
    </row>
    <row r="36" spans="1:5">
      <c r="A36" s="4" t="s">
        <v>42</v>
      </c>
      <c r="B36" s="5" t="n">
        <v>0</v>
      </c>
      <c r="C36" s="5" t="n">
        <v>0</v>
      </c>
    </row>
    <row r="37" spans="1:5">
      <c r="A37" s="4" t="s">
        <v>745</v>
      </c>
      <c r="B37" s="5" t="n">
        <v>0</v>
      </c>
      <c r="C37" s="5" t="n">
        <v>0</v>
      </c>
    </row>
    <row r="38" spans="1:5">
      <c r="A38" s="4" t="s">
        <v>43</v>
      </c>
      <c r="B38" s="5" t="n">
        <v>0</v>
      </c>
      <c r="C38" s="5" t="n">
        <v>0</v>
      </c>
    </row>
    <row r="39" spans="1:5">
      <c r="A39" s="4" t="s">
        <v>44</v>
      </c>
      <c r="B39" s="5" t="n">
        <v>0</v>
      </c>
      <c r="C39" s="5" t="n">
        <v>0</v>
      </c>
    </row>
    <row r="40" spans="1:5">
      <c r="A40" s="4" t="s">
        <v>45</v>
      </c>
      <c r="B40" s="5" t="n">
        <v>0</v>
      </c>
      <c r="C40" s="5" t="n">
        <v>0</v>
      </c>
    </row>
    <row r="41" spans="1:5">
      <c r="A41" s="4" t="s">
        <v>47</v>
      </c>
      <c r="B41" s="5" t="n">
        <v>0</v>
      </c>
      <c r="C41" s="5" t="n">
        <v>0</v>
      </c>
    </row>
    <row r="42" spans="1:5">
      <c r="A42" s="4" t="s">
        <v>48</v>
      </c>
      <c r="B42" s="5" t="n">
        <v>0</v>
      </c>
      <c r="C42" s="5" t="n">
        <v>0</v>
      </c>
    </row>
    <row r="43" spans="1:5">
      <c r="A43" s="4" t="s">
        <v>60</v>
      </c>
      <c r="B43" s="5" t="n">
        <v>-17522512</v>
      </c>
      <c r="C43" s="5" t="n">
        <v>-17197372</v>
      </c>
    </row>
    <row r="44" spans="1:5">
      <c r="A44" s="4" t="s">
        <v>61</v>
      </c>
      <c r="B44" s="5" t="n">
        <v>-17522512</v>
      </c>
      <c r="C44" s="5" t="n">
        <v>-17197372</v>
      </c>
    </row>
    <row r="45" spans="1:5">
      <c r="A45" s="4" t="s">
        <v>747</v>
      </c>
    </row>
    <row r="46" spans="1:5">
      <c r="A46" s="3" t="s">
        <v>742</v>
      </c>
    </row>
    <row r="47" spans="1:5">
      <c r="A47" s="4" t="s">
        <v>46</v>
      </c>
      <c r="B47" s="5" t="n">
        <v>296272</v>
      </c>
      <c r="C47" s="5" t="n">
        <v>316641</v>
      </c>
    </row>
    <row r="48" spans="1:5">
      <c r="A48" s="3" t="s">
        <v>743</v>
      </c>
    </row>
    <row r="49" spans="1:5">
      <c r="A49" s="4" t="s">
        <v>34</v>
      </c>
      <c r="B49" s="5" t="n">
        <v>1881</v>
      </c>
      <c r="C49" s="5" t="n">
        <v>2007</v>
      </c>
    </row>
    <row r="50" spans="1:5">
      <c r="A50" s="4" t="s">
        <v>35</v>
      </c>
      <c r="B50" s="5" t="n">
        <v>14063</v>
      </c>
      <c r="C50" s="5" t="n">
        <v>210303</v>
      </c>
      <c r="D50" s="5" t="n">
        <v>12039</v>
      </c>
      <c r="E50" s="5" t="n">
        <v>11733</v>
      </c>
    </row>
    <row r="51" spans="1:5">
      <c r="A51" s="4" t="s">
        <v>36</v>
      </c>
      <c r="B51" s="5" t="n">
        <v>197</v>
      </c>
      <c r="C51" s="5" t="n">
        <v>198</v>
      </c>
    </row>
    <row r="52" spans="1:5">
      <c r="A52" s="4" t="s">
        <v>744</v>
      </c>
      <c r="B52" s="5" t="n">
        <v>14606452</v>
      </c>
      <c r="C52" s="5" t="n">
        <v>14258931</v>
      </c>
    </row>
    <row r="53" spans="1:5">
      <c r="A53" s="4" t="s">
        <v>37</v>
      </c>
      <c r="B53" s="5" t="n">
        <v>0</v>
      </c>
      <c r="C53" s="5" t="n">
        <v>0</v>
      </c>
    </row>
    <row r="54" spans="1:5">
      <c r="A54" s="4" t="s">
        <v>38</v>
      </c>
      <c r="B54" s="5" t="n">
        <v>0</v>
      </c>
      <c r="C54" s="5" t="n">
        <v>0</v>
      </c>
    </row>
    <row r="55" spans="1:5">
      <c r="A55" s="4" t="s">
        <v>39</v>
      </c>
      <c r="B55" s="5" t="n">
        <v>44166</v>
      </c>
      <c r="C55" s="5" t="n">
        <v>35468</v>
      </c>
    </row>
    <row r="56" spans="1:5">
      <c r="A56" s="4" t="s">
        <v>40</v>
      </c>
      <c r="B56" s="5" t="n">
        <v>14666759</v>
      </c>
      <c r="C56" s="5" t="n">
        <v>14506907</v>
      </c>
    </row>
    <row r="57" spans="1:5">
      <c r="A57" s="3" t="s">
        <v>41</v>
      </c>
    </row>
    <row r="58" spans="1:5">
      <c r="A58" s="4" t="s">
        <v>42</v>
      </c>
      <c r="B58" s="5" t="n">
        <v>0</v>
      </c>
      <c r="C58" s="5" t="n">
        <v>0</v>
      </c>
    </row>
    <row r="59" spans="1:5">
      <c r="A59" s="4" t="s">
        <v>745</v>
      </c>
      <c r="B59" s="5" t="n">
        <v>7666742</v>
      </c>
      <c r="C59" s="5" t="n">
        <v>7088838</v>
      </c>
    </row>
    <row r="60" spans="1:5">
      <c r="A60" s="4" t="s">
        <v>43</v>
      </c>
      <c r="B60" s="5" t="n">
        <v>-6686</v>
      </c>
      <c r="C60" s="5" t="n">
        <v>-1753</v>
      </c>
    </row>
    <row r="61" spans="1:5">
      <c r="A61" s="4" t="s">
        <v>44</v>
      </c>
      <c r="B61" s="5" t="n">
        <v>130732</v>
      </c>
      <c r="C61" s="5" t="n">
        <v>89115</v>
      </c>
    </row>
    <row r="62" spans="1:5">
      <c r="A62" s="4" t="s">
        <v>45</v>
      </c>
      <c r="B62" s="5" t="n">
        <v>0</v>
      </c>
      <c r="C62" s="5" t="n">
        <v>0</v>
      </c>
    </row>
    <row r="63" spans="1:5">
      <c r="A63" s="4" t="s">
        <v>47</v>
      </c>
      <c r="B63" s="5" t="n">
        <v>8087060</v>
      </c>
      <c r="C63" s="5" t="n">
        <v>7492841</v>
      </c>
    </row>
    <row r="64" spans="1:5">
      <c r="A64" s="4" t="s">
        <v>48</v>
      </c>
      <c r="B64" s="5" t="n">
        <v>0</v>
      </c>
      <c r="C64" s="5" t="n">
        <v>0</v>
      </c>
    </row>
    <row r="65" spans="1:5">
      <c r="A65" s="4" t="s">
        <v>60</v>
      </c>
      <c r="B65" s="5" t="n">
        <v>6579699</v>
      </c>
      <c r="C65" s="5" t="n">
        <v>7014066</v>
      </c>
    </row>
    <row r="66" spans="1:5">
      <c r="A66" s="4" t="s">
        <v>61</v>
      </c>
      <c r="B66" s="5" t="n">
        <v>14666759</v>
      </c>
      <c r="C66" s="5" t="n">
        <v>14506907</v>
      </c>
    </row>
    <row r="67" spans="1:5">
      <c r="A67" s="4" t="s">
        <v>748</v>
      </c>
    </row>
    <row r="68" spans="1:5">
      <c r="A68" s="3" t="s">
        <v>742</v>
      </c>
    </row>
    <row r="69" spans="1:5">
      <c r="A69" s="4" t="s">
        <v>46</v>
      </c>
      <c r="B69" s="7" t="n">
        <v>0</v>
      </c>
      <c r="C69" s="5" t="n">
        <v>0</v>
      </c>
    </row>
    <row r="70" spans="1:5">
      <c r="A70" s="4" t="s">
        <v>749</v>
      </c>
      <c r="B70" s="4" t="s">
        <v>375</v>
      </c>
    </row>
    <row r="71" spans="1:5">
      <c r="A71" s="3" t="s">
        <v>743</v>
      </c>
    </row>
    <row r="72" spans="1:5">
      <c r="A72" s="4" t="s">
        <v>34</v>
      </c>
      <c r="B72" s="7" t="n">
        <v>121240</v>
      </c>
      <c r="C72" s="5" t="n">
        <v>173259</v>
      </c>
    </row>
    <row r="73" spans="1:5">
      <c r="A73" s="4" t="s">
        <v>35</v>
      </c>
      <c r="B73" s="5" t="n">
        <v>0</v>
      </c>
      <c r="C73" s="5" t="n">
        <v>0</v>
      </c>
      <c r="E73" s="5" t="n">
        <v>0</v>
      </c>
    </row>
    <row r="74" spans="1:5">
      <c r="A74" s="4" t="s">
        <v>36</v>
      </c>
      <c r="B74" s="5" t="n">
        <v>128</v>
      </c>
      <c r="C74" s="5" t="n">
        <v>1504</v>
      </c>
    </row>
    <row r="75" spans="1:5">
      <c r="A75" s="4" t="s">
        <v>744</v>
      </c>
      <c r="B75" s="5" t="n">
        <v>2916060</v>
      </c>
      <c r="C75" s="5" t="n">
        <v>2938441</v>
      </c>
    </row>
    <row r="76" spans="1:5">
      <c r="A76" s="4" t="s">
        <v>37</v>
      </c>
      <c r="B76" s="5" t="n">
        <v>0</v>
      </c>
      <c r="C76" s="5" t="n">
        <v>0</v>
      </c>
    </row>
    <row r="77" spans="1:5">
      <c r="A77" s="4" t="s">
        <v>38</v>
      </c>
      <c r="B77" s="5" t="n">
        <v>12757</v>
      </c>
      <c r="C77" s="5" t="n">
        <v>0</v>
      </c>
    </row>
    <row r="78" spans="1:5">
      <c r="A78" s="4" t="s">
        <v>39</v>
      </c>
      <c r="B78" s="5" t="n">
        <v>7606</v>
      </c>
      <c r="C78" s="5" t="n">
        <v>6792</v>
      </c>
    </row>
    <row r="79" spans="1:5">
      <c r="A79" s="4" t="s">
        <v>40</v>
      </c>
      <c r="B79" s="5" t="n">
        <v>3057791</v>
      </c>
      <c r="C79" s="5" t="n">
        <v>3119996</v>
      </c>
    </row>
    <row r="80" spans="1:5">
      <c r="A80" s="3" t="s">
        <v>41</v>
      </c>
    </row>
    <row r="81" spans="1:5">
      <c r="A81" s="4" t="s">
        <v>42</v>
      </c>
      <c r="B81" s="5" t="n">
        <v>8883519</v>
      </c>
      <c r="C81" s="5" t="n">
        <v>8406979</v>
      </c>
    </row>
    <row r="82" spans="1:5">
      <c r="A82" s="4" t="s">
        <v>745</v>
      </c>
      <c r="B82" s="5" t="n">
        <v>-6958293</v>
      </c>
      <c r="C82" s="5" t="n">
        <v>-6209707</v>
      </c>
    </row>
    <row r="83" spans="1:5">
      <c r="A83" s="4" t="s">
        <v>43</v>
      </c>
      <c r="B83" s="5" t="n">
        <v>83604</v>
      </c>
      <c r="C83" s="5" t="n">
        <v>67156</v>
      </c>
    </row>
    <row r="84" spans="1:5">
      <c r="A84" s="4" t="s">
        <v>44</v>
      </c>
      <c r="B84" s="5" t="n">
        <v>22280</v>
      </c>
      <c r="C84" s="5" t="n">
        <v>35587</v>
      </c>
    </row>
    <row r="85" spans="1:5">
      <c r="A85" s="4" t="s">
        <v>45</v>
      </c>
      <c r="B85" s="5" t="n">
        <v>7666</v>
      </c>
      <c r="C85" s="5" t="n">
        <v>-1</v>
      </c>
    </row>
    <row r="86" spans="1:5">
      <c r="A86" s="4" t="s">
        <v>47</v>
      </c>
      <c r="B86" s="5" t="n">
        <v>2038776</v>
      </c>
      <c r="C86" s="5" t="n">
        <v>2300014</v>
      </c>
    </row>
    <row r="87" spans="1:5">
      <c r="A87" s="4" t="s">
        <v>48</v>
      </c>
      <c r="B87" s="5" t="n">
        <v>0</v>
      </c>
      <c r="C87" s="5" t="n">
        <v>0</v>
      </c>
    </row>
    <row r="88" spans="1:5">
      <c r="A88" s="4" t="s">
        <v>60</v>
      </c>
      <c r="B88" s="5" t="n">
        <v>1019015</v>
      </c>
      <c r="C88" s="5" t="n">
        <v>819982</v>
      </c>
    </row>
    <row r="89" spans="1:5">
      <c r="A89" s="4" t="s">
        <v>61</v>
      </c>
      <c r="B89" s="5" t="n">
        <v>3057791</v>
      </c>
      <c r="C89" s="5" t="n">
        <v>3119996</v>
      </c>
    </row>
    <row r="90" spans="1:5">
      <c r="A90" s="4" t="s">
        <v>750</v>
      </c>
    </row>
    <row r="91" spans="1:5">
      <c r="A91" s="3" t="s">
        <v>742</v>
      </c>
    </row>
    <row r="92" spans="1:5">
      <c r="A92" s="4" t="s">
        <v>46</v>
      </c>
      <c r="B92" s="5" t="n">
        <v>0</v>
      </c>
      <c r="C92" s="5" t="n">
        <v>0</v>
      </c>
    </row>
    <row r="93" spans="1:5">
      <c r="A93" s="3" t="s">
        <v>743</v>
      </c>
    </row>
    <row r="94" spans="1:5">
      <c r="A94" s="4" t="s">
        <v>34</v>
      </c>
      <c r="B94" s="5" t="n">
        <v>21811371</v>
      </c>
      <c r="C94" s="5" t="n">
        <v>21017430</v>
      </c>
    </row>
    <row r="95" spans="1:5">
      <c r="A95" s="4" t="s">
        <v>35</v>
      </c>
      <c r="B95" s="5" t="n">
        <v>71000</v>
      </c>
      <c r="C95" s="5" t="n">
        <v>76404</v>
      </c>
      <c r="D95" s="7" t="n">
        <v>77240</v>
      </c>
      <c r="E95" s="7" t="n">
        <v>41290</v>
      </c>
    </row>
    <row r="96" spans="1:5">
      <c r="A96" s="4" t="s">
        <v>36</v>
      </c>
      <c r="B96" s="5" t="n">
        <v>76197</v>
      </c>
      <c r="C96" s="5" t="n">
        <v>78945</v>
      </c>
    </row>
    <row r="97" spans="1:5">
      <c r="A97" s="4" t="s">
        <v>744</v>
      </c>
      <c r="B97" s="5" t="n">
        <v>0</v>
      </c>
      <c r="C97" s="5" t="n">
        <v>0</v>
      </c>
    </row>
    <row r="98" spans="1:5">
      <c r="A98" s="4" t="s">
        <v>37</v>
      </c>
      <c r="B98" s="5" t="n">
        <v>1034497</v>
      </c>
      <c r="C98" s="5" t="n">
        <v>1033225</v>
      </c>
    </row>
    <row r="99" spans="1:5">
      <c r="A99" s="4" t="s">
        <v>38</v>
      </c>
      <c r="B99" s="5" t="n">
        <v>56169</v>
      </c>
      <c r="C99" s="5" t="n">
        <v>54961</v>
      </c>
    </row>
    <row r="100" spans="1:5">
      <c r="A100" s="4" t="s">
        <v>39</v>
      </c>
      <c r="B100" s="5" t="n">
        <v>488523</v>
      </c>
      <c r="C100" s="5" t="n">
        <v>476104</v>
      </c>
    </row>
    <row r="101" spans="1:5">
      <c r="A101" s="4" t="s">
        <v>40</v>
      </c>
      <c r="B101" s="5" t="n">
        <v>23537757</v>
      </c>
      <c r="C101" s="5" t="n">
        <v>22737069</v>
      </c>
    </row>
    <row r="102" spans="1:5">
      <c r="A102" s="3" t="s">
        <v>41</v>
      </c>
    </row>
    <row r="103" spans="1:5">
      <c r="A103" s="4" t="s">
        <v>42</v>
      </c>
      <c r="B103" s="5" t="n">
        <v>2540626</v>
      </c>
      <c r="C103" s="5" t="n">
        <v>2720347</v>
      </c>
    </row>
    <row r="104" spans="1:5">
      <c r="A104" s="4" t="s">
        <v>745</v>
      </c>
      <c r="B104" s="5" t="n">
        <v>-708449</v>
      </c>
      <c r="C104" s="5" t="n">
        <v>-879131</v>
      </c>
    </row>
    <row r="105" spans="1:5">
      <c r="A105" s="4" t="s">
        <v>43</v>
      </c>
      <c r="B105" s="5" t="n">
        <v>18766</v>
      </c>
      <c r="C105" s="5" t="n">
        <v>18359</v>
      </c>
    </row>
    <row r="106" spans="1:5">
      <c r="A106" s="4" t="s">
        <v>44</v>
      </c>
      <c r="B106" s="5" t="n">
        <v>790788</v>
      </c>
      <c r="C106" s="5" t="n">
        <v>783226</v>
      </c>
    </row>
    <row r="107" spans="1:5">
      <c r="A107" s="4" t="s">
        <v>45</v>
      </c>
      <c r="B107" s="5" t="n">
        <v>2171</v>
      </c>
      <c r="C107" s="5" t="n">
        <v>1463</v>
      </c>
    </row>
    <row r="108" spans="1:5">
      <c r="A108" s="4" t="s">
        <v>47</v>
      </c>
      <c r="B108" s="5" t="n">
        <v>2643902</v>
      </c>
      <c r="C108" s="5" t="n">
        <v>2644264</v>
      </c>
    </row>
    <row r="109" spans="1:5">
      <c r="A109" s="4" t="s">
        <v>48</v>
      </c>
      <c r="B109" s="5" t="n">
        <v>171813</v>
      </c>
      <c r="C109" s="5" t="n">
        <v>200728</v>
      </c>
    </row>
    <row r="110" spans="1:5">
      <c r="A110" s="4" t="s">
        <v>60</v>
      </c>
      <c r="B110" s="5" t="n">
        <v>20722042</v>
      </c>
      <c r="C110" s="5" t="n">
        <v>19892077</v>
      </c>
    </row>
    <row r="111" spans="1:5">
      <c r="A111" s="4" t="s">
        <v>61</v>
      </c>
      <c r="B111" s="5" t="n">
        <v>23537757</v>
      </c>
      <c r="C111" s="7" t="n">
        <v>22737069</v>
      </c>
    </row>
    <row r="112" spans="1:5">
      <c r="A112" s="4" t="s">
        <v>751</v>
      </c>
    </row>
    <row r="113" spans="1:5">
      <c r="A113" s="3" t="s">
        <v>743</v>
      </c>
    </row>
    <row r="114" spans="1:5">
      <c r="A114" s="4" t="s">
        <v>40</v>
      </c>
      <c r="B114" s="7" t="n">
        <v>0</v>
      </c>
    </row>
    <row r="115" spans="1:5">
      <c r="A115" s="4" t="s">
        <v>752</v>
      </c>
    </row>
    <row r="116" spans="1:5">
      <c r="A116" s="3" t="s">
        <v>742</v>
      </c>
    </row>
    <row r="117" spans="1:5">
      <c r="A117" s="4" t="s">
        <v>749</v>
      </c>
      <c r="B117" s="4" t="s">
        <v>3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3</v>
      </c>
      <c r="B1" s="2" t="s">
        <v>72</v>
      </c>
      <c r="D1" s="2" t="s">
        <v>1</v>
      </c>
      <c r="F1" s="2" t="s">
        <v>113</v>
      </c>
    </row>
    <row r="2" spans="1:6">
      <c r="B2" s="2" t="s">
        <v>2</v>
      </c>
      <c r="C2" s="2" t="s">
        <v>73</v>
      </c>
      <c r="D2" s="2" t="s">
        <v>2</v>
      </c>
      <c r="E2" s="2" t="s">
        <v>73</v>
      </c>
      <c r="F2" s="2" t="s">
        <v>23</v>
      </c>
    </row>
    <row r="3" spans="1:6">
      <c r="A3" s="3" t="s">
        <v>721</v>
      </c>
    </row>
    <row r="4" spans="1:6">
      <c r="A4" s="4" t="s">
        <v>722</v>
      </c>
      <c r="B4" s="7" t="n">
        <v>401876</v>
      </c>
      <c r="C4" s="7" t="n">
        <v>368697</v>
      </c>
      <c r="D4" s="7" t="n">
        <v>1196596</v>
      </c>
      <c r="E4" s="7" t="n">
        <v>1081526</v>
      </c>
    </row>
    <row r="5" spans="1:6">
      <c r="A5" s="4" t="s">
        <v>78</v>
      </c>
      <c r="B5" s="5" t="n">
        <v>461700</v>
      </c>
      <c r="C5" s="5" t="n">
        <v>461974</v>
      </c>
      <c r="D5" s="5" t="n">
        <v>1386131</v>
      </c>
      <c r="E5" s="5" t="n">
        <v>1390387</v>
      </c>
    </row>
    <row r="6" spans="1:6">
      <c r="A6" s="4" t="s">
        <v>79</v>
      </c>
      <c r="B6" s="5" t="n">
        <v>3196</v>
      </c>
      <c r="C6" s="5" t="n">
        <v>4317</v>
      </c>
      <c r="D6" s="5" t="n">
        <v>9781</v>
      </c>
      <c r="E6" s="5" t="n">
        <v>17006</v>
      </c>
    </row>
    <row r="7" spans="1:6">
      <c r="A7" s="4" t="s">
        <v>80</v>
      </c>
      <c r="B7" s="5" t="n">
        <v>32985</v>
      </c>
      <c r="C7" s="5" t="n">
        <v>31566</v>
      </c>
      <c r="D7" s="5" t="n">
        <v>85499</v>
      </c>
      <c r="E7" s="5" t="n">
        <v>78098</v>
      </c>
    </row>
    <row r="8" spans="1:6">
      <c r="A8" s="4" t="s">
        <v>754</v>
      </c>
      <c r="B8" s="5" t="n">
        <v>0</v>
      </c>
      <c r="C8" s="5" t="n">
        <v>0</v>
      </c>
      <c r="D8" s="5" t="n">
        <v>0</v>
      </c>
      <c r="E8" s="5" t="n">
        <v>0</v>
      </c>
    </row>
    <row r="9" spans="1:6">
      <c r="A9" s="4" t="s">
        <v>81</v>
      </c>
      <c r="B9" s="5" t="n">
        <v>171</v>
      </c>
      <c r="C9" s="5" t="n">
        <v>562</v>
      </c>
      <c r="D9" s="5" t="n">
        <v>854</v>
      </c>
      <c r="E9" s="5" t="n">
        <v>792</v>
      </c>
    </row>
    <row r="10" spans="1:6">
      <c r="A10" s="4" t="s">
        <v>82</v>
      </c>
      <c r="B10" s="5" t="n">
        <v>899928</v>
      </c>
      <c r="C10" s="5" t="n">
        <v>867116</v>
      </c>
      <c r="D10" s="5" t="n">
        <v>2678861</v>
      </c>
      <c r="E10" s="5" t="n">
        <v>2567809</v>
      </c>
    </row>
    <row r="11" spans="1:6">
      <c r="A11" s="3" t="s">
        <v>83</v>
      </c>
    </row>
    <row r="12" spans="1:6">
      <c r="A12" s="4" t="s">
        <v>84</v>
      </c>
      <c r="B12" s="5" t="n">
        <v>113869</v>
      </c>
      <c r="C12" s="5" t="n">
        <v>105063</v>
      </c>
      <c r="D12" s="5" t="n">
        <v>336245</v>
      </c>
      <c r="E12" s="5" t="n">
        <v>312001</v>
      </c>
    </row>
    <row r="13" spans="1:6">
      <c r="A13" s="4" t="s">
        <v>85</v>
      </c>
      <c r="B13" s="5" t="n">
        <v>213407</v>
      </c>
      <c r="C13" s="5" t="n">
        <v>208387</v>
      </c>
      <c r="D13" s="5" t="n">
        <v>655298</v>
      </c>
      <c r="E13" s="5" t="n">
        <v>666735</v>
      </c>
    </row>
    <row r="14" spans="1:6">
      <c r="A14" s="4" t="s">
        <v>724</v>
      </c>
      <c r="B14" s="5" t="n">
        <v>376207</v>
      </c>
      <c r="C14" s="5" t="n">
        <v>361117</v>
      </c>
      <c r="D14" s="5" t="n">
        <v>1111024</v>
      </c>
      <c r="E14" s="5" t="n">
        <v>1069294</v>
      </c>
    </row>
    <row r="15" spans="1:6">
      <c r="A15" s="4" t="s">
        <v>89</v>
      </c>
      <c r="B15" s="5" t="n">
        <v>418</v>
      </c>
      <c r="C15" s="5" t="n">
        <v>974</v>
      </c>
      <c r="D15" s="5" t="n">
        <v>1708</v>
      </c>
      <c r="E15" s="5" t="n">
        <v>6277</v>
      </c>
    </row>
    <row r="16" spans="1:6">
      <c r="A16" s="4" t="s">
        <v>90</v>
      </c>
      <c r="B16" s="5" t="n">
        <v>33317</v>
      </c>
      <c r="C16" s="5" t="n">
        <v>31567</v>
      </c>
      <c r="D16" s="5" t="n">
        <v>100560</v>
      </c>
      <c r="E16" s="5" t="n">
        <v>95387</v>
      </c>
    </row>
    <row r="17" spans="1:6">
      <c r="A17" s="4" t="s">
        <v>91</v>
      </c>
      <c r="B17" s="5" t="n">
        <v>511</v>
      </c>
      <c r="C17" s="5" t="n">
        <v>383</v>
      </c>
      <c r="D17" s="5" t="n">
        <v>856</v>
      </c>
      <c r="E17" s="5" t="n">
        <v>3165</v>
      </c>
    </row>
    <row r="18" spans="1:6">
      <c r="A18" s="4" t="s">
        <v>92</v>
      </c>
      <c r="B18" s="5" t="n">
        <v>804</v>
      </c>
      <c r="C18" s="5" t="n">
        <v>16217</v>
      </c>
      <c r="D18" s="5" t="n">
        <v>8903</v>
      </c>
      <c r="E18" s="5" t="n">
        <v>25073</v>
      </c>
    </row>
    <row r="19" spans="1:6">
      <c r="A19" s="4" t="s">
        <v>93</v>
      </c>
      <c r="B19" s="5" t="n">
        <v>13030</v>
      </c>
      <c r="C19" s="5" t="n">
        <v>2430</v>
      </c>
      <c r="D19" s="5" t="n">
        <v>16066</v>
      </c>
      <c r="E19" s="5" t="n">
        <v>8901</v>
      </c>
    </row>
    <row r="20" spans="1:6">
      <c r="A20" s="4" t="s">
        <v>94</v>
      </c>
      <c r="B20" s="5" t="n">
        <v>751563</v>
      </c>
      <c r="C20" s="5" t="n">
        <v>726138</v>
      </c>
      <c r="D20" s="5" t="n">
        <v>2230660</v>
      </c>
      <c r="E20" s="5" t="n">
        <v>2186833</v>
      </c>
    </row>
    <row r="21" spans="1:6">
      <c r="A21" s="4" t="s">
        <v>95</v>
      </c>
      <c r="B21" s="5" t="n">
        <v>148365</v>
      </c>
      <c r="C21" s="5" t="n">
        <v>140978</v>
      </c>
      <c r="D21" s="5" t="n">
        <v>448201</v>
      </c>
      <c r="E21" s="5" t="n">
        <v>380976</v>
      </c>
    </row>
    <row r="22" spans="1:6">
      <c r="A22" s="4" t="s">
        <v>96</v>
      </c>
      <c r="B22" s="5" t="n">
        <v>750</v>
      </c>
      <c r="C22" s="5" t="n">
        <v>931</v>
      </c>
      <c r="D22" s="5" t="n">
        <v>3794</v>
      </c>
      <c r="E22" s="5" t="n">
        <v>2151</v>
      </c>
    </row>
    <row r="23" spans="1:6">
      <c r="A23" s="4" t="s">
        <v>97</v>
      </c>
      <c r="B23" s="5" t="n">
        <v>7815</v>
      </c>
      <c r="C23" s="5" t="n">
        <v>8537</v>
      </c>
      <c r="D23" s="5" t="n">
        <v>13119</v>
      </c>
      <c r="E23" s="5" t="n">
        <v>28507</v>
      </c>
    </row>
    <row r="24" spans="1:6">
      <c r="A24" s="4" t="s">
        <v>98</v>
      </c>
      <c r="B24" s="5" t="n">
        <v>156930</v>
      </c>
      <c r="C24" s="5" t="n">
        <v>150446</v>
      </c>
      <c r="D24" s="5" t="n">
        <v>465114</v>
      </c>
      <c r="E24" s="5" t="n">
        <v>411634</v>
      </c>
    </row>
    <row r="25" spans="1:6">
      <c r="A25" s="4" t="s">
        <v>99</v>
      </c>
      <c r="B25" s="5" t="n">
        <v>-19</v>
      </c>
      <c r="C25" s="5" t="n">
        <v>-118</v>
      </c>
      <c r="D25" s="5" t="n">
        <v>-95</v>
      </c>
      <c r="E25" s="5" t="n">
        <v>-755</v>
      </c>
    </row>
    <row r="26" spans="1:6">
      <c r="A26" s="4" t="s">
        <v>100</v>
      </c>
      <c r="B26" s="5" t="n">
        <v>458280</v>
      </c>
      <c r="C26" s="5" t="n">
        <v>-144</v>
      </c>
      <c r="D26" s="5" t="n">
        <v>502288</v>
      </c>
      <c r="E26" s="5" t="n">
        <v>31779</v>
      </c>
    </row>
    <row r="27" spans="1:6">
      <c r="A27" s="4" t="s">
        <v>101</v>
      </c>
      <c r="B27" s="5" t="n">
        <v>615191</v>
      </c>
      <c r="C27" s="5" t="n">
        <v>150184</v>
      </c>
      <c r="D27" s="5" t="n">
        <v>967307</v>
      </c>
      <c r="E27" s="5" t="n">
        <v>442658</v>
      </c>
      <c r="F27" s="7" t="n">
        <v>651490</v>
      </c>
    </row>
    <row r="28" spans="1:6">
      <c r="A28" s="4" t="s">
        <v>102</v>
      </c>
      <c r="B28" s="5" t="n">
        <v>1233</v>
      </c>
      <c r="C28" s="5" t="n">
        <v>732</v>
      </c>
      <c r="D28" s="5" t="n">
        <v>3391</v>
      </c>
      <c r="E28" s="5" t="n">
        <v>1064</v>
      </c>
    </row>
    <row r="29" spans="1:6">
      <c r="A29" s="4" t="s">
        <v>103</v>
      </c>
      <c r="B29" s="5" t="n">
        <v>613958</v>
      </c>
      <c r="C29" s="5" t="n">
        <v>149452</v>
      </c>
      <c r="D29" s="5" t="n">
        <v>963916</v>
      </c>
      <c r="E29" s="5" t="n">
        <v>441594</v>
      </c>
    </row>
    <row r="30" spans="1:6">
      <c r="A30" s="4" t="s">
        <v>746</v>
      </c>
    </row>
    <row r="31" spans="1:6">
      <c r="A31" s="3" t="s">
        <v>721</v>
      </c>
    </row>
    <row r="32" spans="1:6">
      <c r="A32" s="4" t="s">
        <v>722</v>
      </c>
      <c r="B32" s="5" t="n">
        <v>0</v>
      </c>
      <c r="C32" s="5" t="n">
        <v>0</v>
      </c>
      <c r="D32" s="5" t="n">
        <v>0</v>
      </c>
      <c r="E32" s="5" t="n">
        <v>0</v>
      </c>
    </row>
    <row r="33" spans="1:6">
      <c r="A33" s="4" t="s">
        <v>78</v>
      </c>
      <c r="B33" s="5" t="n">
        <v>0</v>
      </c>
      <c r="C33" s="5" t="n">
        <v>0</v>
      </c>
      <c r="D33" s="5" t="n">
        <v>0</v>
      </c>
      <c r="E33" s="5" t="n">
        <v>0</v>
      </c>
    </row>
    <row r="34" spans="1:6">
      <c r="A34" s="4" t="s">
        <v>79</v>
      </c>
      <c r="B34" s="5" t="n">
        <v>0</v>
      </c>
      <c r="C34" s="5" t="n">
        <v>0</v>
      </c>
      <c r="D34" s="5" t="n">
        <v>0</v>
      </c>
      <c r="E34" s="5" t="n">
        <v>0</v>
      </c>
    </row>
    <row r="35" spans="1:6">
      <c r="A35" s="4" t="s">
        <v>80</v>
      </c>
      <c r="B35" s="5" t="n">
        <v>0</v>
      </c>
      <c r="C35" s="5" t="n">
        <v>0</v>
      </c>
      <c r="D35" s="5" t="n">
        <v>0</v>
      </c>
      <c r="E35" s="5" t="n">
        <v>0</v>
      </c>
    </row>
    <row r="36" spans="1:6">
      <c r="A36" s="4" t="s">
        <v>754</v>
      </c>
      <c r="B36" s="5" t="n">
        <v>-133159</v>
      </c>
      <c r="C36" s="5" t="n">
        <v>-143501</v>
      </c>
      <c r="D36" s="5" t="n">
        <v>-397632</v>
      </c>
      <c r="E36" s="5" t="n">
        <v>-375657</v>
      </c>
    </row>
    <row r="37" spans="1:6">
      <c r="A37" s="4" t="s">
        <v>81</v>
      </c>
      <c r="B37" s="5" t="n">
        <v>0</v>
      </c>
      <c r="C37" s="5" t="n">
        <v>0</v>
      </c>
      <c r="D37" s="5" t="n">
        <v>0</v>
      </c>
      <c r="E37" s="5" t="n">
        <v>0</v>
      </c>
    </row>
    <row r="38" spans="1:6">
      <c r="A38" s="4" t="s">
        <v>82</v>
      </c>
      <c r="B38" s="5" t="n">
        <v>-133159</v>
      </c>
      <c r="C38" s="5" t="n">
        <v>-143501</v>
      </c>
      <c r="D38" s="5" t="n">
        <v>-397632</v>
      </c>
      <c r="E38" s="5" t="n">
        <v>-375657</v>
      </c>
    </row>
    <row r="39" spans="1:6">
      <c r="A39" s="3" t="s">
        <v>83</v>
      </c>
    </row>
    <row r="40" spans="1:6">
      <c r="A40" s="4" t="s">
        <v>84</v>
      </c>
      <c r="B40" s="5" t="n">
        <v>0</v>
      </c>
      <c r="C40" s="5" t="n">
        <v>0</v>
      </c>
      <c r="D40" s="5" t="n">
        <v>0</v>
      </c>
      <c r="E40" s="5" t="n">
        <v>0</v>
      </c>
    </row>
    <row r="41" spans="1:6">
      <c r="A41" s="4" t="s">
        <v>85</v>
      </c>
      <c r="B41" s="5" t="n">
        <v>0</v>
      </c>
      <c r="C41" s="5" t="n">
        <v>0</v>
      </c>
      <c r="D41" s="5" t="n">
        <v>0</v>
      </c>
      <c r="E41" s="5" t="n">
        <v>0</v>
      </c>
    </row>
    <row r="42" spans="1:6">
      <c r="A42" s="4" t="s">
        <v>724</v>
      </c>
      <c r="B42" s="5" t="n">
        <v>0</v>
      </c>
      <c r="C42" s="5" t="n">
        <v>0</v>
      </c>
      <c r="D42" s="5" t="n">
        <v>0</v>
      </c>
      <c r="E42" s="5" t="n">
        <v>0</v>
      </c>
    </row>
    <row r="43" spans="1:6">
      <c r="A43" s="4" t="s">
        <v>89</v>
      </c>
      <c r="B43" s="5" t="n">
        <v>0</v>
      </c>
      <c r="C43" s="5" t="n">
        <v>0</v>
      </c>
      <c r="D43" s="5" t="n">
        <v>0</v>
      </c>
      <c r="E43" s="5" t="n">
        <v>0</v>
      </c>
    </row>
    <row r="44" spans="1:6">
      <c r="A44" s="4" t="s">
        <v>90</v>
      </c>
      <c r="B44" s="5" t="n">
        <v>0</v>
      </c>
      <c r="C44" s="5" t="n">
        <v>0</v>
      </c>
      <c r="D44" s="5" t="n">
        <v>0</v>
      </c>
      <c r="E44" s="5" t="n">
        <v>0</v>
      </c>
    </row>
    <row r="45" spans="1:6">
      <c r="A45" s="4" t="s">
        <v>91</v>
      </c>
      <c r="B45" s="5" t="n">
        <v>0</v>
      </c>
      <c r="C45" s="5" t="n">
        <v>0</v>
      </c>
      <c r="D45" s="5" t="n">
        <v>0</v>
      </c>
      <c r="E45" s="5" t="n">
        <v>0</v>
      </c>
    </row>
    <row r="46" spans="1:6">
      <c r="A46" s="4" t="s">
        <v>92</v>
      </c>
      <c r="B46" s="5" t="n">
        <v>0</v>
      </c>
      <c r="C46" s="5" t="n">
        <v>0</v>
      </c>
      <c r="D46" s="5" t="n">
        <v>0</v>
      </c>
      <c r="E46" s="5" t="n">
        <v>0</v>
      </c>
    </row>
    <row r="47" spans="1:6">
      <c r="A47" s="4" t="s">
        <v>93</v>
      </c>
      <c r="B47" s="5" t="n">
        <v>0</v>
      </c>
      <c r="C47" s="5" t="n">
        <v>0</v>
      </c>
      <c r="D47" s="5" t="n">
        <v>0</v>
      </c>
      <c r="E47" s="5" t="n">
        <v>0</v>
      </c>
    </row>
    <row r="48" spans="1:6">
      <c r="A48" s="4" t="s">
        <v>94</v>
      </c>
      <c r="B48" s="5" t="n">
        <v>0</v>
      </c>
      <c r="C48" s="5" t="n">
        <v>0</v>
      </c>
      <c r="D48" s="5" t="n">
        <v>0</v>
      </c>
      <c r="E48" s="5" t="n">
        <v>0</v>
      </c>
    </row>
    <row r="49" spans="1:6">
      <c r="A49" s="4" t="s">
        <v>95</v>
      </c>
      <c r="B49" s="5" t="n">
        <v>-133159</v>
      </c>
      <c r="C49" s="5" t="n">
        <v>-143501</v>
      </c>
      <c r="D49" s="5" t="n">
        <v>-397632</v>
      </c>
      <c r="E49" s="5" t="n">
        <v>-375657</v>
      </c>
    </row>
    <row r="50" spans="1:6">
      <c r="A50" s="4" t="s">
        <v>96</v>
      </c>
      <c r="B50" s="5" t="n">
        <v>0</v>
      </c>
      <c r="C50" s="5" t="n">
        <v>0</v>
      </c>
      <c r="D50" s="5" t="n">
        <v>0</v>
      </c>
      <c r="E50" s="5" t="n">
        <v>0</v>
      </c>
    </row>
    <row r="51" spans="1:6">
      <c r="A51" s="4" t="s">
        <v>97</v>
      </c>
      <c r="B51" s="5" t="n">
        <v>0</v>
      </c>
      <c r="C51" s="5" t="n">
        <v>0</v>
      </c>
      <c r="D51" s="5" t="n">
        <v>0</v>
      </c>
      <c r="E51" s="5" t="n">
        <v>0</v>
      </c>
    </row>
    <row r="52" spans="1:6">
      <c r="A52" s="4" t="s">
        <v>98</v>
      </c>
      <c r="B52" s="5" t="n">
        <v>-133159</v>
      </c>
      <c r="C52" s="5" t="n">
        <v>-143501</v>
      </c>
      <c r="D52" s="5" t="n">
        <v>-397632</v>
      </c>
      <c r="E52" s="5" t="n">
        <v>-375657</v>
      </c>
    </row>
    <row r="53" spans="1:6">
      <c r="A53" s="4" t="s">
        <v>99</v>
      </c>
      <c r="B53" s="5" t="n">
        <v>0</v>
      </c>
      <c r="C53" s="5" t="n">
        <v>0</v>
      </c>
      <c r="D53" s="5" t="n">
        <v>0</v>
      </c>
      <c r="E53" s="5" t="n">
        <v>0</v>
      </c>
    </row>
    <row r="54" spans="1:6">
      <c r="A54" s="4" t="s">
        <v>100</v>
      </c>
      <c r="B54" s="5" t="n">
        <v>0</v>
      </c>
      <c r="C54" s="5" t="n">
        <v>0</v>
      </c>
      <c r="D54" s="5" t="n">
        <v>0</v>
      </c>
      <c r="E54" s="5" t="n">
        <v>0</v>
      </c>
    </row>
    <row r="55" spans="1:6">
      <c r="A55" s="4" t="s">
        <v>101</v>
      </c>
      <c r="B55" s="5" t="n">
        <v>-133159</v>
      </c>
      <c r="C55" s="5" t="n">
        <v>-143501</v>
      </c>
      <c r="D55" s="5" t="n">
        <v>-397632</v>
      </c>
      <c r="E55" s="5" t="n">
        <v>-375657</v>
      </c>
    </row>
    <row r="56" spans="1:6">
      <c r="A56" s="4" t="s">
        <v>102</v>
      </c>
      <c r="B56" s="5" t="n">
        <v>0</v>
      </c>
      <c r="C56" s="5" t="n">
        <v>0</v>
      </c>
      <c r="D56" s="5" t="n">
        <v>0</v>
      </c>
      <c r="E56" s="5" t="n">
        <v>0</v>
      </c>
    </row>
    <row r="57" spans="1:6">
      <c r="A57" s="4" t="s">
        <v>103</v>
      </c>
      <c r="B57" s="5" t="n">
        <v>-133159</v>
      </c>
      <c r="C57" s="5" t="n">
        <v>-143501</v>
      </c>
      <c r="D57" s="5" t="n">
        <v>-397632</v>
      </c>
      <c r="E57" s="5" t="n">
        <v>-375657</v>
      </c>
    </row>
    <row r="58" spans="1:6">
      <c r="A58" s="4" t="s">
        <v>747</v>
      </c>
    </row>
    <row r="59" spans="1:6">
      <c r="A59" s="3" t="s">
        <v>721</v>
      </c>
    </row>
    <row r="60" spans="1:6">
      <c r="A60" s="4" t="s">
        <v>722</v>
      </c>
      <c r="B60" s="5" t="n">
        <v>602</v>
      </c>
      <c r="C60" s="5" t="n">
        <v>585</v>
      </c>
      <c r="D60" s="5" t="n">
        <v>1782</v>
      </c>
      <c r="E60" s="5" t="n">
        <v>2084</v>
      </c>
    </row>
    <row r="61" spans="1:6">
      <c r="A61" s="4" t="s">
        <v>78</v>
      </c>
      <c r="B61" s="5" t="n">
        <v>0</v>
      </c>
      <c r="C61" s="5" t="n">
        <v>0</v>
      </c>
      <c r="D61" s="5" t="n">
        <v>0</v>
      </c>
      <c r="E61" s="5" t="n">
        <v>0</v>
      </c>
    </row>
    <row r="62" spans="1:6">
      <c r="A62" s="4" t="s">
        <v>79</v>
      </c>
      <c r="B62" s="5" t="n">
        <v>0</v>
      </c>
      <c r="C62" s="5" t="n">
        <v>401</v>
      </c>
      <c r="D62" s="5" t="n">
        <v>0</v>
      </c>
      <c r="E62" s="5" t="n">
        <v>1605</v>
      </c>
    </row>
    <row r="63" spans="1:6">
      <c r="A63" s="4" t="s">
        <v>80</v>
      </c>
      <c r="B63" s="5" t="n">
        <v>309</v>
      </c>
      <c r="C63" s="5" t="n">
        <v>82</v>
      </c>
      <c r="D63" s="5" t="n">
        <v>908</v>
      </c>
      <c r="E63" s="5" t="n">
        <v>82</v>
      </c>
    </row>
    <row r="64" spans="1:6">
      <c r="A64" s="4" t="s">
        <v>754</v>
      </c>
      <c r="B64" s="5" t="n">
        <v>133571</v>
      </c>
      <c r="C64" s="5" t="n">
        <v>143782</v>
      </c>
      <c r="D64" s="5" t="n">
        <v>398757</v>
      </c>
      <c r="E64" s="5" t="n">
        <v>376570</v>
      </c>
    </row>
    <row r="65" spans="1:6">
      <c r="A65" s="4" t="s">
        <v>81</v>
      </c>
      <c r="B65" s="5" t="n">
        <v>3</v>
      </c>
      <c r="C65" s="5" t="n">
        <v>476</v>
      </c>
      <c r="D65" s="5" t="n">
        <v>374</v>
      </c>
      <c r="E65" s="5" t="n">
        <v>546</v>
      </c>
    </row>
    <row r="66" spans="1:6">
      <c r="A66" s="4" t="s">
        <v>82</v>
      </c>
      <c r="B66" s="5" t="n">
        <v>134485</v>
      </c>
      <c r="C66" s="5" t="n">
        <v>145326</v>
      </c>
      <c r="D66" s="5" t="n">
        <v>401821</v>
      </c>
      <c r="E66" s="5" t="n">
        <v>380887</v>
      </c>
    </row>
    <row r="67" spans="1:6">
      <c r="A67" s="3" t="s">
        <v>83</v>
      </c>
    </row>
    <row r="68" spans="1:6">
      <c r="A68" s="4" t="s">
        <v>84</v>
      </c>
      <c r="B68" s="5" t="n">
        <v>-16801</v>
      </c>
      <c r="C68" s="5" t="n">
        <v>-11779</v>
      </c>
      <c r="D68" s="5" t="n">
        <v>-61095</v>
      </c>
      <c r="E68" s="5" t="n">
        <v>-33668</v>
      </c>
    </row>
    <row r="69" spans="1:6">
      <c r="A69" s="4" t="s">
        <v>85</v>
      </c>
      <c r="B69" s="5" t="n">
        <v>1314</v>
      </c>
      <c r="C69" s="5" t="n">
        <v>1414</v>
      </c>
      <c r="D69" s="5" t="n">
        <v>4140</v>
      </c>
      <c r="E69" s="5" t="n">
        <v>7549</v>
      </c>
    </row>
    <row r="70" spans="1:6">
      <c r="A70" s="4" t="s">
        <v>724</v>
      </c>
      <c r="B70" s="5" t="n">
        <v>0</v>
      </c>
      <c r="C70" s="5" t="n">
        <v>0</v>
      </c>
      <c r="D70" s="5" t="n">
        <v>0</v>
      </c>
      <c r="E70" s="5" t="n">
        <v>0</v>
      </c>
    </row>
    <row r="71" spans="1:6">
      <c r="A71" s="4" t="s">
        <v>89</v>
      </c>
      <c r="B71" s="5" t="n">
        <v>0</v>
      </c>
      <c r="C71" s="5" t="n">
        <v>0</v>
      </c>
      <c r="D71" s="5" t="n">
        <v>0</v>
      </c>
      <c r="E71" s="5" t="n">
        <v>0</v>
      </c>
    </row>
    <row r="72" spans="1:6">
      <c r="A72" s="4" t="s">
        <v>90</v>
      </c>
      <c r="B72" s="5" t="n">
        <v>103</v>
      </c>
      <c r="C72" s="5" t="n">
        <v>-1359</v>
      </c>
      <c r="D72" s="5" t="n">
        <v>421</v>
      </c>
      <c r="E72" s="5" t="n">
        <v>872</v>
      </c>
    </row>
    <row r="73" spans="1:6">
      <c r="A73" s="4" t="s">
        <v>91</v>
      </c>
      <c r="B73" s="5" t="n">
        <v>0</v>
      </c>
      <c r="C73" s="5" t="n">
        <v>-58</v>
      </c>
      <c r="D73" s="5" t="n">
        <v>0</v>
      </c>
      <c r="E73" s="5" t="n">
        <v>0</v>
      </c>
    </row>
    <row r="74" spans="1:6">
      <c r="A74" s="4" t="s">
        <v>92</v>
      </c>
      <c r="B74" s="5" t="n">
        <v>361</v>
      </c>
      <c r="C74" s="5" t="n">
        <v>15952</v>
      </c>
      <c r="D74" s="5" t="n">
        <v>8007</v>
      </c>
      <c r="E74" s="5" t="n">
        <v>24067</v>
      </c>
    </row>
    <row r="75" spans="1:6">
      <c r="A75" s="4" t="s">
        <v>93</v>
      </c>
      <c r="B75" s="5" t="n">
        <v>1626</v>
      </c>
      <c r="C75" s="5" t="n">
        <v>-21</v>
      </c>
      <c r="D75" s="5" t="n">
        <v>1744</v>
      </c>
      <c r="E75" s="5" t="n">
        <v>4</v>
      </c>
    </row>
    <row r="76" spans="1:6">
      <c r="A76" s="4" t="s">
        <v>94</v>
      </c>
      <c r="B76" s="5" t="n">
        <v>-13397</v>
      </c>
      <c r="C76" s="5" t="n">
        <v>4149</v>
      </c>
      <c r="D76" s="5" t="n">
        <v>-46783</v>
      </c>
      <c r="E76" s="5" t="n">
        <v>-1176</v>
      </c>
    </row>
    <row r="77" spans="1:6">
      <c r="A77" s="4" t="s">
        <v>95</v>
      </c>
      <c r="B77" s="5" t="n">
        <v>147882</v>
      </c>
      <c r="C77" s="5" t="n">
        <v>141177</v>
      </c>
      <c r="D77" s="5" t="n">
        <v>448604</v>
      </c>
      <c r="E77" s="5" t="n">
        <v>382063</v>
      </c>
    </row>
    <row r="78" spans="1:6">
      <c r="A78" s="4" t="s">
        <v>96</v>
      </c>
      <c r="B78" s="5" t="n">
        <v>0</v>
      </c>
      <c r="C78" s="5" t="n">
        <v>0</v>
      </c>
      <c r="D78" s="5" t="n">
        <v>0</v>
      </c>
      <c r="E78" s="5" t="n">
        <v>0</v>
      </c>
    </row>
    <row r="79" spans="1:6">
      <c r="A79" s="4" t="s">
        <v>97</v>
      </c>
      <c r="B79" s="5" t="n">
        <v>7815</v>
      </c>
      <c r="C79" s="5" t="n">
        <v>8537</v>
      </c>
      <c r="D79" s="5" t="n">
        <v>13119</v>
      </c>
      <c r="E79" s="5" t="n">
        <v>28507</v>
      </c>
    </row>
    <row r="80" spans="1:6">
      <c r="A80" s="4" t="s">
        <v>98</v>
      </c>
      <c r="B80" s="5" t="n">
        <v>155697</v>
      </c>
      <c r="C80" s="5" t="n">
        <v>149714</v>
      </c>
      <c r="D80" s="5" t="n">
        <v>461723</v>
      </c>
      <c r="E80" s="5" t="n">
        <v>410570</v>
      </c>
    </row>
    <row r="81" spans="1:6">
      <c r="A81" s="4" t="s">
        <v>99</v>
      </c>
      <c r="B81" s="5" t="n">
        <v>-19</v>
      </c>
      <c r="C81" s="5" t="n">
        <v>-118</v>
      </c>
      <c r="D81" s="5" t="n">
        <v>-95</v>
      </c>
      <c r="E81" s="5" t="n">
        <v>-755</v>
      </c>
    </row>
    <row r="82" spans="1:6">
      <c r="A82" s="4" t="s">
        <v>100</v>
      </c>
      <c r="B82" s="5" t="n">
        <v>458280</v>
      </c>
      <c r="C82" s="5" t="n">
        <v>-144</v>
      </c>
      <c r="D82" s="5" t="n">
        <v>502288</v>
      </c>
      <c r="E82" s="5" t="n">
        <v>31779</v>
      </c>
    </row>
    <row r="83" spans="1:6">
      <c r="A83" s="4" t="s">
        <v>101</v>
      </c>
      <c r="B83" s="5" t="n">
        <v>613958</v>
      </c>
      <c r="C83" s="5" t="n">
        <v>149452</v>
      </c>
      <c r="D83" s="5" t="n">
        <v>963916</v>
      </c>
      <c r="E83" s="5" t="n">
        <v>441594</v>
      </c>
    </row>
    <row r="84" spans="1:6">
      <c r="A84" s="4" t="s">
        <v>102</v>
      </c>
      <c r="B84" s="5" t="n">
        <v>0</v>
      </c>
      <c r="C84" s="5" t="n">
        <v>0</v>
      </c>
      <c r="D84" s="5" t="n">
        <v>0</v>
      </c>
      <c r="E84" s="5" t="n">
        <v>0</v>
      </c>
    </row>
    <row r="85" spans="1:6">
      <c r="A85" s="4" t="s">
        <v>103</v>
      </c>
      <c r="B85" s="5" t="n">
        <v>613958</v>
      </c>
      <c r="C85" s="5" t="n">
        <v>149452</v>
      </c>
      <c r="D85" s="5" t="n">
        <v>963916</v>
      </c>
      <c r="E85" s="5" t="n">
        <v>441594</v>
      </c>
    </row>
    <row r="86" spans="1:6">
      <c r="A86" s="4" t="s">
        <v>748</v>
      </c>
    </row>
    <row r="87" spans="1:6">
      <c r="A87" s="3" t="s">
        <v>721</v>
      </c>
    </row>
    <row r="88" spans="1:6">
      <c r="A88" s="4" t="s">
        <v>722</v>
      </c>
      <c r="B88" s="5" t="n">
        <v>45446</v>
      </c>
      <c r="C88" s="5" t="n">
        <v>49652</v>
      </c>
      <c r="D88" s="5" t="n">
        <v>141717</v>
      </c>
      <c r="E88" s="5" t="n">
        <v>147795</v>
      </c>
    </row>
    <row r="89" spans="1:6">
      <c r="A89" s="4" t="s">
        <v>78</v>
      </c>
      <c r="B89" s="5" t="n">
        <v>0</v>
      </c>
      <c r="C89" s="5" t="n">
        <v>0</v>
      </c>
      <c r="D89" s="5" t="n">
        <v>0</v>
      </c>
      <c r="E89" s="5" t="n">
        <v>0</v>
      </c>
    </row>
    <row r="90" spans="1:6">
      <c r="A90" s="4" t="s">
        <v>79</v>
      </c>
      <c r="B90" s="5" t="n">
        <v>0</v>
      </c>
      <c r="C90" s="5" t="n">
        <v>0</v>
      </c>
      <c r="D90" s="5" t="n">
        <v>0</v>
      </c>
      <c r="E90" s="5" t="n">
        <v>0</v>
      </c>
    </row>
    <row r="91" spans="1:6">
      <c r="A91" s="4" t="s">
        <v>80</v>
      </c>
      <c r="B91" s="5" t="n">
        <v>0</v>
      </c>
      <c r="C91" s="5" t="n">
        <v>0</v>
      </c>
      <c r="D91" s="5" t="n">
        <v>0</v>
      </c>
      <c r="E91" s="5" t="n">
        <v>0</v>
      </c>
    </row>
    <row r="92" spans="1:6">
      <c r="A92" s="4" t="s">
        <v>754</v>
      </c>
      <c r="B92" s="5" t="n">
        <v>0</v>
      </c>
      <c r="C92" s="5" t="n">
        <v>0</v>
      </c>
      <c r="D92" s="5" t="n">
        <v>0</v>
      </c>
      <c r="E92" s="5" t="n">
        <v>0</v>
      </c>
    </row>
    <row r="93" spans="1:6">
      <c r="A93" s="4" t="s">
        <v>81</v>
      </c>
      <c r="B93" s="5" t="n">
        <v>0</v>
      </c>
      <c r="C93" s="5" t="n">
        <v>0</v>
      </c>
      <c r="D93" s="5" t="n">
        <v>0</v>
      </c>
      <c r="E93" s="5" t="n">
        <v>0</v>
      </c>
    </row>
    <row r="94" spans="1:6">
      <c r="A94" s="4" t="s">
        <v>82</v>
      </c>
      <c r="B94" s="5" t="n">
        <v>45446</v>
      </c>
      <c r="C94" s="5" t="n">
        <v>49652</v>
      </c>
      <c r="D94" s="5" t="n">
        <v>141717</v>
      </c>
      <c r="E94" s="5" t="n">
        <v>147795</v>
      </c>
    </row>
    <row r="95" spans="1:6">
      <c r="A95" s="3" t="s">
        <v>83</v>
      </c>
    </row>
    <row r="96" spans="1:6">
      <c r="A96" s="4" t="s">
        <v>84</v>
      </c>
      <c r="B96" s="5" t="n">
        <v>82007</v>
      </c>
      <c r="C96" s="5" t="n">
        <v>70371</v>
      </c>
      <c r="D96" s="5" t="n">
        <v>238312</v>
      </c>
      <c r="E96" s="5" t="n">
        <v>207961</v>
      </c>
    </row>
    <row r="97" spans="1:6">
      <c r="A97" s="4" t="s">
        <v>85</v>
      </c>
      <c r="B97" s="5" t="n">
        <v>1455</v>
      </c>
      <c r="C97" s="5" t="n">
        <v>2833</v>
      </c>
      <c r="D97" s="5" t="n">
        <v>6062</v>
      </c>
      <c r="E97" s="5" t="n">
        <v>15614</v>
      </c>
    </row>
    <row r="98" spans="1:6">
      <c r="A98" s="4" t="s">
        <v>724</v>
      </c>
      <c r="B98" s="5" t="n">
        <v>69</v>
      </c>
      <c r="C98" s="5" t="n">
        <v>80</v>
      </c>
      <c r="D98" s="5" t="n">
        <v>235</v>
      </c>
      <c r="E98" s="5" t="n">
        <v>236</v>
      </c>
    </row>
    <row r="99" spans="1:6">
      <c r="A99" s="4" t="s">
        <v>89</v>
      </c>
      <c r="B99" s="5" t="n">
        <v>0</v>
      </c>
      <c r="C99" s="5" t="n">
        <v>0</v>
      </c>
      <c r="D99" s="5" t="n">
        <v>0</v>
      </c>
      <c r="E99" s="5" t="n">
        <v>0</v>
      </c>
    </row>
    <row r="100" spans="1:6">
      <c r="A100" s="4" t="s">
        <v>90</v>
      </c>
      <c r="B100" s="5" t="n">
        <v>4240</v>
      </c>
      <c r="C100" s="5" t="n">
        <v>4940</v>
      </c>
      <c r="D100" s="5" t="n">
        <v>13570</v>
      </c>
      <c r="E100" s="5" t="n">
        <v>13657</v>
      </c>
    </row>
    <row r="101" spans="1:6">
      <c r="A101" s="4" t="s">
        <v>91</v>
      </c>
      <c r="B101" s="5" t="n">
        <v>504</v>
      </c>
      <c r="C101" s="5" t="n">
        <v>340</v>
      </c>
      <c r="D101" s="5" t="n">
        <v>942</v>
      </c>
      <c r="E101" s="5" t="n">
        <v>2772</v>
      </c>
    </row>
    <row r="102" spans="1:6">
      <c r="A102" s="4" t="s">
        <v>92</v>
      </c>
      <c r="B102" s="5" t="n">
        <v>0</v>
      </c>
      <c r="C102" s="5" t="n">
        <v>0</v>
      </c>
      <c r="D102" s="5" t="n">
        <v>0</v>
      </c>
      <c r="E102" s="5" t="n">
        <v>0</v>
      </c>
    </row>
    <row r="103" spans="1:6">
      <c r="A103" s="4" t="s">
        <v>93</v>
      </c>
      <c r="B103" s="5" t="n">
        <v>0</v>
      </c>
      <c r="C103" s="5" t="n">
        <v>4</v>
      </c>
      <c r="D103" s="5" t="n">
        <v>0</v>
      </c>
      <c r="E103" s="5" t="n">
        <v>8</v>
      </c>
    </row>
    <row r="104" spans="1:6">
      <c r="A104" s="4" t="s">
        <v>94</v>
      </c>
      <c r="B104" s="5" t="n">
        <v>88275</v>
      </c>
      <c r="C104" s="5" t="n">
        <v>78568</v>
      </c>
      <c r="D104" s="5" t="n">
        <v>259121</v>
      </c>
      <c r="E104" s="5" t="n">
        <v>240248</v>
      </c>
    </row>
    <row r="105" spans="1:6">
      <c r="A105" s="4" t="s">
        <v>95</v>
      </c>
      <c r="B105" s="5" t="n">
        <v>-42829</v>
      </c>
      <c r="C105" s="5" t="n">
        <v>-28916</v>
      </c>
      <c r="D105" s="5" t="n">
        <v>-117404</v>
      </c>
      <c r="E105" s="5" t="n">
        <v>-92453</v>
      </c>
    </row>
    <row r="106" spans="1:6">
      <c r="A106" s="4" t="s">
        <v>96</v>
      </c>
      <c r="B106" s="5" t="n">
        <v>1614</v>
      </c>
      <c r="C106" s="5" t="n">
        <v>783</v>
      </c>
      <c r="D106" s="5" t="n">
        <v>4919</v>
      </c>
      <c r="E106" s="5" t="n">
        <v>1230</v>
      </c>
    </row>
    <row r="107" spans="1:6">
      <c r="A107" s="4" t="s">
        <v>97</v>
      </c>
      <c r="B107" s="5" t="n">
        <v>0</v>
      </c>
      <c r="C107" s="5" t="n">
        <v>0</v>
      </c>
      <c r="D107" s="5" t="n">
        <v>0</v>
      </c>
      <c r="E107" s="5" t="n">
        <v>0</v>
      </c>
    </row>
    <row r="108" spans="1:6">
      <c r="A108" s="4" t="s">
        <v>98</v>
      </c>
      <c r="B108" s="5" t="n">
        <v>-41215</v>
      </c>
      <c r="C108" s="5" t="n">
        <v>-28133</v>
      </c>
      <c r="D108" s="5" t="n">
        <v>-112485</v>
      </c>
      <c r="E108" s="5" t="n">
        <v>-91223</v>
      </c>
    </row>
    <row r="109" spans="1:6">
      <c r="A109" s="4" t="s">
        <v>99</v>
      </c>
      <c r="B109" s="5" t="n">
        <v>0</v>
      </c>
      <c r="C109" s="5" t="n">
        <v>0</v>
      </c>
      <c r="D109" s="5" t="n">
        <v>0</v>
      </c>
      <c r="E109" s="5" t="n">
        <v>0</v>
      </c>
    </row>
    <row r="110" spans="1:6">
      <c r="A110" s="4" t="s">
        <v>100</v>
      </c>
      <c r="B110" s="5" t="n">
        <v>0</v>
      </c>
      <c r="C110" s="5" t="n">
        <v>0</v>
      </c>
      <c r="D110" s="5" t="n">
        <v>0</v>
      </c>
      <c r="E110" s="5" t="n">
        <v>0</v>
      </c>
    </row>
    <row r="111" spans="1:6">
      <c r="A111" s="4" t="s">
        <v>101</v>
      </c>
      <c r="B111" s="5" t="n">
        <v>-41215</v>
      </c>
      <c r="C111" s="5" t="n">
        <v>-28133</v>
      </c>
      <c r="D111" s="5" t="n">
        <v>-112485</v>
      </c>
      <c r="E111" s="5" t="n">
        <v>-91223</v>
      </c>
    </row>
    <row r="112" spans="1:6">
      <c r="A112" s="4" t="s">
        <v>102</v>
      </c>
      <c r="B112" s="5" t="n">
        <v>0</v>
      </c>
      <c r="C112" s="5" t="n">
        <v>0</v>
      </c>
      <c r="D112" s="5" t="n">
        <v>0</v>
      </c>
      <c r="E112" s="5" t="n">
        <v>0</v>
      </c>
    </row>
    <row r="113" spans="1:6">
      <c r="A113" s="4" t="s">
        <v>103</v>
      </c>
      <c r="B113" s="5" t="n">
        <v>-41215</v>
      </c>
      <c r="C113" s="5" t="n">
        <v>-28133</v>
      </c>
      <c r="D113" s="5" t="n">
        <v>-112485</v>
      </c>
      <c r="E113" s="5" t="n">
        <v>-91223</v>
      </c>
    </row>
    <row r="114" spans="1:6">
      <c r="A114" s="4" t="s">
        <v>750</v>
      </c>
    </row>
    <row r="115" spans="1:6">
      <c r="A115" s="3" t="s">
        <v>721</v>
      </c>
    </row>
    <row r="116" spans="1:6">
      <c r="A116" s="4" t="s">
        <v>722</v>
      </c>
      <c r="B116" s="5" t="n">
        <v>355828</v>
      </c>
      <c r="C116" s="5" t="n">
        <v>318460</v>
      </c>
      <c r="D116" s="5" t="n">
        <v>1053097</v>
      </c>
      <c r="E116" s="5" t="n">
        <v>931647</v>
      </c>
    </row>
    <row r="117" spans="1:6">
      <c r="A117" s="4" t="s">
        <v>78</v>
      </c>
      <c r="B117" s="5" t="n">
        <v>461700</v>
      </c>
      <c r="C117" s="5" t="n">
        <v>461974</v>
      </c>
      <c r="D117" s="5" t="n">
        <v>1386131</v>
      </c>
      <c r="E117" s="5" t="n">
        <v>1390387</v>
      </c>
    </row>
    <row r="118" spans="1:6">
      <c r="A118" s="4" t="s">
        <v>79</v>
      </c>
      <c r="B118" s="5" t="n">
        <v>3196</v>
      </c>
      <c r="C118" s="5" t="n">
        <v>3916</v>
      </c>
      <c r="D118" s="5" t="n">
        <v>9781</v>
      </c>
      <c r="E118" s="5" t="n">
        <v>15401</v>
      </c>
    </row>
    <row r="119" spans="1:6">
      <c r="A119" s="4" t="s">
        <v>80</v>
      </c>
      <c r="B119" s="5" t="n">
        <v>32676</v>
      </c>
      <c r="C119" s="5" t="n">
        <v>31484</v>
      </c>
      <c r="D119" s="5" t="n">
        <v>84591</v>
      </c>
      <c r="E119" s="5" t="n">
        <v>78016</v>
      </c>
    </row>
    <row r="120" spans="1:6">
      <c r="A120" s="4" t="s">
        <v>754</v>
      </c>
      <c r="B120" s="5" t="n">
        <v>-412</v>
      </c>
      <c r="C120" s="5" t="n">
        <v>-281</v>
      </c>
      <c r="D120" s="5" t="n">
        <v>-1125</v>
      </c>
      <c r="E120" s="5" t="n">
        <v>-913</v>
      </c>
    </row>
    <row r="121" spans="1:6">
      <c r="A121" s="4" t="s">
        <v>81</v>
      </c>
      <c r="B121" s="5" t="n">
        <v>168</v>
      </c>
      <c r="C121" s="5" t="n">
        <v>86</v>
      </c>
      <c r="D121" s="5" t="n">
        <v>480</v>
      </c>
      <c r="E121" s="5" t="n">
        <v>246</v>
      </c>
    </row>
    <row r="122" spans="1:6">
      <c r="A122" s="4" t="s">
        <v>82</v>
      </c>
      <c r="B122" s="5" t="n">
        <v>853156</v>
      </c>
      <c r="C122" s="5" t="n">
        <v>815639</v>
      </c>
      <c r="D122" s="5" t="n">
        <v>2532955</v>
      </c>
      <c r="E122" s="5" t="n">
        <v>2414784</v>
      </c>
    </row>
    <row r="123" spans="1:6">
      <c r="A123" s="3" t="s">
        <v>83</v>
      </c>
    </row>
    <row r="124" spans="1:6">
      <c r="A124" s="4" t="s">
        <v>84</v>
      </c>
      <c r="B124" s="5" t="n">
        <v>48663</v>
      </c>
      <c r="C124" s="5" t="n">
        <v>46471</v>
      </c>
      <c r="D124" s="5" t="n">
        <v>159028</v>
      </c>
      <c r="E124" s="5" t="n">
        <v>137708</v>
      </c>
    </row>
    <row r="125" spans="1:6">
      <c r="A125" s="4" t="s">
        <v>85</v>
      </c>
      <c r="B125" s="5" t="n">
        <v>210638</v>
      </c>
      <c r="C125" s="5" t="n">
        <v>204140</v>
      </c>
      <c r="D125" s="5" t="n">
        <v>645096</v>
      </c>
      <c r="E125" s="5" t="n">
        <v>643572</v>
      </c>
    </row>
    <row r="126" spans="1:6">
      <c r="A126" s="4" t="s">
        <v>724</v>
      </c>
      <c r="B126" s="5" t="n">
        <v>376138</v>
      </c>
      <c r="C126" s="5" t="n">
        <v>361037</v>
      </c>
      <c r="D126" s="5" t="n">
        <v>1110789</v>
      </c>
      <c r="E126" s="5" t="n">
        <v>1069058</v>
      </c>
    </row>
    <row r="127" spans="1:6">
      <c r="A127" s="4" t="s">
        <v>89</v>
      </c>
      <c r="B127" s="5" t="n">
        <v>418</v>
      </c>
      <c r="C127" s="5" t="n">
        <v>974</v>
      </c>
      <c r="D127" s="5" t="n">
        <v>1708</v>
      </c>
      <c r="E127" s="5" t="n">
        <v>6277</v>
      </c>
    </row>
    <row r="128" spans="1:6">
      <c r="A128" s="4" t="s">
        <v>90</v>
      </c>
      <c r="B128" s="5" t="n">
        <v>28974</v>
      </c>
      <c r="C128" s="5" t="n">
        <v>27986</v>
      </c>
      <c r="D128" s="5" t="n">
        <v>86569</v>
      </c>
      <c r="E128" s="5" t="n">
        <v>80858</v>
      </c>
    </row>
    <row r="129" spans="1:6">
      <c r="A129" s="4" t="s">
        <v>91</v>
      </c>
      <c r="B129" s="5" t="n">
        <v>7</v>
      </c>
      <c r="C129" s="5" t="n">
        <v>101</v>
      </c>
      <c r="D129" s="5" t="n">
        <v>-86</v>
      </c>
      <c r="E129" s="5" t="n">
        <v>393</v>
      </c>
    </row>
    <row r="130" spans="1:6">
      <c r="A130" s="4" t="s">
        <v>92</v>
      </c>
      <c r="B130" s="5" t="n">
        <v>443</v>
      </c>
      <c r="C130" s="5" t="n">
        <v>265</v>
      </c>
      <c r="D130" s="5" t="n">
        <v>896</v>
      </c>
      <c r="E130" s="5" t="n">
        <v>1006</v>
      </c>
    </row>
    <row r="131" spans="1:6">
      <c r="A131" s="4" t="s">
        <v>93</v>
      </c>
      <c r="B131" s="5" t="n">
        <v>11404</v>
      </c>
      <c r="C131" s="5" t="n">
        <v>2447</v>
      </c>
      <c r="D131" s="5" t="n">
        <v>14322</v>
      </c>
      <c r="E131" s="5" t="n">
        <v>8889</v>
      </c>
    </row>
    <row r="132" spans="1:6">
      <c r="A132" s="4" t="s">
        <v>94</v>
      </c>
      <c r="B132" s="5" t="n">
        <v>676685</v>
      </c>
      <c r="C132" s="5" t="n">
        <v>643421</v>
      </c>
      <c r="D132" s="5" t="n">
        <v>2018322</v>
      </c>
      <c r="E132" s="5" t="n">
        <v>1947761</v>
      </c>
    </row>
    <row r="133" spans="1:6">
      <c r="A133" s="4" t="s">
        <v>95</v>
      </c>
      <c r="B133" s="5" t="n">
        <v>176471</v>
      </c>
      <c r="C133" s="5" t="n">
        <v>172218</v>
      </c>
      <c r="D133" s="5" t="n">
        <v>514633</v>
      </c>
      <c r="E133" s="5" t="n">
        <v>467023</v>
      </c>
    </row>
    <row r="134" spans="1:6">
      <c r="A134" s="4" t="s">
        <v>96</v>
      </c>
      <c r="B134" s="5" t="n">
        <v>-864</v>
      </c>
      <c r="C134" s="5" t="n">
        <v>148</v>
      </c>
      <c r="D134" s="5" t="n">
        <v>-1125</v>
      </c>
      <c r="E134" s="5" t="n">
        <v>921</v>
      </c>
    </row>
    <row r="135" spans="1:6">
      <c r="A135" s="4" t="s">
        <v>97</v>
      </c>
      <c r="B135" s="5" t="n">
        <v>0</v>
      </c>
      <c r="C135" s="5" t="n">
        <v>0</v>
      </c>
      <c r="D135" s="5" t="n">
        <v>0</v>
      </c>
      <c r="E135" s="5" t="n">
        <v>0</v>
      </c>
    </row>
    <row r="136" spans="1:6">
      <c r="A136" s="4" t="s">
        <v>98</v>
      </c>
      <c r="B136" s="5" t="n">
        <v>175607</v>
      </c>
      <c r="C136" s="5" t="n">
        <v>172366</v>
      </c>
      <c r="D136" s="5" t="n">
        <v>513508</v>
      </c>
      <c r="E136" s="5" t="n">
        <v>467944</v>
      </c>
    </row>
    <row r="137" spans="1:6">
      <c r="A137" s="4" t="s">
        <v>99</v>
      </c>
      <c r="B137" s="5" t="n">
        <v>0</v>
      </c>
      <c r="C137" s="5" t="n">
        <v>0</v>
      </c>
      <c r="D137" s="5" t="n">
        <v>0</v>
      </c>
      <c r="E137" s="5" t="n">
        <v>0</v>
      </c>
    </row>
    <row r="138" spans="1:6">
      <c r="A138" s="4" t="s">
        <v>100</v>
      </c>
      <c r="B138" s="5" t="n">
        <v>0</v>
      </c>
      <c r="C138" s="5" t="n">
        <v>0</v>
      </c>
      <c r="D138" s="5" t="n">
        <v>0</v>
      </c>
      <c r="E138" s="5" t="n">
        <v>0</v>
      </c>
    </row>
    <row r="139" spans="1:6">
      <c r="A139" s="4" t="s">
        <v>101</v>
      </c>
      <c r="B139" s="5" t="n">
        <v>175607</v>
      </c>
      <c r="C139" s="5" t="n">
        <v>172366</v>
      </c>
      <c r="D139" s="5" t="n">
        <v>513508</v>
      </c>
      <c r="E139" s="5" t="n">
        <v>467944</v>
      </c>
    </row>
    <row r="140" spans="1:6">
      <c r="A140" s="4" t="s">
        <v>102</v>
      </c>
      <c r="B140" s="5" t="n">
        <v>1233</v>
      </c>
      <c r="C140" s="5" t="n">
        <v>732</v>
      </c>
      <c r="D140" s="5" t="n">
        <v>3391</v>
      </c>
      <c r="E140" s="5" t="n">
        <v>1064</v>
      </c>
    </row>
    <row r="141" spans="1:6">
      <c r="A141" s="4" t="s">
        <v>103</v>
      </c>
      <c r="B141" s="7" t="n">
        <v>174374</v>
      </c>
      <c r="C141" s="7" t="n">
        <v>171634</v>
      </c>
      <c r="D141" s="7" t="n">
        <v>510117</v>
      </c>
      <c r="E141" s="7" t="n">
        <v>4668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45</v>
      </c>
      <c r="B1" s="2" t="s">
        <v>1</v>
      </c>
      <c r="C1" s="2" t="s">
        <v>113</v>
      </c>
    </row>
    <row r="2" spans="1:3">
      <c r="B2" s="2" t="s">
        <v>2</v>
      </c>
      <c r="C2" s="2" t="s">
        <v>23</v>
      </c>
    </row>
    <row r="3" spans="1:3">
      <c r="A3" s="3" t="s">
        <v>146</v>
      </c>
    </row>
    <row r="4" spans="1:3">
      <c r="A4" s="4" t="s">
        <v>147</v>
      </c>
      <c r="B4" s="10" t="n">
        <v>2.325</v>
      </c>
      <c r="C4" s="10" t="n">
        <v>2.9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5</v>
      </c>
      <c r="B1" s="2" t="s">
        <v>72</v>
      </c>
      <c r="D1" s="2" t="s">
        <v>1</v>
      </c>
      <c r="F1" s="2" t="s">
        <v>113</v>
      </c>
    </row>
    <row r="2" spans="1:6">
      <c r="B2" s="2" t="s">
        <v>2</v>
      </c>
      <c r="C2" s="2" t="s">
        <v>73</v>
      </c>
      <c r="D2" s="2" t="s">
        <v>2</v>
      </c>
      <c r="E2" s="2" t="s">
        <v>73</v>
      </c>
      <c r="F2" s="2" t="s">
        <v>23</v>
      </c>
    </row>
    <row r="3" spans="1:6">
      <c r="A3" s="3" t="s">
        <v>742</v>
      </c>
    </row>
    <row r="4" spans="1:6">
      <c r="A4" s="4" t="s">
        <v>756</v>
      </c>
      <c r="B4" s="7" t="n">
        <v>615191</v>
      </c>
      <c r="C4" s="7" t="n">
        <v>150184</v>
      </c>
      <c r="D4" s="7" t="n">
        <v>967307</v>
      </c>
      <c r="E4" s="7" t="n">
        <v>442658</v>
      </c>
      <c r="F4" s="7" t="n">
        <v>651490</v>
      </c>
    </row>
    <row r="5" spans="1:6">
      <c r="A5" s="3" t="s">
        <v>115</v>
      </c>
    </row>
    <row r="6" spans="1:6">
      <c r="A6" s="4" t="s">
        <v>116</v>
      </c>
      <c r="B6" s="5" t="n">
        <v>5239</v>
      </c>
      <c r="C6" s="5" t="n">
        <v>-6421</v>
      </c>
      <c r="D6" s="5" t="n">
        <v>17607</v>
      </c>
      <c r="E6" s="5" t="n">
        <v>-39804</v>
      </c>
    </row>
    <row r="7" spans="1:6">
      <c r="A7" s="4" t="s">
        <v>117</v>
      </c>
      <c r="B7" s="5" t="n">
        <v>-48</v>
      </c>
      <c r="C7" s="5" t="n">
        <v>-92</v>
      </c>
      <c r="D7" s="5" t="n">
        <v>-233</v>
      </c>
      <c r="E7" s="5" t="n">
        <v>158</v>
      </c>
    </row>
    <row r="8" spans="1:6">
      <c r="A8" s="4" t="s">
        <v>93</v>
      </c>
      <c r="B8" s="5" t="n">
        <v>-936</v>
      </c>
      <c r="C8" s="5" t="n">
        <v>1094</v>
      </c>
      <c r="D8" s="5" t="n">
        <v>-620</v>
      </c>
      <c r="E8" s="5" t="n">
        <v>-2403</v>
      </c>
    </row>
    <row r="9" spans="1:6">
      <c r="A9" s="4" t="s">
        <v>118</v>
      </c>
      <c r="B9" s="5" t="n">
        <v>4255</v>
      </c>
      <c r="C9" s="5" t="n">
        <v>-5419</v>
      </c>
      <c r="D9" s="5" t="n">
        <v>16754</v>
      </c>
      <c r="E9" s="5" t="n">
        <v>-42049</v>
      </c>
      <c r="F9" s="7" t="n">
        <v>-49969</v>
      </c>
    </row>
    <row r="10" spans="1:6">
      <c r="A10" s="4" t="s">
        <v>119</v>
      </c>
      <c r="B10" s="5" t="n">
        <v>619446</v>
      </c>
      <c r="C10" s="5" t="n">
        <v>144765</v>
      </c>
      <c r="D10" s="5" t="n">
        <v>984061</v>
      </c>
      <c r="E10" s="5" t="n">
        <v>400609</v>
      </c>
    </row>
    <row r="11" spans="1:6">
      <c r="A11" s="4" t="s">
        <v>120</v>
      </c>
      <c r="B11" s="5" t="n">
        <v>1233</v>
      </c>
      <c r="C11" s="5" t="n">
        <v>732</v>
      </c>
      <c r="D11" s="5" t="n">
        <v>3391</v>
      </c>
      <c r="E11" s="5" t="n">
        <v>1064</v>
      </c>
    </row>
    <row r="12" spans="1:6">
      <c r="A12" s="4" t="s">
        <v>121</v>
      </c>
      <c r="B12" s="5" t="n">
        <v>618213</v>
      </c>
      <c r="C12" s="5" t="n">
        <v>144033</v>
      </c>
      <c r="D12" s="5" t="n">
        <v>980670</v>
      </c>
      <c r="E12" s="5" t="n">
        <v>399545</v>
      </c>
    </row>
    <row r="13" spans="1:6">
      <c r="A13" s="4" t="s">
        <v>746</v>
      </c>
    </row>
    <row r="14" spans="1:6">
      <c r="A14" s="3" t="s">
        <v>742</v>
      </c>
    </row>
    <row r="15" spans="1:6">
      <c r="A15" s="4" t="s">
        <v>756</v>
      </c>
      <c r="B15" s="5" t="n">
        <v>-133159</v>
      </c>
      <c r="C15" s="5" t="n">
        <v>-143501</v>
      </c>
      <c r="D15" s="5" t="n">
        <v>-397632</v>
      </c>
      <c r="E15" s="5" t="n">
        <v>-375657</v>
      </c>
    </row>
    <row r="16" spans="1:6">
      <c r="A16" s="3" t="s">
        <v>115</v>
      </c>
    </row>
    <row r="17" spans="1:6">
      <c r="A17" s="4" t="s">
        <v>116</v>
      </c>
      <c r="B17" s="5" t="n">
        <v>0</v>
      </c>
      <c r="C17" s="5" t="n">
        <v>0</v>
      </c>
      <c r="D17" s="5" t="n">
        <v>0</v>
      </c>
      <c r="E17" s="5" t="n">
        <v>0</v>
      </c>
    </row>
    <row r="18" spans="1:6">
      <c r="A18" s="4" t="s">
        <v>117</v>
      </c>
      <c r="B18" s="5" t="n">
        <v>0</v>
      </c>
      <c r="C18" s="5" t="n">
        <v>0</v>
      </c>
      <c r="D18" s="5" t="n">
        <v>0</v>
      </c>
      <c r="E18" s="5" t="n">
        <v>0</v>
      </c>
    </row>
    <row r="19" spans="1:6">
      <c r="A19" s="4" t="s">
        <v>93</v>
      </c>
      <c r="B19" s="5" t="n">
        <v>0</v>
      </c>
      <c r="C19" s="5" t="n">
        <v>0</v>
      </c>
      <c r="D19" s="5" t="n">
        <v>0</v>
      </c>
      <c r="E19" s="5" t="n">
        <v>0</v>
      </c>
    </row>
    <row r="20" spans="1:6">
      <c r="A20" s="4" t="s">
        <v>118</v>
      </c>
      <c r="B20" s="5" t="n">
        <v>0</v>
      </c>
      <c r="C20" s="5" t="n">
        <v>0</v>
      </c>
      <c r="D20" s="5" t="n">
        <v>0</v>
      </c>
      <c r="E20" s="5" t="n">
        <v>0</v>
      </c>
    </row>
    <row r="21" spans="1:6">
      <c r="A21" s="4" t="s">
        <v>119</v>
      </c>
      <c r="B21" s="5" t="n">
        <v>-133159</v>
      </c>
      <c r="C21" s="5" t="n">
        <v>-143501</v>
      </c>
      <c r="D21" s="5" t="n">
        <v>-397632</v>
      </c>
      <c r="E21" s="5" t="n">
        <v>-375657</v>
      </c>
    </row>
    <row r="22" spans="1:6">
      <c r="A22" s="4" t="s">
        <v>120</v>
      </c>
      <c r="B22" s="5" t="n">
        <v>0</v>
      </c>
      <c r="C22" s="5" t="n">
        <v>0</v>
      </c>
      <c r="D22" s="5" t="n">
        <v>0</v>
      </c>
      <c r="E22" s="5" t="n">
        <v>0</v>
      </c>
    </row>
    <row r="23" spans="1:6">
      <c r="A23" s="4" t="s">
        <v>121</v>
      </c>
      <c r="B23" s="5" t="n">
        <v>-133159</v>
      </c>
      <c r="C23" s="5" t="n">
        <v>-143501</v>
      </c>
      <c r="D23" s="5" t="n">
        <v>-397632</v>
      </c>
      <c r="E23" s="5" t="n">
        <v>-375657</v>
      </c>
    </row>
    <row r="24" spans="1:6">
      <c r="A24" s="4" t="s">
        <v>747</v>
      </c>
    </row>
    <row r="25" spans="1:6">
      <c r="A25" s="3" t="s">
        <v>742</v>
      </c>
    </row>
    <row r="26" spans="1:6">
      <c r="A26" s="4" t="s">
        <v>756</v>
      </c>
      <c r="B26" s="5" t="n">
        <v>613958</v>
      </c>
      <c r="C26" s="5" t="n">
        <v>149452</v>
      </c>
      <c r="D26" s="5" t="n">
        <v>963916</v>
      </c>
      <c r="E26" s="5" t="n">
        <v>441594</v>
      </c>
    </row>
    <row r="27" spans="1:6">
      <c r="A27" s="3" t="s">
        <v>115</v>
      </c>
    </row>
    <row r="28" spans="1:6">
      <c r="A28" s="4" t="s">
        <v>116</v>
      </c>
      <c r="B28" s="5" t="n">
        <v>0</v>
      </c>
      <c r="C28" s="5" t="n">
        <v>0</v>
      </c>
      <c r="D28" s="5" t="n">
        <v>0</v>
      </c>
      <c r="E28" s="5" t="n">
        <v>0</v>
      </c>
    </row>
    <row r="29" spans="1:6">
      <c r="A29" s="4" t="s">
        <v>117</v>
      </c>
      <c r="B29" s="5" t="n">
        <v>-48</v>
      </c>
      <c r="C29" s="5" t="n">
        <v>-92</v>
      </c>
      <c r="D29" s="5" t="n">
        <v>-233</v>
      </c>
      <c r="E29" s="5" t="n">
        <v>158</v>
      </c>
    </row>
    <row r="30" spans="1:6">
      <c r="A30" s="4" t="s">
        <v>93</v>
      </c>
      <c r="B30" s="5" t="n">
        <v>0</v>
      </c>
      <c r="C30" s="5" t="n">
        <v>0</v>
      </c>
      <c r="D30" s="5" t="n">
        <v>0</v>
      </c>
      <c r="E30" s="5" t="n">
        <v>0</v>
      </c>
    </row>
    <row r="31" spans="1:6">
      <c r="A31" s="4" t="s">
        <v>118</v>
      </c>
      <c r="B31" s="5" t="n">
        <v>-48</v>
      </c>
      <c r="C31" s="5" t="n">
        <v>-92</v>
      </c>
      <c r="D31" s="5" t="n">
        <v>-233</v>
      </c>
      <c r="E31" s="5" t="n">
        <v>158</v>
      </c>
    </row>
    <row r="32" spans="1:6">
      <c r="A32" s="4" t="s">
        <v>119</v>
      </c>
      <c r="B32" s="5" t="n">
        <v>613910</v>
      </c>
      <c r="C32" s="5" t="n">
        <v>149360</v>
      </c>
      <c r="D32" s="5" t="n">
        <v>963683</v>
      </c>
      <c r="E32" s="5" t="n">
        <v>441752</v>
      </c>
    </row>
    <row r="33" spans="1:6">
      <c r="A33" s="4" t="s">
        <v>120</v>
      </c>
      <c r="B33" s="5" t="n">
        <v>0</v>
      </c>
      <c r="C33" s="5" t="n">
        <v>0</v>
      </c>
      <c r="D33" s="5" t="n">
        <v>0</v>
      </c>
      <c r="E33" s="5" t="n">
        <v>0</v>
      </c>
    </row>
    <row r="34" spans="1:6">
      <c r="A34" s="4" t="s">
        <v>121</v>
      </c>
      <c r="B34" s="5" t="n">
        <v>613910</v>
      </c>
      <c r="C34" s="5" t="n">
        <v>149360</v>
      </c>
      <c r="D34" s="5" t="n">
        <v>963683</v>
      </c>
      <c r="E34" s="5" t="n">
        <v>441752</v>
      </c>
    </row>
    <row r="35" spans="1:6">
      <c r="A35" s="4" t="s">
        <v>748</v>
      </c>
    </row>
    <row r="36" spans="1:6">
      <c r="A36" s="3" t="s">
        <v>742</v>
      </c>
    </row>
    <row r="37" spans="1:6">
      <c r="A37" s="4" t="s">
        <v>756</v>
      </c>
      <c r="B37" s="5" t="n">
        <v>-41215</v>
      </c>
      <c r="C37" s="5" t="n">
        <v>-28133</v>
      </c>
      <c r="D37" s="5" t="n">
        <v>-112485</v>
      </c>
      <c r="E37" s="5" t="n">
        <v>-91223</v>
      </c>
    </row>
    <row r="38" spans="1:6">
      <c r="A38" s="3" t="s">
        <v>115</v>
      </c>
    </row>
    <row r="39" spans="1:6">
      <c r="A39" s="4" t="s">
        <v>116</v>
      </c>
      <c r="B39" s="5" t="n">
        <v>0</v>
      </c>
      <c r="C39" s="5" t="n">
        <v>0</v>
      </c>
      <c r="D39" s="5" t="n">
        <v>0</v>
      </c>
      <c r="E39" s="5" t="n">
        <v>0</v>
      </c>
    </row>
    <row r="40" spans="1:6">
      <c r="A40" s="4" t="s">
        <v>117</v>
      </c>
      <c r="B40" s="5" t="n">
        <v>0</v>
      </c>
      <c r="C40" s="5" t="n">
        <v>0</v>
      </c>
      <c r="D40" s="5" t="n">
        <v>0</v>
      </c>
      <c r="E40" s="5" t="n">
        <v>0</v>
      </c>
    </row>
    <row r="41" spans="1:6">
      <c r="A41" s="4" t="s">
        <v>93</v>
      </c>
      <c r="B41" s="5" t="n">
        <v>0</v>
      </c>
      <c r="C41" s="5" t="n">
        <v>0</v>
      </c>
      <c r="D41" s="5" t="n">
        <v>0</v>
      </c>
      <c r="E41" s="5" t="n">
        <v>0</v>
      </c>
    </row>
    <row r="42" spans="1:6">
      <c r="A42" s="4" t="s">
        <v>118</v>
      </c>
      <c r="B42" s="5" t="n">
        <v>0</v>
      </c>
      <c r="C42" s="5" t="n">
        <v>0</v>
      </c>
      <c r="D42" s="5" t="n">
        <v>0</v>
      </c>
      <c r="E42" s="5" t="n">
        <v>0</v>
      </c>
    </row>
    <row r="43" spans="1:6">
      <c r="A43" s="4" t="s">
        <v>119</v>
      </c>
      <c r="B43" s="5" t="n">
        <v>-41215</v>
      </c>
      <c r="C43" s="5" t="n">
        <v>-28133</v>
      </c>
      <c r="D43" s="5" t="n">
        <v>-112485</v>
      </c>
      <c r="E43" s="5" t="n">
        <v>-91223</v>
      </c>
    </row>
    <row r="44" spans="1:6">
      <c r="A44" s="4" t="s">
        <v>120</v>
      </c>
      <c r="B44" s="5" t="n">
        <v>0</v>
      </c>
      <c r="C44" s="5" t="n">
        <v>0</v>
      </c>
      <c r="D44" s="5" t="n">
        <v>0</v>
      </c>
      <c r="E44" s="5" t="n">
        <v>0</v>
      </c>
    </row>
    <row r="45" spans="1:6">
      <c r="A45" s="4" t="s">
        <v>121</v>
      </c>
      <c r="B45" s="5" t="n">
        <v>-41215</v>
      </c>
      <c r="C45" s="5" t="n">
        <v>-28133</v>
      </c>
      <c r="D45" s="5" t="n">
        <v>-112485</v>
      </c>
      <c r="E45" s="5" t="n">
        <v>-91223</v>
      </c>
    </row>
    <row r="46" spans="1:6">
      <c r="A46" s="4" t="s">
        <v>750</v>
      </c>
    </row>
    <row r="47" spans="1:6">
      <c r="A47" s="3" t="s">
        <v>742</v>
      </c>
    </row>
    <row r="48" spans="1:6">
      <c r="A48" s="4" t="s">
        <v>756</v>
      </c>
      <c r="B48" s="5" t="n">
        <v>175607</v>
      </c>
      <c r="C48" s="5" t="n">
        <v>172366</v>
      </c>
      <c r="D48" s="5" t="n">
        <v>513508</v>
      </c>
      <c r="E48" s="5" t="n">
        <v>467944</v>
      </c>
    </row>
    <row r="49" spans="1:6">
      <c r="A49" s="3" t="s">
        <v>115</v>
      </c>
    </row>
    <row r="50" spans="1:6">
      <c r="A50" s="4" t="s">
        <v>116</v>
      </c>
      <c r="B50" s="5" t="n">
        <v>5239</v>
      </c>
      <c r="C50" s="5" t="n">
        <v>-6421</v>
      </c>
      <c r="D50" s="5" t="n">
        <v>17607</v>
      </c>
      <c r="E50" s="5" t="n">
        <v>-39804</v>
      </c>
    </row>
    <row r="51" spans="1:6">
      <c r="A51" s="4" t="s">
        <v>117</v>
      </c>
      <c r="B51" s="5" t="n">
        <v>0</v>
      </c>
      <c r="C51" s="5" t="n">
        <v>0</v>
      </c>
      <c r="D51" s="5" t="n">
        <v>0</v>
      </c>
      <c r="E51" s="5" t="n">
        <v>0</v>
      </c>
    </row>
    <row r="52" spans="1:6">
      <c r="A52" s="4" t="s">
        <v>93</v>
      </c>
      <c r="B52" s="5" t="n">
        <v>-936</v>
      </c>
      <c r="C52" s="5" t="n">
        <v>1094</v>
      </c>
      <c r="D52" s="5" t="n">
        <v>-620</v>
      </c>
      <c r="E52" s="5" t="n">
        <v>-2403</v>
      </c>
    </row>
    <row r="53" spans="1:6">
      <c r="A53" s="4" t="s">
        <v>118</v>
      </c>
      <c r="B53" s="5" t="n">
        <v>4303</v>
      </c>
      <c r="C53" s="5" t="n">
        <v>-5327</v>
      </c>
      <c r="D53" s="5" t="n">
        <v>16987</v>
      </c>
      <c r="E53" s="5" t="n">
        <v>-42207</v>
      </c>
    </row>
    <row r="54" spans="1:6">
      <c r="A54" s="4" t="s">
        <v>119</v>
      </c>
      <c r="B54" s="5" t="n">
        <v>179910</v>
      </c>
      <c r="C54" s="5" t="n">
        <v>167039</v>
      </c>
      <c r="D54" s="5" t="n">
        <v>530495</v>
      </c>
      <c r="E54" s="5" t="n">
        <v>425737</v>
      </c>
    </row>
    <row r="55" spans="1:6">
      <c r="A55" s="4" t="s">
        <v>120</v>
      </c>
      <c r="C55" s="5" t="n">
        <v>732</v>
      </c>
      <c r="D55" s="5" t="n">
        <v>3391</v>
      </c>
      <c r="E55" s="5" t="n">
        <v>1064</v>
      </c>
    </row>
    <row r="56" spans="1:6">
      <c r="A56" s="4" t="s">
        <v>121</v>
      </c>
      <c r="B56" s="7" t="n">
        <v>178677</v>
      </c>
      <c r="C56" s="7" t="n">
        <v>166307</v>
      </c>
      <c r="D56" s="7" t="n">
        <v>527104</v>
      </c>
      <c r="E56" s="7" t="n">
        <v>4246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73</v>
      </c>
    </row>
    <row r="3" spans="1:3">
      <c r="A3" s="3" t="s">
        <v>320</v>
      </c>
    </row>
    <row r="4" spans="1:3">
      <c r="A4" s="4" t="s">
        <v>758</v>
      </c>
      <c r="B4" s="7" t="n">
        <v>1086239</v>
      </c>
      <c r="C4" s="7" t="n">
        <v>1006146</v>
      </c>
    </row>
    <row r="5" spans="1:3">
      <c r="A5" s="3" t="s">
        <v>165</v>
      </c>
    </row>
    <row r="6" spans="1:3">
      <c r="A6" s="4" t="s">
        <v>166</v>
      </c>
      <c r="B6" s="5" t="n">
        <v>-262123</v>
      </c>
      <c r="C6" s="5" t="n">
        <v>-1421592</v>
      </c>
    </row>
    <row r="7" spans="1:3">
      <c r="A7" s="4" t="s">
        <v>167</v>
      </c>
      <c r="B7" s="5" t="n">
        <v>-734033</v>
      </c>
      <c r="C7" s="5" t="n">
        <v>-154949</v>
      </c>
    </row>
    <row r="8" spans="1:3">
      <c r="A8" s="4" t="s">
        <v>168</v>
      </c>
      <c r="B8" s="5" t="n">
        <v>532137</v>
      </c>
      <c r="C8" s="5" t="n">
        <v>63561</v>
      </c>
    </row>
    <row r="9" spans="1:3">
      <c r="A9" s="4" t="s">
        <v>169</v>
      </c>
      <c r="B9" s="5" t="n">
        <v>84361</v>
      </c>
      <c r="C9" s="5" t="n">
        <v>194063</v>
      </c>
    </row>
    <row r="10" spans="1:3">
      <c r="A10" s="4" t="s">
        <v>170</v>
      </c>
      <c r="B10" s="5" t="n">
        <v>-210423</v>
      </c>
      <c r="C10" s="5" t="n">
        <v>-94398</v>
      </c>
    </row>
    <row r="11" spans="1:3">
      <c r="A11" s="4" t="s">
        <v>171</v>
      </c>
      <c r="B11" s="5" t="n">
        <v>-83387</v>
      </c>
      <c r="C11" s="5" t="n">
        <v>-75296</v>
      </c>
    </row>
    <row r="12" spans="1:3">
      <c r="A12" s="4" t="s">
        <v>159</v>
      </c>
      <c r="B12" s="5" t="n">
        <v>5816</v>
      </c>
      <c r="C12" s="5" t="n">
        <v>0</v>
      </c>
    </row>
    <row r="13" spans="1:3">
      <c r="A13" s="4" t="s">
        <v>172</v>
      </c>
      <c r="B13" s="5" t="n">
        <v>-42399</v>
      </c>
      <c r="C13" s="5" t="n">
        <v>-6175</v>
      </c>
    </row>
    <row r="14" spans="1:3">
      <c r="A14" s="4" t="s">
        <v>173</v>
      </c>
      <c r="B14" s="5" t="n">
        <v>-710051</v>
      </c>
      <c r="C14" s="5" t="n">
        <v>-1494786</v>
      </c>
    </row>
    <row r="15" spans="1:3">
      <c r="A15" s="3" t="s">
        <v>174</v>
      </c>
    </row>
    <row r="16" spans="1:3">
      <c r="A16" s="4" t="s">
        <v>175</v>
      </c>
      <c r="B16" s="5" t="n">
        <v>384738</v>
      </c>
      <c r="C16" s="5" t="n">
        <v>46728</v>
      </c>
    </row>
    <row r="17" spans="1:3">
      <c r="A17" s="4" t="s">
        <v>176</v>
      </c>
      <c r="B17" s="5" t="n">
        <v>1058437</v>
      </c>
      <c r="C17" s="5" t="n">
        <v>876617</v>
      </c>
    </row>
    <row r="18" spans="1:3">
      <c r="A18" s="4" t="s">
        <v>177</v>
      </c>
      <c r="B18" s="5" t="n">
        <v>-1225525</v>
      </c>
      <c r="C18" s="5" t="n">
        <v>-916505</v>
      </c>
    </row>
    <row r="19" spans="1:3">
      <c r="A19" s="4" t="s">
        <v>178</v>
      </c>
      <c r="B19" s="5" t="n">
        <v>-15809</v>
      </c>
      <c r="C19" s="5" t="n">
        <v>-1604</v>
      </c>
    </row>
    <row r="20" spans="1:3">
      <c r="A20" s="4" t="s">
        <v>759</v>
      </c>
      <c r="B20" s="5" t="n">
        <v>0</v>
      </c>
      <c r="C20" s="5" t="n">
        <v>0</v>
      </c>
    </row>
    <row r="21" spans="1:3">
      <c r="A21" s="4" t="s">
        <v>179</v>
      </c>
      <c r="B21" s="5" t="n">
        <v>-26426</v>
      </c>
      <c r="C21" s="5" t="n">
        <v>-6147</v>
      </c>
    </row>
    <row r="22" spans="1:3">
      <c r="A22" s="4" t="s">
        <v>180</v>
      </c>
      <c r="B22" s="5" t="n">
        <v>73596</v>
      </c>
      <c r="C22" s="5" t="n">
        <v>1265702</v>
      </c>
    </row>
    <row r="23" spans="1:3">
      <c r="A23" s="4" t="s">
        <v>760</v>
      </c>
      <c r="B23" s="5" t="n">
        <v>0</v>
      </c>
      <c r="C23" s="5" t="n">
        <v>0</v>
      </c>
    </row>
    <row r="24" spans="1:3">
      <c r="A24" s="4" t="s">
        <v>181</v>
      </c>
      <c r="B24" s="5" t="n">
        <v>-827285</v>
      </c>
      <c r="C24" s="5" t="n">
        <v>-750402</v>
      </c>
    </row>
    <row r="25" spans="1:3">
      <c r="A25" s="4" t="s">
        <v>182</v>
      </c>
      <c r="B25" s="5" t="n">
        <v>-5677</v>
      </c>
      <c r="C25" s="5" t="n">
        <v>-6486</v>
      </c>
    </row>
    <row r="26" spans="1:3">
      <c r="A26" s="4" t="s">
        <v>183</v>
      </c>
      <c r="B26" s="5" t="n">
        <v>4402</v>
      </c>
      <c r="C26" s="5" t="n">
        <v>5926</v>
      </c>
    </row>
    <row r="27" spans="1:3">
      <c r="A27" s="4" t="s">
        <v>184</v>
      </c>
      <c r="B27" s="5" t="n">
        <v>-9248</v>
      </c>
      <c r="C27" s="5" t="n">
        <v>-5121</v>
      </c>
    </row>
    <row r="28" spans="1:3">
      <c r="A28" s="4" t="s">
        <v>93</v>
      </c>
      <c r="B28" s="5" t="n">
        <v>10543</v>
      </c>
      <c r="C28" s="5" t="n">
        <v>16631</v>
      </c>
    </row>
    <row r="29" spans="1:3">
      <c r="A29" s="4" t="s">
        <v>185</v>
      </c>
      <c r="B29" s="5" t="n">
        <v>-578254</v>
      </c>
      <c r="C29" s="5" t="n">
        <v>525339</v>
      </c>
    </row>
    <row r="30" spans="1:3">
      <c r="A30" s="4" t="s">
        <v>186</v>
      </c>
      <c r="B30" s="5" t="n">
        <v>-202066</v>
      </c>
      <c r="C30" s="5" t="n">
        <v>36699</v>
      </c>
    </row>
    <row r="31" spans="1:3">
      <c r="A31" s="4" t="s">
        <v>187</v>
      </c>
      <c r="B31" s="5" t="n">
        <v>422</v>
      </c>
      <c r="C31" s="5" t="n">
        <v>-443</v>
      </c>
    </row>
    <row r="32" spans="1:3">
      <c r="A32" s="4" t="s">
        <v>188</v>
      </c>
      <c r="B32" s="5" t="n">
        <v>286707</v>
      </c>
      <c r="C32" s="5" t="n">
        <v>53023</v>
      </c>
    </row>
    <row r="33" spans="1:3">
      <c r="A33" s="4" t="s">
        <v>189</v>
      </c>
      <c r="B33" s="5" t="n">
        <v>85063</v>
      </c>
      <c r="C33" s="5" t="n">
        <v>89279</v>
      </c>
    </row>
    <row r="34" spans="1:3">
      <c r="A34" s="4" t="s">
        <v>746</v>
      </c>
    </row>
    <row r="35" spans="1:3">
      <c r="A35" s="3" t="s">
        <v>320</v>
      </c>
    </row>
    <row r="36" spans="1:3">
      <c r="A36" s="4" t="s">
        <v>758</v>
      </c>
      <c r="B36" s="5" t="n">
        <v>0</v>
      </c>
      <c r="C36" s="5" t="n">
        <v>0</v>
      </c>
    </row>
    <row r="37" spans="1:3">
      <c r="A37" s="3" t="s">
        <v>165</v>
      </c>
    </row>
    <row r="38" spans="1:3">
      <c r="A38" s="4" t="s">
        <v>166</v>
      </c>
      <c r="B38" s="5" t="n">
        <v>0</v>
      </c>
      <c r="C38" s="5" t="n">
        <v>0</v>
      </c>
    </row>
    <row r="39" spans="1:3">
      <c r="A39" s="4" t="s">
        <v>167</v>
      </c>
      <c r="B39" s="5" t="n">
        <v>0</v>
      </c>
      <c r="C39" s="5" t="n">
        <v>0</v>
      </c>
    </row>
    <row r="40" spans="1:3">
      <c r="A40" s="4" t="s">
        <v>168</v>
      </c>
      <c r="B40" s="5" t="n">
        <v>0</v>
      </c>
      <c r="C40" s="5" t="n">
        <v>0</v>
      </c>
    </row>
    <row r="41" spans="1:3">
      <c r="A41" s="4" t="s">
        <v>169</v>
      </c>
      <c r="B41" s="5" t="n">
        <v>0</v>
      </c>
      <c r="C41" s="5" t="n">
        <v>0</v>
      </c>
    </row>
    <row r="42" spans="1:3">
      <c r="A42" s="4" t="s">
        <v>170</v>
      </c>
      <c r="B42" s="5" t="n">
        <v>0</v>
      </c>
      <c r="C42" s="5" t="n">
        <v>0</v>
      </c>
    </row>
    <row r="43" spans="1:3">
      <c r="A43" s="4" t="s">
        <v>171</v>
      </c>
      <c r="B43" s="5" t="n">
        <v>0</v>
      </c>
      <c r="C43" s="5" t="n">
        <v>0</v>
      </c>
    </row>
    <row r="44" spans="1:3">
      <c r="A44" s="4" t="s">
        <v>159</v>
      </c>
      <c r="B44" s="5" t="n">
        <v>0</v>
      </c>
    </row>
    <row r="45" spans="1:3">
      <c r="A45" s="4" t="s">
        <v>172</v>
      </c>
      <c r="B45" s="5" t="n">
        <v>0</v>
      </c>
      <c r="C45" s="5" t="n">
        <v>0</v>
      </c>
    </row>
    <row r="46" spans="1:3">
      <c r="A46" s="4" t="s">
        <v>173</v>
      </c>
      <c r="B46" s="5" t="n">
        <v>0</v>
      </c>
      <c r="C46" s="5" t="n">
        <v>0</v>
      </c>
    </row>
    <row r="47" spans="1:3">
      <c r="A47" s="3" t="s">
        <v>174</v>
      </c>
    </row>
    <row r="48" spans="1:3">
      <c r="A48" s="4" t="s">
        <v>175</v>
      </c>
      <c r="B48" s="5" t="n">
        <v>0</v>
      </c>
      <c r="C48" s="5" t="n">
        <v>0</v>
      </c>
    </row>
    <row r="49" spans="1:3">
      <c r="A49" s="4" t="s">
        <v>176</v>
      </c>
      <c r="B49" s="5" t="n">
        <v>0</v>
      </c>
      <c r="C49" s="5" t="n">
        <v>0</v>
      </c>
    </row>
    <row r="50" spans="1:3">
      <c r="A50" s="4" t="s">
        <v>177</v>
      </c>
      <c r="B50" s="5" t="n">
        <v>0</v>
      </c>
      <c r="C50" s="5" t="n">
        <v>0</v>
      </c>
    </row>
    <row r="51" spans="1:3">
      <c r="A51" s="4" t="s">
        <v>178</v>
      </c>
      <c r="B51" s="5" t="n">
        <v>0</v>
      </c>
      <c r="C51" s="5" t="n">
        <v>0</v>
      </c>
    </row>
    <row r="52" spans="1:3">
      <c r="A52" s="4" t="s">
        <v>759</v>
      </c>
      <c r="B52" s="5" t="n">
        <v>0</v>
      </c>
      <c r="C52" s="5" t="n">
        <v>0</v>
      </c>
    </row>
    <row r="53" spans="1:3">
      <c r="A53" s="4" t="s">
        <v>179</v>
      </c>
      <c r="B53" s="5" t="n">
        <v>0</v>
      </c>
      <c r="C53" s="5" t="n">
        <v>0</v>
      </c>
    </row>
    <row r="54" spans="1:3">
      <c r="A54" s="4" t="s">
        <v>180</v>
      </c>
      <c r="B54" s="5" t="n">
        <v>0</v>
      </c>
      <c r="C54" s="5" t="n">
        <v>0</v>
      </c>
    </row>
    <row r="55" spans="1:3">
      <c r="A55" s="4" t="s">
        <v>760</v>
      </c>
      <c r="B55" s="5" t="n">
        <v>0</v>
      </c>
      <c r="C55" s="5" t="n">
        <v>0</v>
      </c>
    </row>
    <row r="56" spans="1:3">
      <c r="A56" s="4" t="s">
        <v>181</v>
      </c>
      <c r="B56" s="5" t="n">
        <v>0</v>
      </c>
      <c r="C56" s="5" t="n">
        <v>0</v>
      </c>
    </row>
    <row r="57" spans="1:3">
      <c r="A57" s="4" t="s">
        <v>182</v>
      </c>
      <c r="B57" s="5" t="n">
        <v>0</v>
      </c>
      <c r="C57" s="5" t="n">
        <v>0</v>
      </c>
    </row>
    <row r="58" spans="1:3">
      <c r="A58" s="4" t="s">
        <v>183</v>
      </c>
      <c r="B58" s="5" t="n">
        <v>0</v>
      </c>
      <c r="C58" s="5" t="n">
        <v>0</v>
      </c>
    </row>
    <row r="59" spans="1:3">
      <c r="A59" s="4" t="s">
        <v>184</v>
      </c>
      <c r="B59" s="5" t="n">
        <v>0</v>
      </c>
      <c r="C59" s="5" t="n">
        <v>0</v>
      </c>
    </row>
    <row r="60" spans="1:3">
      <c r="A60" s="4" t="s">
        <v>93</v>
      </c>
      <c r="B60" s="5" t="n">
        <v>0</v>
      </c>
      <c r="C60" s="5" t="n">
        <v>0</v>
      </c>
    </row>
    <row r="61" spans="1:3">
      <c r="A61" s="4" t="s">
        <v>185</v>
      </c>
      <c r="B61" s="5" t="n">
        <v>0</v>
      </c>
      <c r="C61" s="5" t="n">
        <v>0</v>
      </c>
    </row>
    <row r="62" spans="1:3">
      <c r="A62" s="4" t="s">
        <v>186</v>
      </c>
      <c r="B62" s="5" t="n">
        <v>0</v>
      </c>
      <c r="C62" s="5" t="n">
        <v>0</v>
      </c>
    </row>
    <row r="63" spans="1:3">
      <c r="A63" s="4" t="s">
        <v>187</v>
      </c>
      <c r="B63" s="5" t="n">
        <v>0</v>
      </c>
      <c r="C63" s="5" t="n">
        <v>0</v>
      </c>
    </row>
    <row r="64" spans="1:3">
      <c r="A64" s="4" t="s">
        <v>188</v>
      </c>
      <c r="B64" s="5" t="n">
        <v>0</v>
      </c>
      <c r="C64" s="5" t="n">
        <v>0</v>
      </c>
    </row>
    <row r="65" spans="1:3">
      <c r="A65" s="4" t="s">
        <v>189</v>
      </c>
      <c r="B65" s="5" t="n">
        <v>0</v>
      </c>
      <c r="C65" s="5" t="n">
        <v>0</v>
      </c>
    </row>
    <row r="66" spans="1:3">
      <c r="A66" s="4" t="s">
        <v>747</v>
      </c>
    </row>
    <row r="67" spans="1:3">
      <c r="A67" s="3" t="s">
        <v>320</v>
      </c>
    </row>
    <row r="68" spans="1:3">
      <c r="A68" s="4" t="s">
        <v>758</v>
      </c>
      <c r="B68" s="5" t="n">
        <v>60228</v>
      </c>
      <c r="C68" s="5" t="n">
        <v>44088</v>
      </c>
    </row>
    <row r="69" spans="1:3">
      <c r="A69" s="3" t="s">
        <v>165</v>
      </c>
    </row>
    <row r="70" spans="1:3">
      <c r="A70" s="4" t="s">
        <v>166</v>
      </c>
      <c r="B70" s="5" t="n">
        <v>-232791</v>
      </c>
      <c r="C70" s="5" t="n">
        <v>-1440710</v>
      </c>
    </row>
    <row r="71" spans="1:3">
      <c r="A71" s="4" t="s">
        <v>167</v>
      </c>
      <c r="B71" s="5" t="n">
        <v>-2727</v>
      </c>
      <c r="C71" s="5" t="n">
        <v>0</v>
      </c>
    </row>
    <row r="72" spans="1:3">
      <c r="A72" s="4" t="s">
        <v>168</v>
      </c>
      <c r="B72" s="5" t="n">
        <v>531637</v>
      </c>
      <c r="C72" s="5" t="n">
        <v>20441</v>
      </c>
    </row>
    <row r="73" spans="1:3">
      <c r="A73" s="4" t="s">
        <v>169</v>
      </c>
      <c r="B73" s="5" t="n">
        <v>36</v>
      </c>
      <c r="C73" s="5" t="n">
        <v>0</v>
      </c>
    </row>
    <row r="74" spans="1:3">
      <c r="A74" s="4" t="s">
        <v>170</v>
      </c>
      <c r="B74" s="5" t="n">
        <v>0</v>
      </c>
      <c r="C74" s="5" t="n">
        <v>0</v>
      </c>
    </row>
    <row r="75" spans="1:3">
      <c r="A75" s="4" t="s">
        <v>171</v>
      </c>
      <c r="B75" s="5" t="n">
        <v>0</v>
      </c>
      <c r="C75" s="5" t="n">
        <v>0</v>
      </c>
    </row>
    <row r="76" spans="1:3">
      <c r="A76" s="4" t="s">
        <v>159</v>
      </c>
      <c r="B76" s="5" t="n">
        <v>0</v>
      </c>
    </row>
    <row r="77" spans="1:3">
      <c r="A77" s="4" t="s">
        <v>172</v>
      </c>
      <c r="B77" s="5" t="n">
        <v>0</v>
      </c>
      <c r="C77" s="5" t="n">
        <v>0</v>
      </c>
    </row>
    <row r="78" spans="1:3">
      <c r="A78" s="4" t="s">
        <v>173</v>
      </c>
      <c r="B78" s="5" t="n">
        <v>296155</v>
      </c>
      <c r="C78" s="5" t="n">
        <v>-1420269</v>
      </c>
    </row>
    <row r="79" spans="1:3">
      <c r="A79" s="3" t="s">
        <v>174</v>
      </c>
    </row>
    <row r="80" spans="1:3">
      <c r="A80" s="4" t="s">
        <v>175</v>
      </c>
      <c r="B80" s="5" t="n">
        <v>0</v>
      </c>
      <c r="C80" s="5" t="n">
        <v>0</v>
      </c>
    </row>
    <row r="81" spans="1:3">
      <c r="A81" s="4" t="s">
        <v>176</v>
      </c>
      <c r="B81" s="5" t="n">
        <v>0</v>
      </c>
      <c r="C81" s="5" t="n">
        <v>0</v>
      </c>
    </row>
    <row r="82" spans="1:3">
      <c r="A82" s="4" t="s">
        <v>177</v>
      </c>
      <c r="B82" s="5" t="n">
        <v>0</v>
      </c>
      <c r="C82" s="5" t="n">
        <v>0</v>
      </c>
    </row>
    <row r="83" spans="1:3">
      <c r="A83" s="4" t="s">
        <v>178</v>
      </c>
      <c r="B83" s="5" t="n">
        <v>-15809</v>
      </c>
      <c r="C83" s="5" t="n">
        <v>0</v>
      </c>
    </row>
    <row r="84" spans="1:3">
      <c r="A84" s="4" t="s">
        <v>759</v>
      </c>
      <c r="B84" s="5" t="n">
        <v>741457</v>
      </c>
      <c r="C84" s="5" t="n">
        <v>877609</v>
      </c>
    </row>
    <row r="85" spans="1:3">
      <c r="A85" s="4" t="s">
        <v>179</v>
      </c>
      <c r="B85" s="5" t="n">
        <v>0</v>
      </c>
      <c r="C85" s="5" t="n">
        <v>0</v>
      </c>
    </row>
    <row r="86" spans="1:3">
      <c r="A86" s="4" t="s">
        <v>180</v>
      </c>
      <c r="B86" s="5" t="n">
        <v>73596</v>
      </c>
      <c r="C86" s="5" t="n">
        <v>1265702</v>
      </c>
    </row>
    <row r="87" spans="1:3">
      <c r="A87" s="4" t="s">
        <v>760</v>
      </c>
      <c r="B87" s="5" t="n">
        <v>-560606</v>
      </c>
      <c r="C87" s="5" t="n">
        <v>8206</v>
      </c>
    </row>
    <row r="88" spans="1:3">
      <c r="A88" s="4" t="s">
        <v>181</v>
      </c>
      <c r="B88" s="5" t="n">
        <v>-827285</v>
      </c>
      <c r="C88" s="5" t="n">
        <v>-750402</v>
      </c>
    </row>
    <row r="89" spans="1:3">
      <c r="A89" s="4" t="s">
        <v>182</v>
      </c>
      <c r="B89" s="5" t="n">
        <v>0</v>
      </c>
      <c r="C89" s="5" t="n">
        <v>0</v>
      </c>
    </row>
    <row r="90" spans="1:3">
      <c r="A90" s="4" t="s">
        <v>183</v>
      </c>
      <c r="B90" s="5" t="n">
        <v>0</v>
      </c>
      <c r="C90" s="5" t="n">
        <v>0</v>
      </c>
    </row>
    <row r="91" spans="1:3">
      <c r="A91" s="4" t="s">
        <v>184</v>
      </c>
      <c r="B91" s="5" t="n">
        <v>0</v>
      </c>
      <c r="C91" s="5" t="n">
        <v>0</v>
      </c>
    </row>
    <row r="92" spans="1:3">
      <c r="A92" s="4" t="s">
        <v>93</v>
      </c>
      <c r="B92" s="5" t="n">
        <v>10543</v>
      </c>
      <c r="C92" s="5" t="n">
        <v>16631</v>
      </c>
    </row>
    <row r="93" spans="1:3">
      <c r="A93" s="4" t="s">
        <v>185</v>
      </c>
      <c r="B93" s="5" t="n">
        <v>-578104</v>
      </c>
      <c r="C93" s="5" t="n">
        <v>1417746</v>
      </c>
    </row>
    <row r="94" spans="1:3">
      <c r="A94" s="4" t="s">
        <v>186</v>
      </c>
      <c r="B94" s="5" t="n">
        <v>-221721</v>
      </c>
      <c r="C94" s="5" t="n">
        <v>41565</v>
      </c>
    </row>
    <row r="95" spans="1:3">
      <c r="A95" s="4" t="s">
        <v>187</v>
      </c>
      <c r="B95" s="5" t="n">
        <v>25481</v>
      </c>
      <c r="C95" s="5" t="n">
        <v>-41259</v>
      </c>
    </row>
    <row r="96" spans="1:3">
      <c r="A96" s="4" t="s">
        <v>188</v>
      </c>
      <c r="B96" s="5" t="n">
        <v>210303</v>
      </c>
      <c r="C96" s="5" t="n">
        <v>11733</v>
      </c>
    </row>
    <row r="97" spans="1:3">
      <c r="A97" s="4" t="s">
        <v>189</v>
      </c>
      <c r="B97" s="5" t="n">
        <v>14063</v>
      </c>
      <c r="C97" s="5" t="n">
        <v>12039</v>
      </c>
    </row>
    <row r="98" spans="1:3">
      <c r="A98" s="4" t="s">
        <v>748</v>
      </c>
    </row>
    <row r="99" spans="1:3">
      <c r="A99" s="3" t="s">
        <v>320</v>
      </c>
    </row>
    <row r="100" spans="1:3">
      <c r="A100" s="4" t="s">
        <v>758</v>
      </c>
      <c r="B100" s="5" t="n">
        <v>-86406</v>
      </c>
      <c r="C100" s="5" t="n">
        <v>-73848</v>
      </c>
    </row>
    <row r="101" spans="1:3">
      <c r="A101" s="3" t="s">
        <v>165</v>
      </c>
    </row>
    <row r="102" spans="1:3">
      <c r="A102" s="4" t="s">
        <v>166</v>
      </c>
      <c r="B102" s="5" t="n">
        <v>0</v>
      </c>
      <c r="C102" s="5" t="n">
        <v>0</v>
      </c>
    </row>
    <row r="103" spans="1:3">
      <c r="A103" s="4" t="s">
        <v>167</v>
      </c>
      <c r="B103" s="5" t="n">
        <v>0</v>
      </c>
      <c r="C103" s="5" t="n">
        <v>0</v>
      </c>
    </row>
    <row r="104" spans="1:3">
      <c r="A104" s="4" t="s">
        <v>168</v>
      </c>
      <c r="B104" s="5" t="n">
        <v>0</v>
      </c>
      <c r="C104" s="5" t="n">
        <v>0</v>
      </c>
    </row>
    <row r="105" spans="1:3">
      <c r="A105" s="4" t="s">
        <v>169</v>
      </c>
      <c r="B105" s="5" t="n">
        <v>0</v>
      </c>
      <c r="C105" s="5" t="n">
        <v>0</v>
      </c>
    </row>
    <row r="106" spans="1:3">
      <c r="A106" s="4" t="s">
        <v>170</v>
      </c>
      <c r="B106" s="5" t="n">
        <v>0</v>
      </c>
      <c r="C106" s="5" t="n">
        <v>0</v>
      </c>
    </row>
    <row r="107" spans="1:3">
      <c r="A107" s="4" t="s">
        <v>171</v>
      </c>
      <c r="B107" s="5" t="n">
        <v>-604</v>
      </c>
      <c r="C107" s="5" t="n">
        <v>-18</v>
      </c>
    </row>
    <row r="108" spans="1:3">
      <c r="A108" s="4" t="s">
        <v>159</v>
      </c>
      <c r="B108" s="5" t="n">
        <v>0</v>
      </c>
    </row>
    <row r="109" spans="1:3">
      <c r="A109" s="4" t="s">
        <v>172</v>
      </c>
      <c r="B109" s="5" t="n">
        <v>0</v>
      </c>
      <c r="C109" s="5" t="n">
        <v>0</v>
      </c>
    </row>
    <row r="110" spans="1:3">
      <c r="A110" s="4" t="s">
        <v>173</v>
      </c>
      <c r="B110" s="5" t="n">
        <v>-604</v>
      </c>
      <c r="C110" s="5" t="n">
        <v>-18</v>
      </c>
    </row>
    <row r="111" spans="1:3">
      <c r="A111" s="3" t="s">
        <v>174</v>
      </c>
    </row>
    <row r="112" spans="1:3">
      <c r="A112" s="4" t="s">
        <v>175</v>
      </c>
      <c r="B112" s="5" t="n">
        <v>467000</v>
      </c>
      <c r="C112" s="5" t="n">
        <v>-94000</v>
      </c>
    </row>
    <row r="113" spans="1:3">
      <c r="A113" s="4" t="s">
        <v>176</v>
      </c>
      <c r="B113" s="5" t="n">
        <v>793904</v>
      </c>
      <c r="C113" s="5" t="n">
        <v>846521</v>
      </c>
    </row>
    <row r="114" spans="1:3">
      <c r="A114" s="4" t="s">
        <v>177</v>
      </c>
      <c r="B114" s="5" t="n">
        <v>-778606</v>
      </c>
      <c r="C114" s="5" t="n">
        <v>-651820</v>
      </c>
    </row>
    <row r="115" spans="1:3">
      <c r="A115" s="4" t="s">
        <v>178</v>
      </c>
      <c r="B115" s="5" t="n">
        <v>0</v>
      </c>
      <c r="C115" s="5" t="n">
        <v>0</v>
      </c>
    </row>
    <row r="116" spans="1:3">
      <c r="A116" s="4" t="s">
        <v>759</v>
      </c>
      <c r="B116" s="5" t="n">
        <v>-748586</v>
      </c>
      <c r="C116" s="5" t="n">
        <v>-32967</v>
      </c>
    </row>
    <row r="117" spans="1:3">
      <c r="A117" s="4" t="s">
        <v>179</v>
      </c>
      <c r="B117" s="5" t="n">
        <v>-20450</v>
      </c>
      <c r="C117" s="5" t="n">
        <v>-5485</v>
      </c>
    </row>
    <row r="118" spans="1:3">
      <c r="A118" s="4" t="s">
        <v>180</v>
      </c>
      <c r="B118" s="5" t="n">
        <v>0</v>
      </c>
      <c r="C118" s="5" t="n">
        <v>0</v>
      </c>
    </row>
    <row r="119" spans="1:3">
      <c r="A119" s="4" t="s">
        <v>760</v>
      </c>
      <c r="B119" s="5" t="n">
        <v>373748</v>
      </c>
      <c r="C119" s="5" t="n">
        <v>11617</v>
      </c>
    </row>
    <row r="120" spans="1:3">
      <c r="A120" s="4" t="s">
        <v>181</v>
      </c>
      <c r="B120" s="5" t="n">
        <v>0</v>
      </c>
      <c r="C120" s="5" t="n">
        <v>0</v>
      </c>
    </row>
    <row r="121" spans="1:3">
      <c r="A121" s="4" t="s">
        <v>182</v>
      </c>
      <c r="B121" s="5" t="n">
        <v>0</v>
      </c>
      <c r="C121" s="5" t="n">
        <v>0</v>
      </c>
    </row>
    <row r="122" spans="1:3">
      <c r="A122" s="4" t="s">
        <v>183</v>
      </c>
      <c r="B122" s="5" t="n">
        <v>0</v>
      </c>
      <c r="C122" s="5" t="n">
        <v>0</v>
      </c>
    </row>
    <row r="123" spans="1:3">
      <c r="A123" s="4" t="s">
        <v>184</v>
      </c>
      <c r="B123" s="5" t="n">
        <v>0</v>
      </c>
      <c r="C123" s="5" t="n">
        <v>0</v>
      </c>
    </row>
    <row r="124" spans="1:3">
      <c r="A124" s="4" t="s">
        <v>93</v>
      </c>
      <c r="B124" s="5" t="n">
        <v>0</v>
      </c>
      <c r="C124" s="5" t="n">
        <v>0</v>
      </c>
    </row>
    <row r="125" spans="1:3">
      <c r="A125" s="4" t="s">
        <v>185</v>
      </c>
      <c r="B125" s="5" t="n">
        <v>87010</v>
      </c>
      <c r="C125" s="5" t="n">
        <v>73866</v>
      </c>
    </row>
    <row r="126" spans="1:3">
      <c r="A126" s="4" t="s">
        <v>186</v>
      </c>
      <c r="B126" s="5" t="n">
        <v>0</v>
      </c>
    </row>
    <row r="127" spans="1:3">
      <c r="A127" s="4" t="s">
        <v>187</v>
      </c>
      <c r="B127" s="5" t="n">
        <v>0</v>
      </c>
      <c r="C127" s="5" t="n">
        <v>0</v>
      </c>
    </row>
    <row r="128" spans="1:3">
      <c r="A128" s="4" t="s">
        <v>188</v>
      </c>
      <c r="B128" s="5" t="n">
        <v>0</v>
      </c>
      <c r="C128" s="5" t="n">
        <v>0</v>
      </c>
    </row>
    <row r="129" spans="1:3">
      <c r="A129" s="4" t="s">
        <v>189</v>
      </c>
      <c r="B129" s="5" t="n">
        <v>0</v>
      </c>
    </row>
    <row r="130" spans="1:3">
      <c r="A130" s="4" t="s">
        <v>750</v>
      </c>
    </row>
    <row r="131" spans="1:3">
      <c r="A131" s="3" t="s">
        <v>320</v>
      </c>
    </row>
    <row r="132" spans="1:3">
      <c r="A132" s="4" t="s">
        <v>758</v>
      </c>
      <c r="B132" s="5" t="n">
        <v>1112417</v>
      </c>
      <c r="C132" s="5" t="n">
        <v>1035906</v>
      </c>
    </row>
    <row r="133" spans="1:3">
      <c r="A133" s="3" t="s">
        <v>165</v>
      </c>
    </row>
    <row r="134" spans="1:3">
      <c r="A134" s="4" t="s">
        <v>166</v>
      </c>
      <c r="B134" s="5" t="n">
        <v>-29332</v>
      </c>
      <c r="C134" s="5" t="n">
        <v>19118</v>
      </c>
    </row>
    <row r="135" spans="1:3">
      <c r="A135" s="4" t="s">
        <v>167</v>
      </c>
      <c r="B135" s="5" t="n">
        <v>-731306</v>
      </c>
      <c r="C135" s="5" t="n">
        <v>-154949</v>
      </c>
    </row>
    <row r="136" spans="1:3">
      <c r="A136" s="4" t="s">
        <v>168</v>
      </c>
      <c r="B136" s="5" t="n">
        <v>500</v>
      </c>
      <c r="C136" s="5" t="n">
        <v>43120</v>
      </c>
    </row>
    <row r="137" spans="1:3">
      <c r="A137" s="4" t="s">
        <v>169</v>
      </c>
      <c r="B137" s="5" t="n">
        <v>84325</v>
      </c>
      <c r="C137" s="5" t="n">
        <v>194063</v>
      </c>
    </row>
    <row r="138" spans="1:3">
      <c r="A138" s="4" t="s">
        <v>170</v>
      </c>
      <c r="B138" s="5" t="n">
        <v>-210423</v>
      </c>
      <c r="C138" s="5" t="n">
        <v>-94398</v>
      </c>
    </row>
    <row r="139" spans="1:3">
      <c r="A139" s="4" t="s">
        <v>171</v>
      </c>
      <c r="B139" s="5" t="n">
        <v>-82783</v>
      </c>
      <c r="C139" s="5" t="n">
        <v>-75278</v>
      </c>
    </row>
    <row r="140" spans="1:3">
      <c r="A140" s="4" t="s">
        <v>159</v>
      </c>
      <c r="B140" s="5" t="n">
        <v>5816</v>
      </c>
    </row>
    <row r="141" spans="1:3">
      <c r="A141" s="4" t="s">
        <v>172</v>
      </c>
      <c r="B141" s="5" t="n">
        <v>-42399</v>
      </c>
      <c r="C141" s="5" t="n">
        <v>-6175</v>
      </c>
    </row>
    <row r="142" spans="1:3">
      <c r="A142" s="4" t="s">
        <v>173</v>
      </c>
      <c r="B142" s="5" t="n">
        <v>-1005602</v>
      </c>
      <c r="C142" s="5" t="n">
        <v>-74499</v>
      </c>
    </row>
    <row r="143" spans="1:3">
      <c r="A143" s="3" t="s">
        <v>174</v>
      </c>
    </row>
    <row r="144" spans="1:3">
      <c r="A144" s="4" t="s">
        <v>175</v>
      </c>
      <c r="B144" s="5" t="n">
        <v>-82262</v>
      </c>
      <c r="C144" s="5" t="n">
        <v>140728</v>
      </c>
    </row>
    <row r="145" spans="1:3">
      <c r="A145" s="4" t="s">
        <v>176</v>
      </c>
      <c r="B145" s="5" t="n">
        <v>264533</v>
      </c>
      <c r="C145" s="5" t="n">
        <v>30096</v>
      </c>
    </row>
    <row r="146" spans="1:3">
      <c r="A146" s="4" t="s">
        <v>177</v>
      </c>
      <c r="B146" s="5" t="n">
        <v>-446919</v>
      </c>
      <c r="C146" s="5" t="n">
        <v>-264685</v>
      </c>
    </row>
    <row r="147" spans="1:3">
      <c r="A147" s="4" t="s">
        <v>178</v>
      </c>
      <c r="B147" s="5" t="n">
        <v>0</v>
      </c>
      <c r="C147" s="5" t="n">
        <v>-1604</v>
      </c>
    </row>
    <row r="148" spans="1:3">
      <c r="A148" s="4" t="s">
        <v>759</v>
      </c>
      <c r="B148" s="5" t="n">
        <v>7129</v>
      </c>
      <c r="C148" s="5" t="n">
        <v>-844642</v>
      </c>
    </row>
    <row r="149" spans="1:3">
      <c r="A149" s="4" t="s">
        <v>179</v>
      </c>
      <c r="B149" s="5" t="n">
        <v>-5976</v>
      </c>
      <c r="C149" s="5" t="n">
        <v>-662</v>
      </c>
    </row>
    <row r="150" spans="1:3">
      <c r="A150" s="4" t="s">
        <v>180</v>
      </c>
      <c r="B150" s="5" t="n">
        <v>0</v>
      </c>
      <c r="C150" s="5" t="n">
        <v>0</v>
      </c>
    </row>
    <row r="151" spans="1:3">
      <c r="A151" s="4" t="s">
        <v>760</v>
      </c>
      <c r="B151" s="5" t="n">
        <v>186858</v>
      </c>
      <c r="C151" s="5" t="n">
        <v>-19823</v>
      </c>
    </row>
    <row r="152" spans="1:3">
      <c r="A152" s="4" t="s">
        <v>181</v>
      </c>
      <c r="B152" s="5" t="n">
        <v>0</v>
      </c>
      <c r="C152" s="5" t="n">
        <v>0</v>
      </c>
    </row>
    <row r="153" spans="1:3">
      <c r="A153" s="4" t="s">
        <v>182</v>
      </c>
      <c r="B153" s="5" t="n">
        <v>-5677</v>
      </c>
      <c r="C153" s="5" t="n">
        <v>-6486</v>
      </c>
    </row>
    <row r="154" spans="1:3">
      <c r="A154" s="4" t="s">
        <v>183</v>
      </c>
      <c r="B154" s="5" t="n">
        <v>4402</v>
      </c>
      <c r="C154" s="5" t="n">
        <v>5926</v>
      </c>
    </row>
    <row r="155" spans="1:3">
      <c r="A155" s="4" t="s">
        <v>184</v>
      </c>
      <c r="B155" s="5" t="n">
        <v>-9248</v>
      </c>
      <c r="C155" s="5" t="n">
        <v>-5121</v>
      </c>
    </row>
    <row r="156" spans="1:3">
      <c r="A156" s="4" t="s">
        <v>93</v>
      </c>
      <c r="B156" s="5" t="n">
        <v>0</v>
      </c>
      <c r="C156" s="5" t="n">
        <v>0</v>
      </c>
    </row>
    <row r="157" spans="1:3">
      <c r="A157" s="4" t="s">
        <v>185</v>
      </c>
      <c r="B157" s="5" t="n">
        <v>-87160</v>
      </c>
      <c r="C157" s="5" t="n">
        <v>-966273</v>
      </c>
    </row>
    <row r="158" spans="1:3">
      <c r="A158" s="4" t="s">
        <v>186</v>
      </c>
      <c r="B158" s="5" t="n">
        <v>19655</v>
      </c>
      <c r="C158" s="5" t="n">
        <v>-4866</v>
      </c>
    </row>
    <row r="159" spans="1:3">
      <c r="A159" s="4" t="s">
        <v>187</v>
      </c>
      <c r="B159" s="5" t="n">
        <v>-25059</v>
      </c>
      <c r="C159" s="5" t="n">
        <v>40816</v>
      </c>
    </row>
    <row r="160" spans="1:3">
      <c r="A160" s="4" t="s">
        <v>188</v>
      </c>
      <c r="B160" s="5" t="n">
        <v>76404</v>
      </c>
      <c r="C160" s="5" t="n">
        <v>41290</v>
      </c>
    </row>
    <row r="161" spans="1:3">
      <c r="A161" s="4" t="s">
        <v>189</v>
      </c>
      <c r="B161" s="7" t="n">
        <v>71000</v>
      </c>
      <c r="C161" s="7" t="n">
        <v>772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101</v>
      </c>
      <c r="B4" s="7" t="n">
        <v>967307</v>
      </c>
      <c r="C4" s="7" t="n">
        <v>442658</v>
      </c>
    </row>
    <row r="5" spans="1:3">
      <c r="A5" s="3" t="s">
        <v>150</v>
      </c>
    </row>
    <row r="6" spans="1:3">
      <c r="A6" s="4" t="s">
        <v>85</v>
      </c>
      <c r="B6" s="5" t="n">
        <v>655298</v>
      </c>
      <c r="C6" s="5" t="n">
        <v>666735</v>
      </c>
    </row>
    <row r="7" spans="1:3">
      <c r="A7" s="4" t="s">
        <v>151</v>
      </c>
      <c r="B7" s="5" t="n">
        <v>-16283</v>
      </c>
      <c r="C7" s="5" t="n">
        <v>-15307</v>
      </c>
    </row>
    <row r="8" spans="1:3">
      <c r="A8" s="4" t="s">
        <v>152</v>
      </c>
      <c r="B8" s="5" t="n">
        <v>11186</v>
      </c>
      <c r="C8" s="5" t="n">
        <v>7174</v>
      </c>
    </row>
    <row r="9" spans="1:3">
      <c r="A9" s="4" t="s">
        <v>153</v>
      </c>
      <c r="B9" s="5" t="n">
        <v>19923</v>
      </c>
      <c r="C9" s="5" t="n">
        <v>15885</v>
      </c>
    </row>
    <row r="10" spans="1:3">
      <c r="A10" s="4" t="s">
        <v>154</v>
      </c>
      <c r="B10" s="5" t="n">
        <v>-17384</v>
      </c>
      <c r="C10" s="5" t="n">
        <v>-21386</v>
      </c>
    </row>
    <row r="11" spans="1:3">
      <c r="A11" s="4" t="s">
        <v>91</v>
      </c>
      <c r="B11" s="5" t="n">
        <v>856</v>
      </c>
      <c r="C11" s="5" t="n">
        <v>3165</v>
      </c>
    </row>
    <row r="12" spans="1:3">
      <c r="A12" s="4" t="s">
        <v>155</v>
      </c>
      <c r="B12" s="5" t="n">
        <v>-502288</v>
      </c>
      <c r="C12" s="5" t="n">
        <v>-31779</v>
      </c>
    </row>
    <row r="13" spans="1:3">
      <c r="A13" s="4" t="s">
        <v>156</v>
      </c>
      <c r="B13" s="5" t="n">
        <v>-124</v>
      </c>
      <c r="C13" s="5" t="n">
        <v>-2271</v>
      </c>
    </row>
    <row r="14" spans="1:3">
      <c r="A14" s="4" t="s">
        <v>97</v>
      </c>
      <c r="B14" s="5" t="n">
        <v>-15619</v>
      </c>
      <c r="C14" s="5" t="n">
        <v>-30832</v>
      </c>
    </row>
    <row r="15" spans="1:3">
      <c r="A15" s="4" t="s">
        <v>157</v>
      </c>
      <c r="B15" s="5" t="n">
        <v>-767</v>
      </c>
      <c r="C15" s="5" t="n">
        <v>-2151</v>
      </c>
    </row>
    <row r="16" spans="1:3">
      <c r="A16" s="4" t="s">
        <v>158</v>
      </c>
      <c r="B16" s="5" t="n">
        <v>-3027</v>
      </c>
      <c r="C16" s="5" t="n">
        <v>0</v>
      </c>
    </row>
    <row r="17" spans="1:3">
      <c r="A17" s="4" t="s">
        <v>159</v>
      </c>
      <c r="B17" s="5" t="n">
        <v>3909</v>
      </c>
      <c r="C17" s="5" t="n">
        <v>5574</v>
      </c>
    </row>
    <row r="18" spans="1:3">
      <c r="A18" s="4" t="s">
        <v>93</v>
      </c>
      <c r="B18" s="5" t="n">
        <v>7439</v>
      </c>
      <c r="C18" s="5" t="n">
        <v>-1075</v>
      </c>
    </row>
    <row r="19" spans="1:3">
      <c r="A19" s="3" t="s">
        <v>160</v>
      </c>
    </row>
    <row r="20" spans="1:3">
      <c r="A20" s="4" t="s">
        <v>161</v>
      </c>
      <c r="B20" s="5" t="n">
        <v>-17598</v>
      </c>
      <c r="C20" s="5" t="n">
        <v>1753</v>
      </c>
    </row>
    <row r="21" spans="1:3">
      <c r="A21" s="4" t="s">
        <v>162</v>
      </c>
      <c r="B21" s="5" t="n">
        <v>12688</v>
      </c>
      <c r="C21" s="5" t="n">
        <v>-10053</v>
      </c>
    </row>
    <row r="22" spans="1:3">
      <c r="A22" s="4" t="s">
        <v>163</v>
      </c>
      <c r="B22" s="5" t="n">
        <v>-19277</v>
      </c>
      <c r="C22" s="5" t="n">
        <v>-21944</v>
      </c>
    </row>
    <row r="23" spans="1:3">
      <c r="A23" s="4" t="s">
        <v>164</v>
      </c>
      <c r="B23" s="5" t="n">
        <v>1086239</v>
      </c>
      <c r="C23" s="5" t="n">
        <v>1006146</v>
      </c>
    </row>
    <row r="24" spans="1:3">
      <c r="A24" s="3" t="s">
        <v>165</v>
      </c>
    </row>
    <row r="25" spans="1:3">
      <c r="A25" s="4" t="s">
        <v>166</v>
      </c>
      <c r="B25" s="5" t="n">
        <v>-262123</v>
      </c>
      <c r="C25" s="5" t="n">
        <v>-1421592</v>
      </c>
    </row>
    <row r="26" spans="1:3">
      <c r="A26" s="4" t="s">
        <v>167</v>
      </c>
      <c r="B26" s="5" t="n">
        <v>-734033</v>
      </c>
      <c r="C26" s="5" t="n">
        <v>-154949</v>
      </c>
    </row>
    <row r="27" spans="1:3">
      <c r="A27" s="4" t="s">
        <v>168</v>
      </c>
      <c r="B27" s="5" t="n">
        <v>532137</v>
      </c>
      <c r="C27" s="5" t="n">
        <v>63561</v>
      </c>
    </row>
    <row r="28" spans="1:3">
      <c r="A28" s="4" t="s">
        <v>169</v>
      </c>
      <c r="B28" s="5" t="n">
        <v>84361</v>
      </c>
      <c r="C28" s="5" t="n">
        <v>194063</v>
      </c>
    </row>
    <row r="29" spans="1:3">
      <c r="A29" s="4" t="s">
        <v>170</v>
      </c>
      <c r="B29" s="5" t="n">
        <v>-210423</v>
      </c>
      <c r="C29" s="5" t="n">
        <v>-94398</v>
      </c>
    </row>
    <row r="30" spans="1:3">
      <c r="A30" s="4" t="s">
        <v>171</v>
      </c>
      <c r="B30" s="5" t="n">
        <v>-83387</v>
      </c>
      <c r="C30" s="5" t="n">
        <v>-75296</v>
      </c>
    </row>
    <row r="31" spans="1:3">
      <c r="A31" s="4" t="s">
        <v>159</v>
      </c>
      <c r="B31" s="5" t="n">
        <v>5816</v>
      </c>
      <c r="C31" s="5" t="n">
        <v>0</v>
      </c>
    </row>
    <row r="32" spans="1:3">
      <c r="A32" s="4" t="s">
        <v>172</v>
      </c>
      <c r="B32" s="5" t="n">
        <v>-42399</v>
      </c>
      <c r="C32" s="5" t="n">
        <v>-6175</v>
      </c>
    </row>
    <row r="33" spans="1:3">
      <c r="A33" s="4" t="s">
        <v>173</v>
      </c>
      <c r="B33" s="5" t="n">
        <v>-710051</v>
      </c>
      <c r="C33" s="5" t="n">
        <v>-1494786</v>
      </c>
    </row>
    <row r="34" spans="1:3">
      <c r="A34" s="3" t="s">
        <v>174</v>
      </c>
    </row>
    <row r="35" spans="1:3">
      <c r="A35" s="4" t="s">
        <v>175</v>
      </c>
      <c r="B35" s="5" t="n">
        <v>384738</v>
      </c>
      <c r="C35" s="5" t="n">
        <v>46728</v>
      </c>
    </row>
    <row r="36" spans="1:3">
      <c r="A36" s="4" t="s">
        <v>176</v>
      </c>
      <c r="B36" s="5" t="n">
        <v>1058437</v>
      </c>
      <c r="C36" s="5" t="n">
        <v>876617</v>
      </c>
    </row>
    <row r="37" spans="1:3">
      <c r="A37" s="4" t="s">
        <v>177</v>
      </c>
      <c r="B37" s="5" t="n">
        <v>-1225525</v>
      </c>
      <c r="C37" s="5" t="n">
        <v>-916505</v>
      </c>
    </row>
    <row r="38" spans="1:3">
      <c r="A38" s="4" t="s">
        <v>178</v>
      </c>
      <c r="B38" s="5" t="n">
        <v>-15809</v>
      </c>
      <c r="C38" s="5" t="n">
        <v>-1604</v>
      </c>
    </row>
    <row r="39" spans="1:3">
      <c r="A39" s="4" t="s">
        <v>179</v>
      </c>
      <c r="B39" s="5" t="n">
        <v>-26426</v>
      </c>
      <c r="C39" s="5" t="n">
        <v>-6147</v>
      </c>
    </row>
    <row r="40" spans="1:3">
      <c r="A40" s="4" t="s">
        <v>180</v>
      </c>
      <c r="B40" s="5" t="n">
        <v>73596</v>
      </c>
      <c r="C40" s="5" t="n">
        <v>1265702</v>
      </c>
    </row>
    <row r="41" spans="1:3">
      <c r="A41" s="4" t="s">
        <v>181</v>
      </c>
      <c r="B41" s="5" t="n">
        <v>-827285</v>
      </c>
      <c r="C41" s="5" t="n">
        <v>-750402</v>
      </c>
    </row>
    <row r="42" spans="1:3">
      <c r="A42" s="4" t="s">
        <v>182</v>
      </c>
      <c r="B42" s="5" t="n">
        <v>-5677</v>
      </c>
      <c r="C42" s="5" t="n">
        <v>-6486</v>
      </c>
    </row>
    <row r="43" spans="1:3">
      <c r="A43" s="4" t="s">
        <v>183</v>
      </c>
      <c r="B43" s="5" t="n">
        <v>4402</v>
      </c>
      <c r="C43" s="5" t="n">
        <v>5926</v>
      </c>
    </row>
    <row r="44" spans="1:3">
      <c r="A44" s="4" t="s">
        <v>184</v>
      </c>
      <c r="B44" s="5" t="n">
        <v>-9248</v>
      </c>
      <c r="C44" s="5" t="n">
        <v>-5121</v>
      </c>
    </row>
    <row r="45" spans="1:3">
      <c r="A45" s="4" t="s">
        <v>93</v>
      </c>
      <c r="B45" s="5" t="n">
        <v>10543</v>
      </c>
      <c r="C45" s="5" t="n">
        <v>16631</v>
      </c>
    </row>
    <row r="46" spans="1:3">
      <c r="A46" s="4" t="s">
        <v>185</v>
      </c>
      <c r="B46" s="5" t="n">
        <v>-578254</v>
      </c>
      <c r="C46" s="5" t="n">
        <v>525339</v>
      </c>
    </row>
    <row r="47" spans="1:3">
      <c r="A47" s="4" t="s">
        <v>186</v>
      </c>
      <c r="B47" s="5" t="n">
        <v>-202066</v>
      </c>
      <c r="C47" s="5" t="n">
        <v>36699</v>
      </c>
    </row>
    <row r="48" spans="1:3">
      <c r="A48" s="4" t="s">
        <v>187</v>
      </c>
      <c r="B48" s="5" t="n">
        <v>422</v>
      </c>
      <c r="C48" s="5" t="n">
        <v>-443</v>
      </c>
    </row>
    <row r="49" spans="1:3">
      <c r="A49" s="4" t="s">
        <v>188</v>
      </c>
      <c r="B49" s="5" t="n">
        <v>286707</v>
      </c>
      <c r="C49" s="5" t="n">
        <v>53023</v>
      </c>
    </row>
    <row r="50" spans="1:3">
      <c r="A50" s="4" t="s">
        <v>189</v>
      </c>
      <c r="B50" s="5" t="n">
        <v>85063</v>
      </c>
      <c r="C50" s="5" t="n">
        <v>89279</v>
      </c>
    </row>
    <row r="51" spans="1:3">
      <c r="A51" s="3" t="s">
        <v>190</v>
      </c>
    </row>
    <row r="52" spans="1:3">
      <c r="A52" s="4" t="s">
        <v>191</v>
      </c>
      <c r="B52" s="5" t="n">
        <v>206771</v>
      </c>
      <c r="C52" s="5" t="n">
        <v>59666</v>
      </c>
    </row>
    <row r="53" spans="1:3">
      <c r="A53" s="4" t="s">
        <v>192</v>
      </c>
      <c r="B53" s="5" t="n">
        <v>-84995</v>
      </c>
      <c r="C53" s="5" t="n">
        <v>-6954</v>
      </c>
    </row>
    <row r="54" spans="1:3">
      <c r="A54" s="4" t="s">
        <v>193</v>
      </c>
      <c r="B54" s="5" t="n">
        <v>-5546</v>
      </c>
      <c r="C54" s="5" t="n">
        <v>79879</v>
      </c>
    </row>
    <row r="55" spans="1:3">
      <c r="A55" s="4" t="s">
        <v>194</v>
      </c>
      <c r="B55" s="5" t="n">
        <v>64629</v>
      </c>
      <c r="C55" s="5" t="n">
        <v>47641</v>
      </c>
    </row>
    <row r="56" spans="1:3">
      <c r="A56" s="4" t="s">
        <v>195</v>
      </c>
      <c r="B56" s="5" t="n">
        <v>64090</v>
      </c>
      <c r="C56" s="5" t="n">
        <v>60446</v>
      </c>
    </row>
    <row r="57" spans="1:3">
      <c r="A57" s="4" t="s">
        <v>196</v>
      </c>
      <c r="B57" s="5" t="n">
        <v>-16116</v>
      </c>
      <c r="C57" s="5" t="n">
        <v>2279</v>
      </c>
    </row>
    <row r="58" spans="1:3">
      <c r="A58" s="4" t="s">
        <v>197</v>
      </c>
      <c r="B58" s="5" t="n">
        <v>3627</v>
      </c>
      <c r="C58" s="5" t="n">
        <v>22225</v>
      </c>
    </row>
    <row r="59" spans="1:3">
      <c r="A59" s="4" t="s">
        <v>198</v>
      </c>
      <c r="B59" s="7" t="n">
        <v>22694</v>
      </c>
      <c r="C59" s="7" t="n">
        <v>229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7:01:22Z</dcterms:created>
  <dcterms:modified xmlns:dcterms="http://purl.org/dc/terms/" xmlns:xsi="http://www.w3.org/2001/XMLSchema-instance" xsi:type="dcterms:W3CDTF">2017-10-27T17:01:22Z</dcterms:modified>
</cp:coreProperties>
</file>